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Cash and Due from Bank" sheetId="10" r:id="rId10"/>
    <s:sheet name="Note 3 - Investment Securities " sheetId="11" r:id="rId11"/>
    <s:sheet name="Note 4 - Mortgage Banking Deriv" sheetId="12" r:id="rId12"/>
    <s:sheet name="Note 5 - Loans and Allowance fo" sheetId="13" r:id="rId13"/>
    <s:sheet name="Note 6. Interest Rate Swap Deri" sheetId="14" r:id="rId14"/>
    <s:sheet name="Note 7 - Other Real Estate Owne" sheetId="15" r:id="rId15"/>
    <s:sheet name="Note 8 - Net Income Per Common " sheetId="16" r:id="rId16"/>
    <s:sheet name="Note 9 - Stock-Based Compensati" sheetId="17" r:id="rId17"/>
    <s:sheet name="Note 10 - Other Comprehensive I" sheetId="18" r:id="rId18"/>
    <s:sheet name="Note 11 - Fair Value Measuremen" sheetId="19" r:id="rId19"/>
    <s:sheet name="Note 12 - Supplemental Executiv" sheetId="20" r:id="rId20"/>
    <s:sheet name="Note 13. Subsequent Event" sheetId="21" r:id="rId21"/>
    <s:sheet name="Accounting Policies, by Policy " sheetId="22" r:id="rId22"/>
    <s:sheet name="Note 3 - Investment Securitie23" sheetId="23" r:id="rId23"/>
    <s:sheet name="Note 5 - Loans and Allowance 24" sheetId="24" r:id="rId24"/>
    <s:sheet name="Note 6. Interest Rate Swap De25" sheetId="25" r:id="rId25"/>
    <s:sheet name="Note 7 - Other Real Estate Ow26" sheetId="26" r:id="rId26"/>
    <s:sheet name="Note 8 - Net Income Per Commo27" sheetId="27" r:id="rId27"/>
    <s:sheet name="Note 9 - Stock-Based Compensa28" sheetId="28" r:id="rId28"/>
    <s:sheet name="Note 10 - Other Comprehensive29" sheetId="29" r:id="rId29"/>
    <s:sheet name="Note 11 - Fair Value Measurem30" sheetId="30" r:id="rId30"/>
    <s:sheet name="Note 1 - Summary of Significa31" sheetId="31" r:id="rId31"/>
    <s:sheet name="Note 3 - Investment Securitie32" sheetId="32" r:id="rId32"/>
    <s:sheet name="Note 3 - Investment Securitie33" sheetId="33" r:id="rId33"/>
    <s:sheet name="Note 3 - Investment Securitie34" sheetId="34" r:id="rId34"/>
    <s:sheet name="Note 3 - Investment Securitie35" sheetId="35" r:id="rId35"/>
    <s:sheet name="Note 4 - Mortgage Banking Der36" sheetId="36" r:id="rId36"/>
    <s:sheet name="Note 5 - Loans and Allowance 37" sheetId="37" r:id="rId37"/>
    <s:sheet name="Note 5 - Loans and Allowance 38" sheetId="38" r:id="rId38"/>
    <s:sheet name="Note 5 - Loans and Allowance 39" sheetId="39" r:id="rId39"/>
    <s:sheet name="Note 5 - Loans and Allowance 40" sheetId="40" r:id="rId40"/>
    <s:sheet name="Note 5 - Loans and Allowance 41" sheetId="41" r:id="rId41"/>
    <s:sheet name="Note 5 - Loans and Allowance 42" sheetId="42" r:id="rId42"/>
    <s:sheet name="Note 5 - Loans and Allowance 43" sheetId="43" r:id="rId43"/>
    <s:sheet name="Note 5 - Loans and Allowance 44" sheetId="44" r:id="rId44"/>
    <s:sheet name="Note 5 - Loans and Allowance 45" sheetId="45" r:id="rId45"/>
    <s:sheet name="Note 6. Interest Rate Swap De46" sheetId="46" r:id="rId46"/>
    <s:sheet name="Note 6. Interest Rate Swap De47" sheetId="47" r:id="rId47"/>
    <s:sheet name="Note 6. Interest Rate Swap De48" sheetId="48" r:id="rId48"/>
    <s:sheet name="Note 7 - Other Real Estate Ow49" sheetId="49" r:id="rId49"/>
    <s:sheet name="Note 7 - Other Real Estate Ow50" sheetId="50" r:id="rId50"/>
    <s:sheet name="Note 8 - Net Income Per Commo51" sheetId="51" r:id="rId51"/>
    <s:sheet name="Note 9 - Stock-Based Compensa52" sheetId="52" r:id="rId52"/>
    <s:sheet name="Note 9 - Stock-Based Compensa53" sheetId="53" r:id="rId53"/>
    <s:sheet name="Note 9 - Stock-Based Compensa54" sheetId="54" r:id="rId54"/>
    <s:sheet name="Note 9 - Stock-Based Compensa55" sheetId="55" r:id="rId55"/>
    <s:sheet name="Note 9 - Stock-Based Compensa56" sheetId="56" r:id="rId56"/>
    <s:sheet name="Note 10 - Other Comprehensive57" sheetId="57" r:id="rId57"/>
    <s:sheet name="Note 10 - Other Comprehensive58" sheetId="58" r:id="rId58"/>
    <s:sheet name="Note 10 - Other Comprehensive59" sheetId="59" r:id="rId59"/>
    <s:sheet name="Note 11 - Fair Value Measurem60" sheetId="60" r:id="rId60"/>
    <s:sheet name="Note 11 - Fair Value Measurem61" sheetId="61" r:id="rId61"/>
    <s:sheet name="Note 11 - Fair Value Measurem62" sheetId="62" r:id="rId62"/>
    <s:sheet name="Note 11 - Fair Value Measurem63" sheetId="63" r:id="rId63"/>
    <s:sheet name="Note 12 - Supplemental Execut64" sheetId="64" r:id="rId64"/>
    <s:sheet name="Note 13. Subsequent Event (Deta" sheetId="65" r:id="rId65"/>
    <s:sheet name="Uncategorized Items - egbn-2015" sheetId="66" r:id="rId66"/>
  </s:sheets>
  <s:definedNames/>
  <s:calcPr calcId="124519" calcMode="auto" fullCalcOnLoad="1"/>
</s:workbook>
</file>

<file path=xl/sharedStrings.xml><?xml version="1.0" encoding="utf-8"?>
<sst xmlns="http://schemas.openxmlformats.org/spreadsheetml/2006/main" uniqueCount="921">
  <si>
    <t>Document And Entity Information - shares</t>
  </si>
  <si>
    <t>6 Months Ended</t>
  </si>
  <si>
    <t>Jun. 30, 2015</t>
  </si>
  <si>
    <t>Jul. 27, 2015</t>
  </si>
  <si>
    <t>Document and Entity Information [Abstract]</t>
  </si>
  <si>
    <t>Entity Registrant Name</t>
  </si>
  <si>
    <t>EAGLE BANCORP INC</t>
  </si>
  <si>
    <t>Trading Symbol</t>
  </si>
  <si>
    <t>EGB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solidated Balance Sheets (Unaudited) - USD ($) $ in Thousands</t>
  </si>
  <si>
    <t>Dec. 31, 2014</t>
  </si>
  <si>
    <t>Jun. 30, 2014</t>
  </si>
  <si>
    <t>Assets</t>
  </si>
  <si>
    <t>Cash and due from banks</t>
  </si>
  <si>
    <t>Federal funds sold</t>
  </si>
  <si>
    <t>Interest bearing deposits with banks and other short-term investments</t>
  </si>
  <si>
    <t>Investment securities available for 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ther liabilities</t>
  </si>
  <si>
    <t>Total Liabilities</t>
  </si>
  <si>
    <t>Shareholders' Equity</t>
  </si>
  <si>
    <t>Common stock, par value $.01 per share; shares authorized 100,000,000, shares issued and outstanding 33,394,563, 30,139,396 and 25,985,659 respectively</t>
  </si>
  <si>
    <t>Warrant</t>
  </si>
  <si>
    <t>Additional paid in capital</t>
  </si>
  <si>
    <t>Retained earnings</t>
  </si>
  <si>
    <t>Accumulated other comprehensive income</t>
  </si>
  <si>
    <t>Total Shareholders' Equity</t>
  </si>
  <si>
    <t>Total Liabilities and Shareholders' Equity</t>
  </si>
  <si>
    <t>Series B Preferred Stock [Member]</t>
  </si>
  <si>
    <t>Preferred stock, par value $.01 per share, shares authorized 1,000,000, Series B, $1,000 per share liquidation preference, shares issued and outstanding 56,600 at June 30, 2015, December 31, 2014 and June 30, 2014; Series C, $1,000 per share liquidation preference, shares issued and outstanding 15,300 at June 30, 2015, and December 31, 2014, and -0- at June 30, 2014</t>
  </si>
  <si>
    <t>Consolidated Balance Sheets (Unaudited) (Parentheticals)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per share liquidation preference (in Dollars per share)</t>
  </si>
  <si>
    <t>Preferred stock, shares issued</t>
  </si>
  <si>
    <t>Preferred stock, shares outstanding</t>
  </si>
  <si>
    <t>Series C Preferred Stock [Member]</t>
  </si>
  <si>
    <t>Consolidated Statements of Operations (Unaudited) - Scenario, Unspecified [Domain] - USD ($) $ in Thousands</t>
  </si>
  <si>
    <t>3 Months Ended</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Loss on early extinguishment of debt</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Merger expenses</t>
  </si>
  <si>
    <t>Other expenses</t>
  </si>
  <si>
    <t>Total noninterest expense</t>
  </si>
  <si>
    <t>Income Before Income Tax Expense</t>
  </si>
  <si>
    <t>Income Tax Expense</t>
  </si>
  <si>
    <t>Net Income</t>
  </si>
  <si>
    <t>Preferred Stock Dividends</t>
  </si>
  <si>
    <t>Net Income Available to Common Shareholders</t>
  </si>
  <si>
    <t>Earnings Per Common Share</t>
  </si>
  <si>
    <t>Basic (in Dollars per share)</t>
  </si>
  <si>
    <t>Diluted (in Dollars per share)</t>
  </si>
  <si>
    <t>Consolidated Statements of Comprehensive Income (Unaudited) - USD ($) $ in Thousands</t>
  </si>
  <si>
    <t>Other comprehensive income (loss), net of tax:</t>
  </si>
  <si>
    <t>Unrealized (loss) gain on securities available for sale</t>
  </si>
  <si>
    <t>Unrealized gain on derivatives</t>
  </si>
  <si>
    <t>Reclassification adjustment for net gains included in net income</t>
  </si>
  <si>
    <t>Net change other comprehensive income (loss)</t>
  </si>
  <si>
    <t>Comprehensive Income</t>
  </si>
  <si>
    <t>Consolidated Statements of Changes in Shareholders' Equity (Unaudited) - USD ($) $ in Thousands</t>
  </si>
  <si>
    <t>Preferred Stock [Member]</t>
  </si>
  <si>
    <t>Common Stock [Member]</t>
  </si>
  <si>
    <t>Warrant [Member]</t>
  </si>
  <si>
    <t>Additional Paid-in Capital [Member]</t>
  </si>
  <si>
    <t>AOCI Attributable to Parent [Member]</t>
  </si>
  <si>
    <t>Comprehensive Income [Member]</t>
  </si>
  <si>
    <t>Total</t>
  </si>
  <si>
    <t>Beginning balance at Dec. 31, 2013</t>
  </si>
  <si>
    <t>Beginning balance, shares (in Shares) at Dec. 31, 2013</t>
  </si>
  <si>
    <t>Ending balance at Jun. 30, 2014</t>
  </si>
  <si>
    <t>Ending balance, shares (in Shares) at Jun. 30, 2014</t>
  </si>
  <si>
    <t>Net change in other comprehensive income</t>
  </si>
  <si>
    <t>Stock-based compensation</t>
  </si>
  <si>
    <t>Issuance of common stock related to options exercised</t>
  </si>
  <si>
    <t>Issuance of common stock related to options exercised, shares (in Shares)</t>
  </si>
  <si>
    <t>Tax benefits related to non-qualified stock compensation</t>
  </si>
  <si>
    <t>Issuance of common stock upon vesting of restricted stock awards, net of shares withheld for payroll taxes</t>
  </si>
  <si>
    <t>Issuance of common stock upon vesting of restricted stock awards, net of shares withheld for payroll taxes, shares (in Shares)</t>
  </si>
  <si>
    <t>Restricted stock awards granted (in Shares)</t>
  </si>
  <si>
    <t>Issuance of common stock related to employee stock purchase plan</t>
  </si>
  <si>
    <t>Issuance of common stock related to employee stock purchase plan, shares (in Shares)</t>
  </si>
  <si>
    <t>Preferred stock dividends</t>
  </si>
  <si>
    <t>Beginning balance at Dec. 31, 2014</t>
  </si>
  <si>
    <t>Beginning balance, shares (in Shares) at Dec. 31, 2014</t>
  </si>
  <si>
    <t>Ending balance at Jun. 30, 2015</t>
  </si>
  <si>
    <t>Ending balance, shares (in Shares) at Jun. 30, 2015</t>
  </si>
  <si>
    <t>Shares issued in public offering, net of issuance costs of $5,302</t>
  </si>
  <si>
    <t>Shares issued in public offering, net of issuance costs of $5,302 (in Shares)</t>
  </si>
  <si>
    <t>Cash paid in lieu of fractional shares upon merger with Virginia Heritage</t>
  </si>
  <si>
    <t>Consolidated Statements of Changes in Shareholders' Equity (Unaudited) (Parentheticals) $ in Thousands</t>
  </si>
  <si>
    <t>Jun. 30, 2015USD ($)</t>
  </si>
  <si>
    <t>Issuance costs</t>
  </si>
  <si>
    <t>Consolidated Statements of Cash Flows (Unaudited) - USD ($) $ in Thousands</t>
  </si>
  <si>
    <t>Cash Flows From Operating Activities:</t>
  </si>
  <si>
    <t>Adjustments to reconcile net income to net cash (used in) provided by operating activities:</t>
  </si>
  <si>
    <t>Provision for credit losses</t>
  </si>
  <si>
    <t>Depreciation and amortization</t>
  </si>
  <si>
    <t>Gains on sale of loans</t>
  </si>
  <si>
    <t>Securities premium amortization (discount accretion), net</t>
  </si>
  <si>
    <t>Origination of loans held for sale</t>
  </si>
  <si>
    <t>Proceeds from sale of loans held for sale</t>
  </si>
  <si>
    <t>Net increase in cash surrender value of BOLI</t>
  </si>
  <si>
    <t>(Increase) decrease in deferred income taxes</t>
  </si>
  <si>
    <t>Decrease in fair value of other real estate owned</t>
  </si>
  <si>
    <t>Net loss on sale of other real estate owned</t>
  </si>
  <si>
    <t>Net gain on sale of investment securities</t>
  </si>
  <si>
    <t>Stock-based compensation expense</t>
  </si>
  <si>
    <t>Excess tax benefits from stock-based compensation</t>
  </si>
  <si>
    <t>Increase in other assets</t>
  </si>
  <si>
    <t>Decrease in other liabilities</t>
  </si>
  <si>
    <t>Net cash (used in) provided by operating activities</t>
  </si>
  <si>
    <t>Cash Flows From Investing Activities:</t>
  </si>
  <si>
    <t>Decrease in interest bearing deposits with other banks and short-term investment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roceeds from sale of other real estate owned</t>
  </si>
  <si>
    <t>Purchases of BOLI</t>
  </si>
  <si>
    <t>Purchases of annuities</t>
  </si>
  <si>
    <t>Bank premises and equipment acquired</t>
  </si>
  <si>
    <t>Net cash used in investing activities</t>
  </si>
  <si>
    <t>Cash Flows From Financing Activities:</t>
  </si>
  <si>
    <t>Increase in deposits</t>
  </si>
  <si>
    <t>Decrease in customer repurchase agreements</t>
  </si>
  <si>
    <t>Issuance of common stock</t>
  </si>
  <si>
    <t>Decrease in short-term borrowings</t>
  </si>
  <si>
    <t>Decrease in long-term borrowings</t>
  </si>
  <si>
    <t>Payment of dividends on preferred stock</t>
  </si>
  <si>
    <t>Proceeds from exercise of stock options</t>
  </si>
  <si>
    <t>Payment in lieu of fractional shares</t>
  </si>
  <si>
    <t>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Transfers from loans to other real estate owned</t>
  </si>
  <si>
    <t>Transfers from other real estate owned to loans</t>
  </si>
  <si>
    <t>Note 1 - Summary of Significant Accounting Policies</t>
  </si>
  <si>
    <t>Accounting Policies [Abstract]</t>
  </si>
  <si>
    <t>Significant Accounting Policies [Text Block]</t>
  </si>
  <si>
    <t>Note 1. Summary of Significant Accounting Policies 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4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re have been no significant changes to the Company’s Accounting Policies as disclosed in the Company’s Annual Report on Form 10-K for the year ended December 31, 2014.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4. Operating results for the six and three months ended June 30, 2015 are not necessarily indicative of the results of operations to be expected for the remainder of the year, or for any other period. Nature of Operations The Company, through the Bank, conducts a full service community banking business, primarily in Northern Virginia, Montgomery County, Maryland, and Washington, D.C.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guaranteed portion of small business loans, guaranteed by the Small Business Administration (“SBA”), is typically sold to third party investors in a transaction apart from the loan’s origination. As of June 30, 2015, the Bank offers its products and services through twenty-two banking offices, four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provides subordinated financing for the acquisition, development and construction of real estate projects; these transactions involve higher levels of risk, together with commensurate higher returns. Refer to Higher Risk Lending – Revenue Recognition below. Business Combinations Business combinations are accounted for by applying the acquisition method in accordance with Accounting Standards Codification (“ASC”) 805, “Business Combinations.” On October 31, 2014, the Company completed its acquisition of Virginia Heritage Bank (“Virginia Heritage”). The acquisition of Virginia Heritage was effected through the merger (the “Merger”) of Virginia Heritage with and into EagleBank, in accordance with the Agreement and Plan of Reorganization (the “Merger Agreement”) among the Company, EagleBank and Virginia Heritage, dated June 9, 2014. The acquisition added approximately $800 million in loans, $3 million in loans held for sale, $645 million in deposits, and $95 million in borrowings. An identified intangible related to core deposits was recorded for $4.6 million, which is being amortized over its estimated useful life of approximately 6 years and an initial intangible for goodwill was recorded for approximately $102.3 million. Additionally, in connection with the transaction, the Company recorded a fair value credit mark on the loan portfolio for approximately $12.5 million.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ash Flows For purposes of reporting cash flows, cash and cash equivalents include cash and due from banks, federal funds sold, and interest bearing deposits with other banks which have an original maturity of three months or less. Loans Held for Sale The Company regularly engages in sales of residential mortgage loans and the guaranteed portion of SBA loans originated by the Bank. Loans held for sale are carried at the lower of aggregate cost or fair value. Fair value is derived from secondary market quotations for similar instruments. Gains and losses on sales of these loans are recorded as a component of noninterest income in the consolidated statements of operations. At June 30, 2015, the Company also classified as held for sale $83.4 million of indirect consumer loans acquired in the Merger. Fair value in the case of the indirect consumer loan portfolio was computed at the contract price and terms. The Company’s current practice is to sell residential mortgage loans on a servicing released basis, and, therefore, it has no intangible asset recorded for the value of such servicing as of June 30, 2015, December 31, 2014 and June 30, 2014.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 of operation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Company is not generally exposed to losses on loans sold utilizing best efforts. Nor will it realize gains related to interest rate lock commitments due to changes in interest rates. The market values of interest rate lock commitments and best efforts contracts are not readily ascertainable with precision because interest rate lock commitments and best efforts contracts are not actively traded. Because of the high correlation between interest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interest rate lock commitments on mortgage loans to be sold in the secondary market are considered to be derivatives.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 of Income. The period of time between issuance of a loan commitment to the customer and closing and sale of the loan to an investor generally ranges from 30 to 90 days under current market conditions. The gross gains on loan sale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date of transfer. Investment Securities The Company has no securities classified as trading, or as held to maturity. Marketable equity securities and debt securities not classified as held to maturity or trading are classified as available-for-sale.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Higher Risk Lending – Revenue Recognition T 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also referred to as Exhibit 1 to AcSEC Practice Bulletin No. 1). Additional interest earned on these higher risk loan transactions (as defined in the individual loan agreements) is recognized as realized under the provisions contained in AcSEC’s guidance reprinted from the CPA Letter, Special Supplement, dated February 10, 1986 (also referred to as Exhibit 1 to AcSEC Practice Bulletin No.1) and Staff Accounting Bulletin No. 101 (Revenue Recognition in Financial Statements). Certain additional interest is included as a component of noninterest income. ECV had six higher risk lending transactions outstanding as of June 30, 2015, as compared to four higher risk lending transactions outstanding as of December 31, 2014, amounting to $11.8 million and $6.2 million, respectively. 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SC Topic 450, “Contingencies ,” ASC Topic 310,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regulatory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five to seven years for furniture, fixtures and equipment, to three to five years for computer software and hardware, and to ten to forty years for buildings and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 Other Real Estate Owned (OREO) Assets acquired through loan foreclosure are held for sale and are recorded at fair value less estimated selling costs when acquired, establishing a new cost basis. The new basis is supported by appraisals that are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and other intangibles are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mpany concluded that no impairment existed at December 31, 2014.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or (3) an instrument with no hedging designation (“stand-alone derivative”). The Company has no fair value hedges or stand-alone derivatives, only cash flow hedges. For a cash flow hedge, the gain or loss on the derivative is reported in other comprehensive income (a Consolidated Balance Sheet component of Shareholders Equity)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of sheets, while the securities underlying the securities sold under agreements to repurchase remain in the respective assets accounts and are delivered to and held as collateral by third party trustees. Marketing and Advertising Marketing and advertising costs are generally expensed as incurred. Income Taxes The Company employs the liability method of accounting for income taxes as required by ASC Topic 740, “ Income Tax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 n accordance with ASC Topic 718, “Compensation,” New Authoritative Accounting Guidance In April 2015, the FASB issued ASU No. 2015-03, “Interest—Imputation of Interest (Subtopic 835-30): Simplifying the Presentation of Debt Issuance Costs . ”</t>
  </si>
  <si>
    <t>Note 2 - Cash and Due from Banks</t>
  </si>
  <si>
    <t>Cash and Cash Equivalents [Abstract]</t>
  </si>
  <si>
    <t>Cash and Cash Equivalents Disclosure [Text Block]</t>
  </si>
  <si>
    <t>Note 2 . Cash and Due from Banks Regulation D of the Federal Reserve Act requires that banks maintain noninterest reserve balances with the Federal Reserve Bank based principally on the type and amount of their deposits. During 2015, the Bank maintained balances at the Federal Reserve sufficient to meet reserve requirements, as well as significant excess reserves. Late in 2008, the Federal Reserve in connection with the Emergency Economic Stabilization Act of 2008 began paying a nominal amount of interest on balances held, which interest on excess reserves was increased under provisions of the Dodd Frank Wall Street Reform and Consumer Protection Act passed in July 2010. Additionally, the Bank maintains interest-bearing balances with the Federal Home Loan Bank of Atlanta and noninterest bearing balances with six domestic correspondent banks as compensation for services they provide to the Bank.</t>
  </si>
  <si>
    <t>Note 3 - Investment Securities Available-for-Sale</t>
  </si>
  <si>
    <t>Investments, Debt and Equity Securities [Abstract]</t>
  </si>
  <si>
    <t>Investments in Debt and Marketable Equity Securities (and Certain Trading Assets) Disclosure [Text Block]</t>
  </si>
  <si>
    <t>Note 3 . Investment Securities Available-for-Sale Amortized cost and estimated fair value of securities available-for-sale are summarized as follows:
Gross Gross Estimated
June 30, 2015 Amortized Unrealized Unrealized Fair
(dollars in thousands) Cost Gains Losses Value
U. S. Government agency securities $ 59,360 $ 637 # $ 294 $ 59,703
Residential mortgage backed securities 256,196 1,517 2,050 255,663
Municipal bonds 90,593 2,872 627 92,838
Corporate bonds 15,100 - 59 15,041
Other equity investments 396 68 - 464
$ 421,645 $ 5,094 $ 3,030 $ 423,709
Gross Gross Estimated
December 31, 2014 Amortized Unrealized Unrealized Fair
(dollars in thousands) Cost Gains Losses Value
U. S. Government agency securities $ 29,434 $ 500 # $ 40 $ 29,894
Residential mortgage backed securities 241,120 1,716 2,516 240,320
Municipal bonds 106,983 4,850 121 111,712
Other equity investments 396 21 - 417
$ 377,933 $ 7,087 $ 2,677 $ 382,343 Gross unrealized losses and fair value by length of time that the individual available-for-sale securities have been in a continuous unrealized loss position are as follows:
Less than 12 Months
12 Months or Greater Total
Estimated Estimated Estimated
June 30, 2015 Fair Unrealized Fair Unrealized Fair Unrealized
(dollars in thousands) Value Losses Value Losses Value Losses
U. S. Government agency securities $ 25,511 $ 294 $ - $ - $ 25,511 $ 294
Residential mortgage backed securities 59,378 425 70,155 1,625 129,533 2,050
Municipal bonds 31,814 627 - - 31,814 627
Corporate bonds 11,307 59 - - 11,307 59
$ 128,010 $ 1,405 $ 70,155 $ 1,625 $ 198,165 $ 3,030
Less than 12 Months
12 Months or Greater Total
Estimated Estimated Estimated
December 31, 2014 Fair Unrealized Fair Unrealized Fair Unrealized
(dollars in thousands) Value Losses Value Losses Value Losses
U. S. Government agency securities $ 2,001 $ 7 $ 1,750 $ 33 $ 3,751 $ 40
Residential mortgage backed securities 49,644 221 86,028 2,295 135,672 2,516
Municipal bonds 4,974 14 10,915 107 15,889 121
$ 56,619 $ 242 $ 98,693 $ 2,435 $ 155,312 $ 2,677 The unrealized losses that exist are generally the result of changes in market interest rates and interest spread relationships since original purchases. The weighted average duration of debt securities, which comprise 99.9% of total investment securities, is relatively short at 3.9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June 30, 2015 represent an other-than-temporary impairment for the reasons noted. The Company does not intend to sell the investments and it is more likely than not that the Company will not have to sell the securities before recovery of its amortized cost basis, which may be maturity. In addition, at June 30, 2015, the Company held $16.8 million in equity securities in a combination of Federal Reserve Bank (“FRB”) and Federal Home Loan Bank (“FHLB”) stocks, which are required to be held for regulatory purposes, and which are not marketable. The amortized cost and estimated fair value of investments available-for-sale by contractual maturity are shown in the table below. Expected maturities will differ from contractual maturities because borrowers may have the right to call or prepay obligations with or without call or prepayment penalties.
June 30, 2015 December 31, 2014
Amortized Estimated Amortized Estimated
(dollars in thousands) Cost Fair Value Cost Fair Value
U. S. Government agency securities maturing:
One year or less $ 30,957 $ 30,813 $ 2,998 $ 3,051
After one year through five years 21,905 22,266 19,947 20,276
Five years through ten years 6,498 6,624 6,489 6,567
Residential mortgage backed securities 256,196 255,663 241,120 240,320
Municipal bonds maturing:
One year or less 1,530 1,534 2,410 2,438
After one year through five years 39,733 41,838 47,038 49,607
Five years through ten years 44,028 44,081 54,983 56,927
After ten years 5,302 5,385 2,552 2,740
Corporate bonds
After one year through five years 15,100 15,041 - -
Other equity investments 396 464 396 417
$ 421,645 $ 423,709 $ 377,933 $ 382,343 In 2015, gross realized gains on sales of investments securities were $2.5 million and gross realized losses on sales of investment securities were $294 thousand. In 2014, gross realized gains on sales of investment securities were $116 thousand and gross realized losses on sales of investment securities were $106 thousand. Process from sales and calls of investment securities in 2015 were $65.7 million, and in 2014 were $17.5 million. The carrying value of securities pledged as collateral for certain government deposits, securities sold under agreements to repurchase, and certain lines of credit with correspondent banks at June 30, 2015 was $368.5 million, which is well in excess of required amounts in order to operationally provide significant reserve amounts for new business. As of June 30, 2015 and December 31, 2014, there were no holdings of securities of any one issuer, other than the U.S. Government and U.S. Government agency securities, which exceeded ten percent of shareholders’ equity.</t>
  </si>
  <si>
    <t>Note 4 - Mortgage Banking Derivative</t>
  </si>
  <si>
    <t>Mortgage Banking Derivative [Member]</t>
  </si>
  <si>
    <t>Note 4 - Mortgage Banking Derivative [Line Items]</t>
  </si>
  <si>
    <t>Derivative Instruments and Hedging Activities Disclosure [Text Block]</t>
  </si>
  <si>
    <t xml:space="preserve">Note 4 . Mortgage Banking Derivative As part of its mortgage banking activities, the Bank enters into interest rate lock commitments, which are commitments to originate loans where the interest rate on the loan is determined prior to funding and the customers have locked into that interest rate. The Bank then commits the specific loan for sale with an investor if and only if settlement occurs (“best efforts”) or alternatively commits to deliver the locked loan in a binding (“mandatory”) delivery program with an investor. Certain loans under interest rate lock commitments are covered under forward sales contracts of mortgage backed securities (“MBS”) which provides a hedge against interest rate changes between the time the individual loan interest rate is locked with the borrower and the time the loan is sold to the investor.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may have a mismatch in its hedged position which could negatively impact earnings. The fair value of the derivatives is recorded as a freestanding asset or liability with the change in value being recognized in current earnings during the period of change. At June 30, 2015 the Bank had derivative financial instruments with a notional value of $48.6 million related to its forward contracts. The net fair value of these derivative instruments at June 30, 2015 was $165 thousand, which is included in other assets and $15 thousand included in other liabilities. At June 30, 2014 the Bank had derivative financial instruments with a notional value of $25.3 million related to its forward contracts. The net fair value of these derivative instruments at June 30, 2014 was $223 thousand included in other assets and $159 thousand included in other liabilities. Included in other noninterest income for the three and six months ended June 30, 2015 was a net loss of $101 thousand and $71 thousand, relating to derivative instruments. The amount included in other noninterest income for the three and six months ended June 30, 2015 pertaining to its hedging activities was a gain of $147 thousand and $318 thousand. For the three and six months ended June 30, 2014 was a net gain of $241 thousand, relating to derivative instruments. The amount included in other noninterest income for the three and six months ended June 30, 2014 pertaining to its hedging activities was a net realized loss of $159 thousand. </t>
  </si>
  <si>
    <t>Note 5 - Loans and Allowance for Credit Losses</t>
  </si>
  <si>
    <t>Receivables [Abstract]</t>
  </si>
  <si>
    <t>Loans, Notes, Trade and Other Receivables Disclosure [Text Block]</t>
  </si>
  <si>
    <t>Note 5 .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June 30, 2015, December 31, 2014, and June 30, 2014 are summarized by type as follows:
June 30, 2015 December 31, 2014 June 30, 2014
(dollars in thousands) Amount % Amount % Amount %
Commercial $ 960,506 21 % $ 916,226 21 % $ 726,611 22 %
Income producing - commercial real estate 1,863,583 41 % 1,703,172 40 % 1,302,479 40 %
Owner occupied - commercial real estate 497,834 11 % 461,581 11 % 330,073 10 %
Real estate mortgage - residential 149,842 3 % 148,018 3 % 123,587 4 %
Construction - commercial and residential 901,617 20 % 793,432 18 % 642,264 20 %
Construction - C&amp;I (owner occupied) 54,134 1 % 58,032 1 % 38,368 1 %
Home equity 118,544 3 % 122,536 3 % 108,931 3 %
Other consumer 4,837 - 109,402 3 % 7,116 -
Total loans 4,550,897 100 % 4,312,399 100 % 3,279,429 100 %
Less: Allowance for Credit Losses (48,921 ) (46,075 ) (43,552 )
Net loans $ 4,501,976 $ 4,266,324 $ 3,235,877 Unamortized net deferred fees amounted to $16.1 million, $15.6 million, and $14.5 million at June 30, 2015, December 31, 2014, and June 30, 2014, respectively. As of June 30, 2015 and December 31, 2014, the Bank serviced $31.4 million and $67.9 million, respectively, of SBA loans which are not reflected as loan balances on the consolidated balance sheets.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vestment real estate. The combination of owner occupied commercial real estate and owner occupied commercial real estate construction represents 12% of the loan portfolio. At June 30, 2015, the combination of commercial real estate and real estate construction loans represents approximately 73% of the loan portfolio. When owner occupied commercial real estate and owner occupied commercial construction loans are excluded, the percentage of commercial real estate and construction loans to total loans decreases to 61%. These loans are underwritten to mitigate lending risks typical of this type of loan such as declines in real estate values, changes in borrower cash flow and general economic conditions. The Bank’s policy requires a maximum loan to value of 80% and minimum cash flow debt service coverage of 1.15 to 1.00. Personal guarantees are generally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21% of the loan portfolio at June 30, 2015 and was generally variable or adjustable rate. Commercial loans meet reasonable underwriting standards, including appropriate collateral and cash flow necessary to support debt service. Personal guarantees are generally required, but may be limited. SBA loans represent 1% of the commercial loan category of loans.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pproximately 3% of the loan portfolio at June 30, 2015 consists of home equity loans and lines of credit and other consumer loans. These credits, while making up a smaller portion of the loan portfolio, demand the same emphasis on underwriting and credit evaluation as other types of loans advanced by the Bank. Approximately 3% of the loan portfolio consists of residential mortgage loans. These are typically loans underwritten to shorter terms, generally less than 10 years. Loans are secured primarily by duly recorded first deeds of trust.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its Chief Financial Officer. Prior to an advance, the Bank or its contractor inspects the project to determine that the work has been completed, to justify the draw requisition. Commercial permanent loans are secured by improved real property which is generating income in the normal course of operation. Debt service coverage, assuming stabilized occupancy, must be satisfactory to support a permanent loan. The debt service coverage ratio is ordinarily at least 1.15 to 1.0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DC real estate loans including both investment and owner occupied projects. ADC loans amounted to $955.8 million at June 30, 2015. A portion of the ADC portfolio, both speculative and non-speculative, includes loan funded interest reserves at origination. ADC loans containing loan funded interest reserves represent approximately 41% of the outstanding ADC loan portfolio at June 30, 2015. The decision to establish a loan-funded interest reserve is made upon origination of the ADC loan and is based upon a number of factors considered during underwriting of the credit including: (i) the feasibility of the project; (ii) the experience of the sponsor; (iii) the creditworthiness of the borrower and guarantors; (iv) borrower equity contribution; and (v)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i) construction and development timelines which are monitored on an ongoing basis which track the progress of a given project to the timeline projected at origination; (ii) a construction loan administration department independent of the lending function; (iii) third party independent construction loan inspection reports; (iv)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v)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From time to time the Company may make loans for its own portfolio or through its higher risk loan affiliate, ECV. Such loans, which are made to finance projects (which may also be financed at the Bank level), may have higher risk characteristics than loans made by the Bank, such as lower priority interests and/or higher loan to value ratios. The Company seeks an overall financial return on these transactions commensurate with the risks and structure of each individual loan. Certain transactions may bear current interest at a rate with a significant premium to normal market rates. Other loan transactions may carry a standard rate of current interest, but also earn additional interest based on a percentage of the profits of the underlying project or a fixed accrued rate of interest. The following tables detail activity in the allowance for credit losses by portfolio segment for the three and six months ended June 30, 2015 and 2014. Allocation of a portion of the allowance to one category of loans does not preclude its availability to absorb losses in other categories.
Income Owner Construction
Producing Commercial Occupied Real Estate Mortgage Commercial and Home Other
(dollars in thousands) Commercial Real Estate Real Estate Residential Residential Equity Consumer Total
Three months ended June 30, 2015
Allowance for credit losses:
Balance at beginning of period $ 13,777 $ 11,652 $ 3,127 $ 1,055 $ 16,383 $ 1,509 $ 276 $ 47,779
Loans charged-off (2,307 ) (79 ) - - - - (16 ) (2,402 )
Recoveries of loans previously charged-off 24 18 1 1 9 2 18 73
Net loans charged-off (2,283 ) (61 ) 1 1 9 2 2 (2,329 )
Provision for credit losses 1,417 820 (15 ) 26 1,241 (15 ) (3 ) 3,471
Ending balance $ 12,911 $ 12,411 $ 3,113 $ 1,082 $ 17,633 $ 1,496 $ 275 $ 48,921
Six months ended June 30, 2015
Allowance for credit losses:
Balance at beginning of period $ 13,222 $ 11,442 $ 2,954 $ 1,259 $ 15,625 $ 1,469 $ 104 $ 46,075
Loans charged-off (3,305 ) (397 ) - - - (419 ) (87 ) (4,208 )
Recoveries of loans previously charged-off 75 18 2 3 104 4 67 273
Net loans charged-off (3,230 ) (379 ) 2 3 104 (415 ) (20 ) (3,935 )
Provision for credit losses 2,919 1,348 157 (180 ) 1,904 442 191 6,781
Ending balance $ 12,911 $ 12,411 $ 3,113 $ 1,082 $ 17,633 $ 1,496 $ 275 $ 48,921
For the period ended June 30, 2015
Allowance for credit losses:
Individually evaluated for impairment $ 4,066 $ 491 $ 386 $ - $ 803 $ 293 $ - $ 6,039
Collectively evaluated for impairment 8,845 11,920 2,727 1,082 16,830 1,203 275 42,882
Ending balance $ 12,911 $ 12,411 $ 3,113 $ 1,082 $ 17,633 $ 1,496 $ 275 $ 48,921
Three months ended June 30, 2014
Allowance for credit losses:
Balance at beginning of period $ 11,420 $ 10,590 $ 3,195 $ 754 $ 14,179 $ 1,507 $ 373 $ 42,018
Loans charged-off (1,378 ) - - (28 ) (225 ) - (59 ) (1,690 )
Recoveries of loans previously charged-off 72 4 7 - 6 1 - 90
Net loans charged-off (1,306 ) 4 7 (28 ) (219 ) 1 (59 ) (1,600 )
Provision for credit losses 1,299 151 71 232 1,527 (177 ) 31 3,134
Ending balance $ 11,413 $ 10,745 $ 3,273 $ 958 $ 15,487 $ 1,331 $ 345 $ 43,552
Six months ended June 30, 2014
Allowance for credit losses:
Balance at beginning of period $ 9,780 $ 10,359 $ 3,899 $ 944 $ 13,934 $ 1,871 $ 134 $ 40,921
Loans charged-off (1,651 ) - (35 ) (90 ) (806 ) (149 ) (84 ) (2,815 )
Recoveries of loans previously charged-off 283 4 7 - 71 6 7 378
Net loans charged-off (1,368 ) 4 (28 ) (90 ) (735 ) (143 ) (77 ) (2,437 )
Provision for credit losses 3,001 382 (598 ) 104 2,288 (397 ) 288 5,068
Ending balance $ 11,413 $ 10,745 $ 3,273 $ 958 $ 15,487 $ 1,331 $ 345 $ 43,552
For the Period Ended June 30, 2014
Allowance for credit losses:
Individually evaluated for impairment $ 3,501 $ 732 $ 1,102 $ - $ 1,605 $ 208 $ - $ 7,148
Collectively evaluated for impairment 7,912 10,013 2,171 958 13,882 1,123 345 36,404
Ending balance $ 11,413 $ 10,745 $ 3,273 $ 958 $ 15,487 $ 1,331 $ 345 $ 43,552 The Company’s recorded investments in loans as of June 30, 2015, December 31, 2014 and June 30, 2014 related to each balance in the allowance for loan losses by portfolio segment and disaggregated on the basis of the Company’s impairment methodology was as follows:
Income Producing Owner occupied Real Estate Construction Commercial
Commercial Commercial Mortgage and Home Other
(dollars in thousands) Commercial Real Estate Real Estate Residential Residential Equity Consumer Total
June 30, 2015
Recorded investment in loans:
Individually evaluated for impairment $ 17,966 $ 2,371 $ 1,827 $ - $ 17,891 $ 887 $ 18 $ 40,960
Collectively evaluated for impairment 942,540 1,861,212 496,007 149,842 937,860 117,657 4,819 4,509,937
Ending balance $ 960,506 $ 1,863,583 $ 497,834 $ 149,842 $ 955,751 $ 118,544 $ 4,837 $ 4,550,897
December 31, 2014
Recorded investment in loans:
Individually evaluated for impairment $ 17,612 $ 5,109 $ 6,891 $ - $ 14,241 $ 1,398 $ 59 $ 45,310
Collectively evaluated for impairment 898,614 1,698,063 454,690 148,018 837,223 121,138 109,343 4,267,089
Ending balance $ 916,226 $ 1,703,172 $ 461,581 $ 148,018 $ 851,464 $ 122,536 $ 109,402 $ 4,312,399
June 30, 2014
Recorded investment in loans:
Individually evaluated for impairment $ 17,405 $ 2,913 $ 3,230 $ - $ 12,882 $ 561 $ - $ 36,991
Collectively evaluated for impairment 709,206 1,299,566 326,843 123,587 667,750 108,370 7,116 3,242,438
Ending balance $ 726,611 $ 1,302,479 $ 330,073 $ 123,587 $ 680,632 $ 108,931 $ 7,116 $ 3,279,429 At June 30, 2015, the nonperforming loans acquired have a carrying value of $1.9 million and an unpaid principal balance of $3.0 million, respectively, and were evaluated separately in accordance with ASC Topic 310-30, “Loans and Debt Securities Acquired with Deteriorated Credit Quality various impaired loans were recorded at estimated fair value with any excess being charged-off or treated as a non-accretable discount. Subsequent downward adjustments to the valuation of impaired loans acquired will result in additional loan loss provisions and related allowance for credit losses. Subsequent upward adjustments to the valuation of impaired loans acquired will result in accretable discount. No adjustments have been made to the fair value amounts of impaired loans subsequent to the allowable period of adjustment from the date of acquisition.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updated generally on a quarterly basis, but no less frequently than annually. The following table presents by class and by credit quality indicator, the recorded investment in the Company's loans and leases as of June 30, 2015, December 31, 2014 and June 30, 2014.
Watch and Total
(dollars in thousands) Pass Special Mention Substandard Doubtful Loans
June 30, 2015
Commercial $ 920,429 $ 22,111 $ 17,966 $ - $ 960,506
Income producing - commercial real estate 1,837,021 24,191 2,371 - 1,863,583
Owner occupied - commercial real estate 487,922 8,085 1,827 - 497,834
Real estate mortgage – residential 149,101 741 - - 149,842
Construction - commercial and residential 937,069 791 17,891 - 955,751
Home equity 115,945 1,712 887 - 118,544
Other consumer 4,819 - 18 - 4,837
Total $ 4,452,306 $ 57,631 $ 40,960 $ - $ 4,550,897
December 31, 2014
Commercial $ 875,102 $ 23,512 $ 17,612 $ - $ 916,226
Income producing - commercial real estate 1,679,101 18,962 5,109 - 1,703,172
Owner occupied - commercial real estate 445,013 9,677 6,891 - 461,581
Real estate mortgage – residential 147,262 756 - - 148,018
Construction - commercial and residential 827,503 9,720 14,241 - 851,464
Home equity 119,420 1,718 1,398 - 122,536
Other consumer 109,343 - 59 - 109,402
Total $ 4,202,744 $ 64,345 $ 45,310 $ - $ 4,312,399
June 30, 2014
Commercial $ 695,191 $ 14,015 $ 17,405 $ - $ 726,611
Investment - commercial real estate 1,286,730 12,836 2,913 - 1,302,479
Owner occupied - commercial real estate 313,523 13,320 3,230 - 330,073
Real estate mortgage – residential 122,681 906 - - 123,587
Construction - commercial and residential 654,631 13,119 12,882 - 680,632
Home equity 106,468 1,902 561 - 108,931
Other consumer 7,116 - - - 7,116
Total $ 3,186,340 $ 56,098 $ 36,991 $ - $ 3,279,429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the periods ended June 30, 2015, December 31, 2014 and June 30, 2014.
(dollars in thousands) June 30, 2015 December 31, 2014 June 30, 2014
Commercial $ 9,684 $ 12,975 $ 8,671
Income producing - commercial real estate 2,062 2,645 2,676
Owner occupied - commercial real estate 1,297 1,324 3,230
Real estate mortgage - residential 338 346 650
Construction - commercial and residential 585 3,697 6,877
Home equity 887 1,398 403
Other consumer 18 58 -
Total nonaccrual loans (1)(2) $ 14,871 $ 22,443 $ 22,507
(1) Excludes troubled debt restructurings (“TDRs”) that were performing under their restructured terms totaling $13.7 million at June 30, 2015, $13.5 million at December 31, 2014 and $7.9 million at June 30, 2014.
(2) Gross interest income of $504 thousand would have been recorded in 2015 if nonaccrual loans shown above had been current and in accordance with their original terms, while interest actually recorded on such loans was $9 thousand. See Note 1 to the consolidated financial statements for a description of the Company’s policy for placing loans on nonaccrual status. The following table presents by class, an aging analysis and the recorded investments in loans past due as of June 30, 2015 and December 31, 2014.
Loans Loans Loans Total Recorded
30-59 Days 60-89 Days 90 Days or Total Past Current Investment in
(dollars in thousands) Past Due Past Due More Past Due Due Loans Loans Loans
June 30, 2015
Commercial $ 2,056 $ 983 $ 9,684 $ 12,723 $ 947,783 $ 960,506
Income producing - commercial real estate 1,669 6,231 2,062 9,962 1,853,621 1,863,583
Owner occupied - commercial real estate 531 - 1,297 1,828 496,006 497,834
Real estate mortgage – residential 1,625 - 338 1,963 147,879 149,842
Construction - commercial and residential 6,805 - 585 7,390 948,361 955,751
Home equity - 641 887 1,528 117,016 118,544
Other consumer 113 55 18 186 4,651 4,837
Total $ 12,799 $ 7,910 $ 14,871 $ 35,580 $ 4,515,317 $ 4,550,897
December 31, 2014
Commercial $ 1,505 $ 4,032 $ 12,975 $ 18,512 $ 897,714 $ 916,226
Income producing - commercial real estate 1,825 5,376 2,645 9,846 1,693,326 1,703,172
Owner occupied - commercial real estate 1,089 214 1,324 2,627 458,954 461,581
Real estate mortgage – residential - - 346 346 147,672 148,018
Construction - commercial and residential - - 3,697 3,697 847,767 851,464
Home equity - 1,365 1,398 2,763 119,773 122,536
Other consumer 284 81 58 423 108,979 109,402
Total $ 4,703 $ 11,068 $ 22,443 $ 38,214 $ 4,274,185 $ 4,312,399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of loan, information related to impaired loans for the periods ended June 30, 2015, December 31, 2014 and June 30, 2014.
Unpaid Recorded Recorded Total Average Recorded Investment Interest Income Recognized
Principal With No With Recorded Related Quarter Year Quarter Year
(dollars in thousands) Balance Allowance Allowance Investment Allowance To Date To Date To Date To Date
June 30, 2015
Commercial $ 12,948 $ 1,558 $ 8,397 $ 9,955 $ 4,066 $ 10,606 $ 11,396 $ 9 $ 9
Income producing - commercial real estate 10,545 8,712 1,140 9,852 491 9,914 10,107 36 71
Owner occupied - commercial real estate 1,831 1,002 829 1,831 386 1,849 1,862 - -
Real estate mortgage – residential 338 338 - 338 - 340 342 - -
Construction - commercial and residential 5,641 - 5,641 5,641 803 7,156 7,699 99 198
Home equity 887 117 770 887 293 888 1,058 - -
Other consumer 18 18 - 18 - 14 29 1 1
Total $ 32,208 $ 11,745 $ 16,777 $ 28,522 $ 6,039 $ 30,767 $ 32,493 $ 145 $ 279
December 31, 2014
Commercial $ 14,075 $ 1,603 $ 11,372 $ 12,975 $ 5,334 $ 14,203 $ 13,681 $ 20 $ 251
Income producing - commercial real estate 10,869 8,952 1,542 10,494 751 8,202 7,021 196 203
Owner occupied - commercial real estate 1,889 1,038 851 1,889 577 2,696 3,986 - 6
Real estate mortgage – residential 346 346 - 346 - 348 529 - -
Construction - commercial and residential 8,785 8,176 609 8,785 927 10,113 10,967 436 1,147
Home equity 1,398 339 1,059 1,398 430 993 747 32 36
Other consumer 58 - 58 58 45 29 30 7 7
Total $ 37,420 $ 20,454 $ 15,491 $ 35,945 $ 8,064 $ 36,584 $ 36,961 $ 691 $ 1,650
June 30, 2014
Commercial $ 9,771 $ 348 $ 8,323 $ 8,671 $ 3,501 $ 8,873 $ 11,032 $ 3 $ 3
Investment - commercial real estate 6,416 1,512 4,529 6,041 732 5,841 5,861 43 78
Owner occupied - commercial 3,230 99 3,131 3,230 1,102 5,277 5,335 - -
Real estate mortgage – residential 650 650 - 650 - 711 769 - -
Construction - commercial and residential 12,516 4,347 7,071 11,418 1,605 11,822 12,192 49 552
Home equity 403 125 278 403 208 501 541 - -
Other consumer - - - - - 30 43 - -
Total $ 32,986 $ 7,081 $ 23,332 $ 30,413 $ 7,148 $ 33,055 $ 35,773 $ 95 $ 633 Modifications A modification of a loan constitutes a troubled debt restructuring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TDRs held by the Company during the periods ended June 30, 2015 and December 31, 2014.
TDRs Performing TDRs Not Performing
(dollars in thousands) Number of to Modified Terms to Modified Terms Total
June 30, 2015
Commercial 2 $ 272 $ 219 $ 491
Income producing - commercial real estate 3 7,790 - 7,790
Owner occupied - commercial real estate 1 534 - 534
Construction - commercial and residential 1 5,056 - 5,056
Total 7 $ 13,652 $ 219 $ 13,871
December 31, 2014
Commercial 1 $ - $ 227 $ 227
Income producing - commercial real estate 3 7,849 - 7,849
Owner occupied - commercial real estate 1 565 - 565
Construction - commercial and residential 1 5,088 - 5,088
Total 6 $ 13,502 $ 227 $ 13,729 There were no TDR defaults during the six months ended June 30, 2015 and 2014. A default is considered to have occurred once the TDR is past due 90 days or more, or it has been placed on nonaccrual.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At June 30, 2015 there were seven TDRs, as compared to six TDRs at December 31, 2014. There was one loan modified in a TDR during the three months ended June 30, 2015. For the three and six months ended June 30, 2014, there were no loans modified in a TDR.</t>
  </si>
  <si>
    <t>Note 6. Interest Rate Swap Derivatives</t>
  </si>
  <si>
    <t>Interest Rate Swap [Member]</t>
  </si>
  <si>
    <t>Note 6. Interest Rate Swap Derivatives [Line Items]</t>
  </si>
  <si>
    <t>Discussion of Hybrid Instruments and Embedded Derivatives [Text Block]</t>
  </si>
  <si>
    <t xml:space="preserve">Note 6. Interest Rate Swap Derivatives The Company uses interest rate swap agreements to assist in its interest rate risk management. The notional amounts of the interest rate swaps do not represent amounts exchanged by the counterparties, but rather, the notional amount is used to determine, along with other terms of the derivative, the amounts to be exchanged between the counterparties.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counterparty in exchange for the Company making fixed payments. As of June 30, 2015, the Company had three forward starting interest rate swap transactions outstanding that had a notional amount of $250 million associated with the Company’s variable rate deposit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June 30, 2015. The Company is hedging its exposure to the variability in future cash flows for forecasted transactions over a maximum period of 10 months (excluding forecasted transactions related to the payment of variable interest on existing financial instruments) and as such existing hedges are deemed forward starting swaps and no net settlements of cash flows is occurring. Amounts reported in accumulated other comprehensive income related to derivatives will be reclassified to interest income/expense as interest payments are made/received on the Company’s variable-rate assets/liabilities. During the quarter ended June 30, 2015, the Company did not have any reclassifications to interest expense. During the next twelve months, the Company estimates (based on existing interest rates) that $623 thousand will be reclassified as an increase in interest expense.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The table below identifies the balance sheet category and fair values of the Company’s derivative instruments designed as cash flow hedges as of June 30, 2015. There were no derivative instruments as of December 31, 2014 or June 30, 2014.
Swap Notional Balance Sheet
June 30, 2015 Number Amount Fair Value Category Receive Rate Pay Rate Maturity
(dollars in thousands)
Interest rate swap (1 ) $ 75,000 $ 521 Other Assets 1 month USD-LIBOR-BBA w/ -1 day lookback +10 basis points 1.71 % March 31, 2020
Interest rate swap (2 ) 100,000 1,302 Other Assets Federal Funds Effective Rate +10 basis points 1.74 % April 15, 2021
Interest rate swap (3 ) 75,000 1,358 Other Assets 1 month USD-LIBOR-BBA w/ -1 day lookback +10 basis points 1.92 % March 31, 2022 The table below presents the pre-tax net gains (losses) of the Company’s cash flow hedges for the period ended June 30, 2015. Since all transactions are forward starting swaps all amounts are balance sheet related (OCI) and no amounts were recorded in the income statement.
Six Months Ended June 30, 2015
Effective Portion Ineffective Portion
Reclassified from AOCI Recognized in Income
Amount of into income on Derivatives
Swap Pre-tax gain (loss) Amount of Amount of
Number Recognized in OCI Category Gain (Loss) Category Gain (Loss)
(dollars in thousands)
Interest rate swap (1 ) $ 521 $ - $ -
Interest rate swap (2 ) 1,302 - -
Interest rate swap (3 ) 1,358 - - </t>
  </si>
  <si>
    <t>Note 7 - Other Real Estate Owned</t>
  </si>
  <si>
    <t>Disclosure Text Block [Abstract]</t>
  </si>
  <si>
    <t>Real Estate Owned [Text Block]</t>
  </si>
  <si>
    <t xml:space="preserve">Note 7 . Other Real Estate Owned The activity within Other Real Estate Owned (“OREO”) for the three and six months ended June 30, 2015 and 2014 is presented in the table below. For the three and six months ended June 30, 2015, proceeds on sales of OREO were $833 thousand and $986 thousand, respectively. The net losses on sales were $148 thousand and $165 thousand for the three and six months ended June 30, 2015.
Three Months Ended Six Months Ended
(dollars in thousands) June 30, 2015 June 30, 2014 June 30, 2015 June 30, 2014
Balance beginning of period $ 12,338 $ 8,809 $ 13,224 $ 9,225
Real estate acquired from borrowers 1,500 85 1,500 330
Valuation allowance - (51 ) (750 ) (505 )
Properties sold (3,123 ) - (3,259 ) (207 )
Balance end of period $ 10,715 $ 8,843 $ 10,715 $ 8,843 </t>
  </si>
  <si>
    <t>Note 8 - Net Income Per Common Share</t>
  </si>
  <si>
    <t>Earnings Per Share [Abstract]</t>
  </si>
  <si>
    <t>Earnings Per Share [Text Block]</t>
  </si>
  <si>
    <t xml:space="preserve">Note 8 . Net Income per Common Share The calculation of net income per common share for the six months ended June 30, 2015 and 2014 was as follows.
Six Months Ended June 30, Three Months Ended June 30,
(dollars and shares in thousands, except per share data) 2015 2014 2015 2014
Basic:
Net income available to common shareholders $ 39,997 $ 25,160 $ 20,759 $ 12,802
Average common shares outstanding 32,231 25,955 33,367 25,982
Basic net income per common share $ 1.24 $ 0.97 $ 0.62 $ 0.49
Diluted:
Net income available to common shareholders $ 39,997 $ 25,160 $ 20,759 $ 12,802
Average common shares outstanding 32,231 25,955 33,367 25,982
Adjustment for common share equivalents 664 645 631 647
Average common shares outstanding-diluted 32,895 26,600 33,998 26,629
Diluted net income per common share $ 1.22 $ 0.95 $ 0.61 $ 0.48
Anti-dilutive shares 13 21 13 21 </t>
  </si>
  <si>
    <t>Note 9 - Stock-Based Compensation</t>
  </si>
  <si>
    <t>Disclosure of Compensation Related Costs, Share-based Payments [Abstract]</t>
  </si>
  <si>
    <t>Disclosure of Compensation Related Costs, Share-based Payments [Text Block]</t>
  </si>
  <si>
    <t>Note 9 . Stock- Based Compensation The Company maintains the 1998 Stock Option Plan (“1998 Plan”), the 2006 Stock Plan (“2006 Plan”) and the 2011 Employee Stock Purchase Plan (“2011 ESPP”). In connection with the acquisition of Fidelity &amp; Trust Financial Corporation (“Fidelity”), the Company assumed the Fidelity 2004 Long Term Incentive Plan and the 2005 Long Term Incentive Plan (the “Fidelity Plans”). In connection with the acquisition of Virginia Heritage, the Company assumed the Virginia Heritage 2006 Stock Option Plan and the 2010 Long Term Incentive Plan (the “Virginia Heritage Plans”). No additional options may be granted under the 1998 Plan, the Fidelity Plans or the Virginia Heritage Plans. The 2006 Plan provides for the issuance of awards of incentive stock options, non-qualifying stock options, restricted stock and stock appreciation rights to selected key employees and members of the Board. As amended, 1,996,500 shares of common stock are subject to issuance pursuant to awards under the 2006 Plan. Stock options and restricted stock awards are made with an exercise price equal to the average of the high and low price of the Company’s shares at the date of grant. For awards that are service based, compensation expense is being recognized over the service (vesting) period based on fair value, which for stock option grants is computed using the Black-Scholes model, and for restricted stock awards is based on the average of the high and low stock price of the Company’s shares on the date of grant. For awards that are performance-based, compensation expense is recorded based on the probability of achievement of the goals underlying the grant. No performance-based awards are outstanding at June 30, 2015. In February 2015, the Company awarded 77,370 shares of restricted stock to senior officers, directors and employees. The shares vest in three substantially equal installments beginning on the first anniversary of the date of grant. In March 2015, the Company awarded 700 shares of restricted stock to an employee. The shares vest in five substantially equal installments beginning on the first anniversary of the date of grant. Below is a summary of changes in shares pursuant to our equity compensation plans for the six months ended June 30, 2015 and 2014. The information excludes restricted stock units and awards.
Six Months Ended June 30,
2015 2014
Shares Weighted-Average Exercise Price Shares Weighted-Average Exercise Price
Beginning balance 759,683 $ 11.36 503,834 $ 10.41
Issued - - 21,000 32.77
Exercised (369,952 ) 12.70 (24,897 ) 12.25
Forfeited (1,650 ) 15.48 (110 ) 5.76
Expired (8,007 ) 16.90 (408 ) 9.37
Ending balance 380,074 $ 9.92 499,419 $ 11.26 The following summarizes information about stock options outstanding at June 30, 2015. The information excludes restricted stock units and awards.
Outstanding: Stock Options Weighted-Average Weighted-Average Remaining
Range of Exercise Prices Outstanding Contractual Life
$ 5.76 $9.21 223,329 $ 5.76 3.53
$ 9.22 $15.47 110,305 12.38 2.46
$ 15.48 $22.66 22,706 19.07 7.99
$ 22.67 $32.36 23,734 28.82 5.96
380,074 $ 9.92 3.64
Exercisable: Stock Options Weighted-Average
Range of Exercise Prices Exercisable Exercise Price
$ 5.76 $9.21 166,419 $ 5.76
$ 9.22 $15.47 103,305 12.48
$ 15.48 $22.66 19,076 19.28
$ 22.67 $32.36 11,334 26.27
300,134 $ 9.71 The fair value of each stock option grant is estimated on the date of grant using the Black-Scholes option pricing model with the assumptions as shown in the table below used for grants during the years ended December 31, 2014 and 2013. There were no grants of stock options for the six months ended June 30, 2015.
Six Months Ended Years Ended December 31,
June 30, 2015 2014 2013
Expected volatility N/A 34.25 % 34.12 %
Weighted-Average volatility N/A 34.25 % 34.12 %
Expected dividends 0.0 % 0.0 % 0.0 %
Expected term (in years) N/A 9.4 7.5
Risk-free rate N/A 2.26 % 1.31 %
Weighted-average fair value (grant date) N/A $ 13.49 $ 7.83 The expected lives are based on the “simplified” method allowed by ASC Topic 718 “Compensation ,” The total intrinsic value of outstanding stock options and outstanding exercisable stock options was $10.3 million at June 30, 2015. The total intrinsic value of stock options exercised during the six months ended June 30, 2015 and 2014 was $8.2 million and $538 thousand, respectively. The total fair value of stock options vested was $82 thousand and $125 thousand for the six months ended June 30, 2015 and 2014, respectively. Unrecognized stock-based compensation expense related to stock options totaled $291 thousand at June 30, 2015. At such date, the weighted-average period over which this unrecognized stock option expense is expected to be recognized was 3.30 years. The Company has unvested restricted stock award grants of 392,267 shares under the 2006 Plan at June 30, 2015. Unrecognized stock based compensation expense related to restricted stock awards totaled $8.1 million at June 30, 2015. At such date, the weighted-average period over which this unrecognized expense was expected to be recognized was 1.88 years. The following table summarizes the unvested restricted stock awards at June 30, 2015 and 2014.
Six Months Ended June 30,
2015 2014
Shares Weighted-Average Grant Date Fair Value Shares Weighted-Average Grant Date Fair Value
Unvested at beginning 509,336 $ 21.58 614,580 $ 18.71
Issued 78,070 36.06 78,947 33.24
Forfeited (1,209 ) 28.67 (832 ) 23.59
Vested (193,930 ) 20.66 (184,921 ) 17.54
Unvested at end 392,267 $ 24.89 507,774 $ 21.39 Approved by shareholders in May 2011, the 2011 ESPP reserved 550,000 shares of common stock (as adjusted for stock dividends)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June 30, 2015, the 2011 ESPP had 442,379 shares remaining for issuance. Included in salaries and employee benefits the Company recognized $2.4 million and $1.9 million in stock-based compensation expense for the six months ended June 30, 2015 and 2014, respectively. Stock-based compensation expense is recognized ratably over the requisite service period for all awards.</t>
  </si>
  <si>
    <t>Note 10 - Other Comprehensive Income</t>
  </si>
  <si>
    <t>Comprehensive Income (Loss) Note [Text Block]</t>
  </si>
  <si>
    <t>Note 10 . Other Comprehensive Income
(dollars in thousands) Before Tax Tax Effect Net of Tax
Three Months Ended June 30, 2015
Net unrealized loss on securities available-for-sale $ (3,405 ) $ (1,362 ) $ (2,043 )
Net unrealized gain on derivatives 3,181 1,272 1,909
Less: Reclassification adjustment for net gains included in net income - - -
Other Comprehensive Loss $ (224 ) $ (90 ) $ (134 )
Three Months Ended June 30, 2014
Net unrealized gain on securities available-for-sale $ 3,900 $ 1,559 $ 2,341
Less: Reclassification adjustment for net gains included in net income (2 ) (1 ) (1 )
Other Comprehensive Income $ 3,898 $ 1,558 $ 2,340
Six Months Ended June 30, 2015
Net unrealized loss on securities available-for-sale $ (187 ) $ (75 ) $ (112 )
Net unrealized gain on derivatives 3,181 1,272 1,909
Less: Reclassification adjustment for net gains included in net income (2,164 ) (866 ) (1,298 )
Other Comprehensive Income $ 830 $ 331 $ 499
Six Months Ended June 30, 2014
Net unrealized gain on securities available-for-sale $ 8,605 $ 3,442 $ 5,163
Less: Reclassification adjustment for net gains included in net income (10 ) (4 ) (6 )
Other Comprehensive Income $ 8,595 $ 3,438 $ 5,157 The following table presents the changes in each component of accumulated other comprehensive income (loss), net of tax, for the three and six months ended June 30, 2015 and 2014.
Accumulated Other
(dollars in thousands) Securities Available For Sale Comprehensive (Loss) Income
Three Months Ended June 30, 2015
Balance at Beginning of Period $ 3,280 $ 3,280
Other comprehensive income before reclassifications (134 ) (134 )
Amounts reclassified from accumulated other comprehensive income - -
Net other comprehensive income during period (134 ) (134 )
Balance at End of Period $ 3,146 $ 3,146
Three Months Ended June 30, 2014
Balance at Beginning of Period $ (502 ) $ (502 )
Other comprehensive income before reclassifications 2,341 2,341
Amounts reclassified from accumulated other comprehensive income (1 ) (1 )
Net other comprehensive (loss) during period 2,340 2,340
Balance at End of Period $ 1,838 $ 1,838
Six Months Ended June 30, 2015
Balance at Beginning of Period $ 2,647 $ 2,647
Other comprehensive income before reclassifications 1,797 1,797
Amounts reclassified from accumulated other comprehensive income (1,298 ) (1,298 )
Net other comprehensive income during period 499 499
Balance at End of Period $ 3,146 $ 3,146
Six Months Ended June 30, 2014
Balance at Beginning of Period $ (3,319 ) $ (3,319 )
Other comprehensive income before reclassifications 5,163 5,163
Amounts reclassified from accumulated other comprehensive income (6 ) (6 )
Net other comprehensive (loss) during period 5,157 5,157
Balance at End of Period $ 1,838 $ 1,838 The following table presents the amounts reclassified out of each component of accumulated other comprehensive income (loss) for the three and six months ended June 30, 2015 and 2014.
Amount Reclassified from Affected Line Item in
Details about Accumulated Other Accumulated Other the Statement Where
Comprehensive Income Components (dollars in thousands) Comprehensive (Loss) Income Net Income is Presented
Three Months Ended June 30,
2015 2014
Realized gain on sale of investment securities $ - $ 2 Gain on sale of investment securities
- (1 ) Tax Expense
Total Reclassifications for the Period $ - $ 1 Net of Tax
Amount Reclassified from Affected Line Item in
Details about Accumulated Other Accumulated Other the Statement Where
Comprehensive Income Components (dollars in thousands) Comprehensive (Loss) Income Net Income is Presented
Six Months Ended June 30,
2015 2014
Realized gain on sale of investment securities $ 2,164 $ 10 Gain on sale of investment securities
(866 ) (4 ) Tax Expense
Total Reclassifications for the Period $ 1,298 $ 6 Net of Tax</t>
  </si>
  <si>
    <t>Note 11 - Fair Value Measurements</t>
  </si>
  <si>
    <t>Fair Value, Measurement Inputs, Disclosure [Text Block]</t>
  </si>
  <si>
    <t xml:space="preserve">Note 11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s Fair Value on a Recurring Basis The table below presents the recorded amount of assets and liabilities measured at fair value on a recurring basis as of June 30, 2015 and December 31, 2014.
(dollars in thousands) Quoted Prices (Level 1) Significant Other Observable Inputs (Level 2) Significant Other Unobservable Inputs (Level 3) Total (Fair Value)
June 30, 2015
Investment securities available for sale:
U. S. Government agency securities $ - $ 59,703 $ - $ 59,703
Residential mortgage backed securities - 255,663 - 255,663
Municipal bonds - 92,838 - 92,838
Corporate bonds - 15,041 - 15,041
Other equity investments 245 - 219 464
Loans held for sale - 132,683 - 132,683
Mortgage banking derivatives - - 165 165
Interest rate swap derivatives - 3,181 - 3,181
Total assets measured at fair value on a recurring basis as of June 30, 2015 $ 245 $ 559,109 $ 384 $ 559,738
(dollars in thousands) Quoted Prices (Level 1) Significant Other Observable Inputs (Level 2) Significant Other Unobservable Inputs (Level 3) Total (Fair Value)
December 31, 2014
Investment securities available for sale:
U. S. Government agency securities $ - $ 29,894 $ - $ 29,894
Residential mortgage backed securities - 240,320 - 240,320
Municipal bonds - 111,712 - 111,712
Other equity investments 198 - 219 417
Loans held for sale - 44,317 - 44,317
Mortgage banking derivatives - - 146 146
Total assets measured at fair value on a recurring basis as of December 31, 2014 $ 198 $ 426,243 $ 365 $ 426,806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U.S. Government agency debt securities, mortgage backed securities issued by government sponsored entities and municipal bonds. Securities classified as Level 3 include securities in less liquid markets, the carrying amount approximate the fair value. Loans held for sale The following is a reconciliation of activity for assets and liabilities measured at fair value based on Significant Other Unobservable Inputs (Level 3):
Other Equity Derivative
(dollars in thousands) Investments Assets/(Liabilities) Total
Assets:
Beginning balance at December 31, 2014 $ 219 $ 146 $ 365
Realized gain (loss) included in earnings - net derivatives - 19 19
Principal redemption - - -
Ending balance at June 30, 2015 $ 219 $ 165 $ 384
Liabilities:
Beginning balance at December 31, 2014 $ - $ (250 ) $ (250 )
Realized gain (loss) included in earnings - net derivatives - 235 235
Principal redemption - - -
Ending balance at June 30, 2015 $ - $ (15 ) $ (15 )
Other Equity Derivative
(dollars in thousands) Investments Assets/(Liabilities) Total
Assets:
Beginning balance at December 31, 2013 $ 219 $ - $ 219
Realized gain (loss) included in earnings - net derivatives - 146 146
Ending balance at December 31, 2014 $ 219 $ 146 $ 365
Liabilities:
Beginning balance at December 31, 2013 $ - $ - $ -
Realized gain (loss) included in earnings - net derivatives - (250 ) (250 )
Ending balance at December 31, 2014 $ - $ (250 ) $ (250 ) Securities classified as Level 3 include securities in less liquid markets, the carrying amount approximate the fair value. The securities consist of equity investments in the form of common stock of two local banking companies which are not publicly traded. The Corporation relies on a third-party pricing service to value its derivative financial assets and liabilities. The external valuation model to estimate the fair value of its interest rate lock commitments to originate residential mortgage loans held for sale, which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rporation also relies on an ex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Assets and Liabilities Recorded at Fair Value on a Nonrecurring Basis The Company measures certain assets at fair value on a nonrecurring basis and the following is a general description of the methods used to value such assets. Impaired loans Other real estate owned
(dollars in thousands) Quoted Prices (Level 1) Significant Other Observable Inputs (Level 2) Significant Other Unobservable Inputs (Level 3) Total (Fair Value)
June 30, 2015
Impaired loans:
Commercial $ - $ 1,675 $ 4,214 $ 5,889
Income producing - commercial real estate - 1,263 8,098 9,361
Owner occupied - commercial real estate - 725 720 1,445
Real estate mortgage - residential - - 338 338
Construction - commercial and residential - 35 4,803 4,838
Home equity - - 594 594
Other consumer - - 18 18
Other real estate owned - 10,715 - 10,715
Total assets measured at fair value on a nonrecurring basis as of June 30, 2015 $ - $ 14,413 $ 18,785 $ 33,198
(dollars in thousands) Quoted Prices (Level 1) Significant Other Observable Inputs (Level 2) Significant Other Unobservable Inputs (Level 3) Total (Fair Value)
December 31, 2014
Impaired loans:
Commercial $ - $ 781 $ 7,171 $ 7,952
Income producing - commercial real estate - 703 1,199 1,902
Owner occupied - commercial real estate - - 824 824
Real estate mortgage - residential - - 346 346
Construction - commercial and residential - - 3,297 3,297
Home equity - 5 963 968
Other consumer - - 13 13
Other real estate owned - 9,184 4,040 13,224
Total assets measured at fair value on a nonrecurring basis as of December 31, 2014 $ - $ 10,673 $ 17,853 $ 28,526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Topic 310, “Receivables . ”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Reserve and Federal Home Loan Bank stock: Loans held for sale: Loans: Bank owned life insurance: Annuity investment : Mortgage banking derivatives : Interest rate swap derivatives: Noninterest bearing deposits: Interest bearing deposits: Certificates of deposit: Customer repurchase agreements: Borrowings: Off-balance sheet items: The estimated fair values of the Company’s financial instruments at June 30, 2015 and December 31, 2014 are as follows:
Fair Value Measurements
Quoted Prices in Active Markets for Identical Assets or Liabilities Significant Other Observable Inputs Significant Unobservable Inputs
(dollars in thousands) Carrying Value Fair Value (Level 1) (Level 2) (Level 3)
June 30, 2015
Assets
Cash and due from banks $ 10,284 $ 10,284 $ - $ 10,284 $ -
Federal funds sold 6,276 6,276 - 6,276 -
Interest bearing deposits with other banks 380,336 380,336 - 380,336 -
Investment securities 423,709 423,709 245 423,245 219
Federal Reserve and Federal Home Loan Bank stock 16,828 16,828 - 16,828 -
Loans held for sale 132,683 132,683 - 132,683 -
Loans 4,550,897 4,557,057 - 3,698 4,553,359
Bank owned life insurance 57,889 57,889 - 57,889 -
Annuity investment 12,146 12,146 - 12,146 -
Mortgage banking derivatives 165 165 - - 165
Interst rate swap derivatives 3,181 3,181 - 3,181 -
Liabilities
Noninterest bearing deposits 1,370,590 1,370,590 - 1,370,590 -
Interest bearing deposits 2,659,719 3,454,590 - 3,454,590 -
Certificates of deposit 795,124 794,871 - 794,871 -
Customer repurchase agreements 53,394 53,394 - 53,394 -
Borrowings 127,444 127,476 - 127,476 -
Mortgage banking derivatives 15 15 - - 15
December 31, 2014
Assets
Cash and due from banks $ 9,097 $ 9,097 $ - $ 9,097 $ -
Federal funds sold 3,516 3,516 - 3,516 -
Interest bearing deposits with other banks 243,412 243,412 - 243,412 -
Investment securities 382,343 382,343 198 381,926 219
Federal Reserve and Federal Home Loan Bank stock 22,560 22,560 - 22,560 -
Loans held for sale 44,317 44,669 - 44,669 -
Loans 4,312,399 4,314,618 - 1,489 4,313,129
Bank owned life insurance 56,594 56,594 - 56,594 -
Annuity investment 11,277 11,277 - 11,277 -
Mortgage banking derivatives 146 146 - - 146
Liabilities
Noninterest bearing deposits 1,175,799 1,175,799 - 1,175,799 -
Interest bearing deposits 2,446,228 3,134,295 - 3,134,295 -
Certificates of deposit 688,741 688,067 - 688,067 -
Customer repurchase agreements 61,120 61,120 - 61,120 -
Borrowings 280,420 281,958 - 281,958 -
Mortgage banking derivatives 250 250 - - 250 </t>
  </si>
  <si>
    <t>Note 12 - Supplemental Executive Retirement Plan</t>
  </si>
  <si>
    <t>Compensation and Retirement Disclosure [Abstract]</t>
  </si>
  <si>
    <t>Pension and Other Postretirement Benefits Disclosure [Text Block]</t>
  </si>
  <si>
    <t xml:space="preserve">Note 12 . Supplemental Executive Retirement Plan The Bank has entered into Supplemental Executive Retirement and Death Benefit Agreements (the “SERP Agreements”) with certain of the Bank’s executive officers,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totaling $11.4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The cash surrender value of the annuity contracts was $12.1 million at June 30, 2015 and is included in other assets on the consolidated balance sheet. For the three and six months ended June 30, 2015, the Company recorded benefit expense accruals of $255 thousand and $509 thousand for this post retirement benefit. Upon death of an executive, the annuity contract related to such executive terminates. The Bank has purchased additional bank owned life insurance contracts, which would effectively fund payments (up to a 15 year certain amount) to the executives’ named beneficiaries. </t>
  </si>
  <si>
    <t>Note 13. Subsequent Event</t>
  </si>
  <si>
    <t>Subsequent Events [Abstract]</t>
  </si>
  <si>
    <t>Subsequent Events [Text Block]</t>
  </si>
  <si>
    <t xml:space="preserve">Note 13 . Subsequent Event </t>
  </si>
  <si>
    <t>Accounting Policies, by Policy (Policies)</t>
  </si>
  <si>
    <t>Business Combinations Policy [Policy Text Block]</t>
  </si>
  <si>
    <t>Business Combinations Business combinations are accounted for by applying the acquisition method in accordance with Accounting Standards Codification (“ASC”) 805, “Business Combinations.” On October 31, 2014, the Company completed its acquisition of Virginia Heritage Bank (“Virginia Heritage”). The acquisition of Virginia Heritage was effected through the merger (the “Merger”) of Virginia Heritage with and into EagleBank, in accordance with the Agreement and Plan of Reorganization (the “Merger Agreement”) among the Company, EagleBank and Virginia Heritage, dated June 9, 2014. The acquisition added approximately $800 million in loans, $3 million in loans held for sale, $645 million in deposits, and $95 million in borrowings. An identified intangible related to core deposits was recorded for $4.6 million, which is being amortized over its estimated useful life of approximately 6 years and an initial intangible for goodwill was recorded for approximately $102.3 million. Additionally, in connection with the transaction, the Company recorded a fair value credit mark on the loan portfolio for approximately $12.5 million.</t>
  </si>
  <si>
    <t>Use of Estimates, Policy [Policy Text Block]</t>
  </si>
  <si>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Cash and Cash Equivalents, Policy [Policy Text Block]</t>
  </si>
  <si>
    <t>Cash Flows For purposes of reporting cash flows, cash and cash equivalents include cash and due from banks, federal funds sold, and interest bearing deposits with other banks which have an original maturity of three months or less.</t>
  </si>
  <si>
    <t>Trade and Loan Receivables, Nonmortgage Loans Held-for-sale, Policy [Policy Text Block]</t>
  </si>
  <si>
    <t>Loans Held for Sale The Company regularly engages in sales of residential mortgage loans and the guaranteed portion of SBA loans originated by the Bank. Loans held for sale are carried at the lower of aggregate cost or fair value. Fair value is derived from secondary market quotations for similar instruments. Gains and losses on sales of these loans are recorded as a component of noninterest income in the consolidated statements of operations. At June 30, 2015, the Company also classified as held for sale $83.4 million of indirect consumer loans acquired in the Merger. Fair value in the case of the indirect consumer loan portfolio was computed at the contract price and terms. The Company’s current practice is to sell residential mortgage loans on a servicing released basis, and, therefore, it has no intangible asset recorded for the value of such servicing as of June 30, 2015, December 31, 2014 and June 30, 2014.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 of operation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Company is not generally exposed to losses on loans sold utilizing best efforts. Nor will it realize gains related to interest rate lock commitments due to changes in interest rates. The market values of interest rate lock commitments and best efforts contracts are not readily ascertainable with precision because interest rate lock commitments and best efforts contracts are not actively traded. Because of the high correlation between interest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interest rate lock commitments on mortgage loans to be sold in the secondary market are considered to be derivatives.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 of Income. The period of time between issuance of a loan commitment to the customer and closing and sale of the loan to an investor generally ranges from 30 to 90 days under current market conditions. The gross gains on loan sale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date of transfer.</t>
  </si>
  <si>
    <t>Marketable Securities, Policy [Policy Text Block]</t>
  </si>
  <si>
    <t>Investment Securities The Company has no securities classified as trading, or as held to maturity. Marketable equity securities and debt securities not classified as held to maturity or trading are classified as available-for-sale.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t>
  </si>
  <si>
    <t>Finance, Loans and Leases Receivable, Policy [Policy Text Block]</t>
  </si>
  <si>
    <t xml:space="preserve">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t>
  </si>
  <si>
    <t>Revenue Recognition, Policy [Policy Text Block]</t>
  </si>
  <si>
    <t>Higher Risk Lending – Revenue Recognition T 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also referred to as Exhibit 1 to AcSEC Practice Bulletin No. 1). Additional interest earned on these higher risk loan transactions (as defined in the individual loan agreements) is recognized as realized under the provisions contained in AcSEC’s guidance reprinted from the CPA Letter, Special Supplement, dated February 10, 1986 (also referred to as Exhibit 1 to AcSEC Practice Bulletin No.1) and Staff Accounting Bulletin No. 101 (Revenue Recognition in Financial Statements). Certain additional interest is included as a component of noninterest income. ECV had six higher risk lending transactions outstanding as of June 30, 2015, as compared to four higher risk lending transactions outstanding as of December 31, 2014, amounting to $11.8 million and $6.2 million, respectively.</t>
  </si>
  <si>
    <t>Financing Receivable, Allowance for Credit Losses, Policy or Methodology Change [Policy Text Block]</t>
  </si>
  <si>
    <t>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SC Topic 450, “Contingencies ,” ASC Topic 310,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regulatory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t>
  </si>
  <si>
    <t>Property, Plant and Equipment, Policy [Policy Text Block]</t>
  </si>
  <si>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five to seven years for furniture, fixtures and equipment, to three to five years for computer software and hardware, and to ten to forty years for buildings and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t>
  </si>
  <si>
    <t>Real Estate, Policy [Policy Text Block]</t>
  </si>
  <si>
    <t>Other Real Estate Owned (OREO) Assets acquired through loan foreclosure are held for sale and are recorded at fair value less estimated selling costs when acquired, establishing a new cost basis. The new basis is supported by appraisals that are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si>
  <si>
    <t>Goodwill and Intangible Assets, Goodwill, Policy [Policy Text Block]</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and other intangibles are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mpany concluded that no impairment existed at December 31, 2014.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t>
  </si>
  <si>
    <t>Derivatives, Policy [Policy Text Block]</t>
  </si>
  <si>
    <t>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or (3) an instrument with no hedging designation (“stand-alone derivative”). The Company has no fair value hedges or stand-alone derivatives, only cash flow hedges. For a cash flow hedge, the gain or loss on the derivative is reported in other comprehensive income (a Consolidated Balance Sheet component of Shareholders Equity)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Repurchase and Resale Agreements Policy [Policy Text Block]</t>
  </si>
  <si>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of sheets, while the securities underlying the securities sold under agreements to repurchase remain in the respective assets accounts and are delivered to and held as collateral by third party trustees.</t>
  </si>
  <si>
    <t>Advertising Cost, Policy, Expensed Advertising Cost [Policy Text Block]</t>
  </si>
  <si>
    <t>Marketing and Advertising Marketing and advertising costs are generally expensed as incurred.</t>
  </si>
  <si>
    <t>Income Tax, Policy [Policy Text Block]</t>
  </si>
  <si>
    <t>Income Taxes The Company employs the liability method of accounting for income taxes as required by ASC Topic 740, “ Income Tax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 n accordance with ASC Topic 718, “Compensation,”</t>
  </si>
  <si>
    <t>Transfers and Servicing of Financial Assets, Policy [Policy Text Block]</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Earnings Per Share, Policy [Policy Text Block]</t>
  </si>
  <si>
    <t>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t>
  </si>
  <si>
    <t>Share-based Compensation, Option and Incentive Plans Policy [Policy Text Block]</t>
  </si>
  <si>
    <t>Stock-Based Compensation I n accordance with ASC Topic 718, “Compensation,”</t>
  </si>
  <si>
    <t>Note 3 - Investment Securities Available-for-Sale (Tables)</t>
  </si>
  <si>
    <t>Schedule of Available-for-sale Securities Reconciliation [Table Text Block]</t>
  </si>
  <si>
    <t xml:space="preserve">Gross Gross Estimated
June 30, 2015 Amortized Unrealized Unrealized Fair
(dollars in thousands) Cost Gains Losses Value
U. S. Government agency securities $ 59,360 $ 637 # $ 294 $ 59,703
Residential mortgage backed securities 256,196 1,517 2,050 255,663
Municipal bonds 90,593 2,872 627 92,838
Corporate bonds 15,100 - 59 15,041
Other equity investments 396 68 - 464
$ 421,645 $ 5,094 $ 3,030 $ 423,709
Gross Gross Estimated
December 31, 2014 Amortized Unrealized Unrealized Fair
(dollars in thousands) Cost Gains Losses Value
U. S. Government agency securities $ 29,434 $ 500 # $ 40 $ 29,894
Residential mortgage backed securities 241,120 1,716 2,516 240,320
Municipal bonds 106,983 4,850 121 111,712
Other equity investments 396 21 - 417
$ 377,933 $ 7,087 $ 2,677 $ 382,343 </t>
  </si>
  <si>
    <t>Schedule of Unrealized Loss on Investments [Table Text Block]</t>
  </si>
  <si>
    <t xml:space="preserve">Less than 12 Months
12 Months or Greater Total
Estimated Estimated Estimated
June 30, 2015 Fair Unrealized Fair Unrealized Fair Unrealized
(dollars in thousands) Value Losses Value Losses Value Losses
U. S. Government agency securities $ 25,511 $ 294 $ - $ - $ 25,511 $ 294
Residential mortgage backed securities 59,378 425 70,155 1,625 129,533 2,050
Municipal bonds 31,814 627 - - 31,814 627
Corporate bonds 11,307 59 - - 11,307 59
$ 128,010 $ 1,405 $ 70,155 $ 1,625 $ 198,165 $ 3,030
Less than 12 Months
12 Months or Greater Total
Estimated Estimated Estimated
December 31, 2014 Fair Unrealized Fair Unrealized Fair Unrealized
(dollars in thousands) Value Losses Value Losses Value Losses
U. S. Government agency securities $ 2,001 $ 7 $ 1,750 $ 33 $ 3,751 $ 40
Residential mortgage backed securities 49,644 221 86,028 2,295 135,672 2,516
Municipal bonds 4,974 14 10,915 107 15,889 121
$ 56,619 $ 242 $ 98,693 $ 2,435 $ 155,312 $ 2,677 </t>
  </si>
  <si>
    <t>Available-for-sale Securities [Table Text Block]</t>
  </si>
  <si>
    <t xml:space="preserve">June 30, 2015 December 31, 2014
Amortized Estimated Amortized Estimated
(dollars in thousands) Cost Fair Value Cost Fair Value
U. S. Government agency securities maturing:
One year or less $ 30,957 $ 30,813 $ 2,998 $ 3,051
After one year through five years 21,905 22,266 19,947 20,276
Five years through ten years 6,498 6,624 6,489 6,567
Residential mortgage backed securities 256,196 255,663 241,120 240,320
Municipal bonds maturing:
One year or less 1,530 1,534 2,410 2,438
After one year through five years 39,733 41,838 47,038 49,607
Five years through ten years 44,028 44,081 54,983 56,927
After ten years 5,302 5,385 2,552 2,740
Corporate bonds
After one year through five years 15,100 15,041 - -
Other equity investments 396 464 396 417
$ 421,645 $ 423,709 $ 377,933 $ 382,343 </t>
  </si>
  <si>
    <t>Note 5 - Loans and Allowance for Credit Losses (Tables)</t>
  </si>
  <si>
    <t>Schedule of Accounts, Notes, Loans and Financing Receivable [Table Text Block]</t>
  </si>
  <si>
    <t xml:space="preserve">June 30, 2015 December 31, 2014 June 30, 2014
(dollars in thousands) Amount % Amount % Amount %
Commercial $ 960,506 21 % $ 916,226 21 % $ 726,611 22 %
Income producing - commercial real estate 1,863,583 41 % 1,703,172 40 % 1,302,479 40 %
Owner occupied - commercial real estate 497,834 11 % 461,581 11 % 330,073 10 %
Real estate mortgage - residential 149,842 3 % 148,018 3 % 123,587 4 %
Construction - commercial and residential 901,617 20 % 793,432 18 % 642,264 20 %
Construction - C&amp;I (owner occupied) 54,134 1 % 58,032 1 % 38,368 1 %
Home equity 118,544 3 % 122,536 3 % 108,931 3 %
Other consumer 4,837 - 109,402 3 % 7,116 -
Total loans 4,550,897 100 % 4,312,399 100 % 3,279,429 100 %
Less: Allowance for Credit Losses (48,921 ) (46,075 ) (43,552 )
Net loans $ 4,501,976 $ 4,266,324 $ 3,235,877 </t>
  </si>
  <si>
    <t>Allowance for Credit Losses on Financing Receivables [Table Text Block]</t>
  </si>
  <si>
    <t xml:space="preserve">Income Owner Construction
Producing Commercial Occupied Real Estate Mortgage Commercial and Home Other
(dollars in thousands) Commercial Real Estate Real Estate Residential Residential Equity Consumer Total
Three months ended June 30, 2015
Allowance for credit losses:
Balance at beginning of period $ 13,777 $ 11,652 $ 3,127 $ 1,055 $ 16,383 $ 1,509 $ 276 $ 47,779
Loans charged-off (2,307 ) (79 ) - - - - (16 ) (2,402 )
Recoveries of loans previously charged-off 24 18 1 1 9 2 18 73
Net loans charged-off (2,283 ) (61 ) 1 1 9 2 2 (2,329 )
Provision for credit losses 1,417 820 (15 ) 26 1,241 (15 ) (3 ) 3,471
Ending balance $ 12,911 $ 12,411 $ 3,113 $ 1,082 $ 17,633 $ 1,496 $ 275 $ 48,921
Six months ended June 30, 2015
Allowance for credit losses:
Balance at beginning of period $ 13,222 $ 11,442 $ 2,954 $ 1,259 $ 15,625 $ 1,469 $ 104 $ 46,075
Loans charged-off (3,305 ) (397 ) - - - (419 ) (87 ) (4,208 )
Recoveries of loans previously charged-off 75 18 2 3 104 4 67 273
Net loans charged-off (3,230 ) (379 ) 2 3 104 (415 ) (20 ) (3,935 )
Provision for credit losses 2,919 1,348 157 (180 ) 1,904 442 191 6,781
Ending balance $ 12,911 $ 12,411 $ 3,113 $ 1,082 $ 17,633 $ 1,496 $ 275 $ 48,921
For the period ended June 30, 2015
Allowance for credit losses:
Individually evaluated for impairment $ 4,066 $ 491 $ 386 $ - $ 803 $ 293 $ - $ 6,039
Collectively evaluated for impairment 8,845 11,920 2,727 1,082 16,830 1,203 275 42,882
Ending balance $ 12,911 $ 12,411 $ 3,113 $ 1,082 $ 17,633 $ 1,496 $ 275 $ 48,921
Three months ended June 30, 2014
Allowance for credit losses:
Balance at beginning of period $ 11,420 $ 10,590 $ 3,195 $ 754 $ 14,179 $ 1,507 $ 373 $ 42,018
Loans charged-off (1,378 ) - - (28 ) (225 ) - (59 ) (1,690 )
Recoveries of loans previously charged-off 72 4 7 - 6 1 - 90
Net loans charged-off (1,306 ) 4 7 (28 ) (219 ) 1 (59 ) (1,600 )
Provision for credit losses 1,299 151 71 232 1,527 (177 ) 31 3,134
Ending balance $ 11,413 $ 10,745 $ 3,273 $ 958 $ 15,487 $ 1,331 $ 345 $ 43,552
Six months ended June 30, 2014
Allowance for credit losses:
Balance at beginning of period $ 9,780 $ 10,359 $ 3,899 $ 944 $ 13,934 $ 1,871 $ 134 $ 40,921
Loans charged-off (1,651 ) - (35 ) (90 ) (806 ) (149 ) (84 ) (2,815 )
Recoveries of loans previously charged-off 283 4 7 - 71 6 7 378
Net loans charged-off (1,368 ) 4 (28 ) (90 ) (735 ) (143 ) (77 ) (2,437 )
Provision for credit losses 3,001 382 (598 ) 104 2,288 (397 ) 288 5,068
Ending balance $ 11,413 $ 10,745 $ 3,273 $ 958 $ 15,487 $ 1,331 $ 345 $ 43,552
For the Period Ended June 30, 2014
Allowance for credit losses:
Individually evaluated for impairment $ 3,501 $ 732 $ 1,102 $ - $ 1,605 $ 208 $ - $ 7,148
Collectively evaluated for impairment 7,912 10,013 2,171 958 13,882 1,123 345 36,404
Ending balance $ 11,413 $ 10,745 $ 3,273 $ 958 $ 15,487 $ 1,331 $ 345 $ 43,552 </t>
  </si>
  <si>
    <t>Schedule of Recorded Investment in Loans [Table Text Block]</t>
  </si>
  <si>
    <t xml:space="preserve">Income Producing Owner occupied Real Estate Construction Commercial
Commercial Commercial Mortgage and Home Other
(dollars in thousands) Commercial Real Estate Real Estate Residential Residential Equity Consumer Total
June 30, 2015
Recorded investment in loans:
Individually evaluated for impairment $ 17,966 $ 2,371 $ 1,827 $ - $ 17,891 $ 887 $ 18 $ 40,960
Collectively evaluated for impairment 942,540 1,861,212 496,007 149,842 937,860 117,657 4,819 4,509,937
Ending balance $ 960,506 $ 1,863,583 $ 497,834 $ 149,842 $ 955,751 $ 118,544 $ 4,837 $ 4,550,897
December 31, 2014
Recorded investment in loans:
Individually evaluated for impairment $ 17,612 $ 5,109 $ 6,891 $ - $ 14,241 $ 1,398 $ 59 $ 45,310
Collectively evaluated for impairment 898,614 1,698,063 454,690 148,018 837,223 121,138 109,343 4,267,089
Ending balance $ 916,226 $ 1,703,172 $ 461,581 $ 148,018 $ 851,464 $ 122,536 $ 109,402 $ 4,312,399
June 30, 2014
Recorded investment in loans:
Individually evaluated for impairment $ 17,405 $ 2,913 $ 3,230 $ - $ 12,882 $ 561 $ - $ 36,991
Collectively evaluated for impairment 709,206 1,299,566 326,843 123,587 667,750 108,370 7,116 3,242,438
Ending balance $ 726,611 $ 1,302,479 $ 330,073 $ 123,587 $ 680,632 $ 108,931 $ 7,116 $ 3,279,429 </t>
  </si>
  <si>
    <t>Financing Receivable Credit Quality Indicators [Table Text Block]</t>
  </si>
  <si>
    <t xml:space="preserve">Watch and Total
(dollars in thousands) Pass Special Mention Substandard Doubtful Loans
June 30, 2015
Commercial $ 920,429 $ 22,111 $ 17,966 $ - $ 960,506
Income producing - commercial real estate 1,837,021 24,191 2,371 - 1,863,583
Owner occupied - commercial real estate 487,922 8,085 1,827 - 497,834
Real estate mortgage – residential 149,101 741 - - 149,842
Construction - commercial and residential 937,069 791 17,891 - 955,751
Home equity 115,945 1,712 887 - 118,544
Other consumer 4,819 - 18 - 4,837
Total $ 4,452,306 $ 57,631 $ 40,960 $ - $ 4,550,897
December 31, 2014
Commercial $ 875,102 $ 23,512 $ 17,612 $ - $ 916,226
Income producing - commercial real estate 1,679,101 18,962 5,109 - 1,703,172
Owner occupied - commercial real estate 445,013 9,677 6,891 - 461,581
Real estate mortgage – residential 147,262 756 - - 148,018
Construction - commercial and residential 827,503 9,720 14,241 - 851,464
Home equity 119,420 1,718 1,398 - 122,536
Other consumer 109,343 - 59 - 109,402
Total $ 4,202,744 $ 64,345 $ 45,310 $ - $ 4,312,399
June 30, 2014
Commercial $ 695,191 $ 14,015 $ 17,405 $ - $ 726,611
Investment - commercial real estate 1,286,730 12,836 2,913 - 1,302,479
Owner occupied - commercial real estate 313,523 13,320 3,230 - 330,073
Real estate mortgage – residential 122,681 906 - - 123,587
Construction - commercial and residential 654,631 13,119 12,882 - 680,632
Home equity 106,468 1,902 561 - 108,931
Other consumer 7,116 - - - 7,116
Total $ 3,186,340 $ 56,098 $ 36,991 $ - $ 3,279,429 </t>
  </si>
  <si>
    <t>Schedule of Financing Receivables, Non Accrual Status [Table Text Block]</t>
  </si>
  <si>
    <t xml:space="preserve">(dollars in thousands) June 30, 2015 December 31, 2014 June 30, 2014
Commercial $ 9,684 $ 12,975 $ 8,671
Income producing - commercial real estate 2,062 2,645 2,676
Owner occupied - commercial real estate 1,297 1,324 3,230
Real estate mortgage - residential 338 346 650
Construction - commercial and residential 585 3,697 6,877
Home equity 887 1,398 403
Other consumer 18 58 -
Total nonaccrual loans (1)(2) $ 14,871 $ 22,443 $ 22,507 </t>
  </si>
  <si>
    <t>Past Due Financing Receivables [Table Text Block]</t>
  </si>
  <si>
    <t xml:space="preserve">Loans Loans Loans Total Recorded
30-59 Days 60-89 Days 90 Days or Total Past Current Investment in
(dollars in thousands) Past Due Past Due More Past Due Due Loans Loans Loans
June 30, 2015
Commercial $ 2,056 $ 983 $ 9,684 $ 12,723 $ 947,783 $ 960,506
Income producing - commercial real estate 1,669 6,231 2,062 9,962 1,853,621 1,863,583
Owner occupied - commercial real estate 531 - 1,297 1,828 496,006 497,834
Real estate mortgage – residential 1,625 - 338 1,963 147,879 149,842
Construction - commercial and residential 6,805 - 585 7,390 948,361 955,751
Home equity - 641 887 1,528 117,016 118,544
Other consumer 113 55 18 186 4,651 4,837
Total $ 12,799 $ 7,910 $ 14,871 $ 35,580 $ 4,515,317 $ 4,550,897
December 31, 2014
Commercial $ 1,505 $ 4,032 $ 12,975 $ 18,512 $ 897,714 $ 916,226
Income producing - commercial real estate 1,825 5,376 2,645 9,846 1,693,326 1,703,172
Owner occupied - commercial real estate 1,089 214 1,324 2,627 458,954 461,581
Real estate mortgage – residential - - 346 346 147,672 148,018
Construction - commercial and residential - - 3,697 3,697 847,767 851,464
Home equity - 1,365 1,398 2,763 119,773 122,536
Other consumer 284 81 58 423 108,979 109,402
Total $ 4,703 $ 11,068 $ 22,443 $ 38,214 $ 4,274,185 $ 4,312,399 </t>
  </si>
  <si>
    <t>Impaired Financing Receivables [Table Text Block]</t>
  </si>
  <si>
    <t xml:space="preserve">Unpaid Recorded Recorded Total Average Recorded Investment Interest Income Recognized
Principal With No With Recorded Related Quarter Year Quarter Year
(dollars in thousands) Balance Allowance Allowance Investment Allowance To Date To Date To Date To Date
June 30, 2015
Commercial $ 12,948 $ 1,558 $ 8,397 $ 9,955 $ 4,066 $ 10,606 $ 11,396 $ 9 $ 9
Income producing - commercial real estate 10,545 8,712 1,140 9,852 491 9,914 10,107 36 71
Owner occupied - commercial real estate 1,831 1,002 829 1,831 386 1,849 1,862 - -
Real estate mortgage – residential 338 338 - 338 - 340 342 - -
Construction - commercial and residential 5,641 - 5,641 5,641 803 7,156 7,699 99 198
Home equity 887 117 770 887 293 888 1,058 - -
Other consumer 18 18 - 18 - 14 29 1 1
Total $ 32,208 $ 11,745 $ 16,777 $ 28,522 $ 6,039 $ 30,767 $ 32,493 $ 145 $ 279
December 31, 2014
Commercial $ 14,075 $ 1,603 $ 11,372 $ 12,975 $ 5,334 $ 14,203 $ 13,681 $ 20 $ 251
Income producing - commercial real estate 10,869 8,952 1,542 10,494 751 8,202 7,021 196 203
Owner occupied - commercial real estate 1,889 1,038 851 1,889 577 2,696 3,986 - 6
Real estate mortgage – residential 346 346 - 346 - 348 529 - -
Construction - commercial and residential 8,785 8,176 609 8,785 927 10,113 10,967 436 1,147
Home equity 1,398 339 1,059 1,398 430 993 747 32 36
Other consumer 58 - 58 58 45 29 30 7 7
Total $ 37,420 $ 20,454 $ 15,491 $ 35,945 $ 8,064 $ 36,584 $ 36,961 $ 691 $ 1,650
June 30, 2014
Commercial $ 9,771 $ 348 $ 8,323 $ 8,671 $ 3,501 $ 8,873 $ 11,032 $ 3 $ 3
Investment - commercial real estate 6,416 1,512 4,529 6,041 732 5,841 5,861 43 78
Owner occupied - commercial 3,230 99 3,131 3,230 1,102 5,277 5,335 - -
Real estate mortgage – residential 650 650 - 650 - 711 769 - -
Construction - commercial and residential 12,516 4,347 7,071 11,418 1,605 11,822 12,192 49 552
Home equity 403 125 278 403 208 501 541 - -
Other consumer - - - - - 30 43 - -
Total $ 32,986 $ 7,081 $ 23,332 $ 30,413 $ 7,148 $ 33,055 $ 35,773 $ 95 $ 633 </t>
  </si>
  <si>
    <t>Troubled Debt Restructurings on Financing Receivables [Table Text Block]</t>
  </si>
  <si>
    <t xml:space="preserve">TDRs Performing TDRs Not Performing
(dollars in thousands) Number of to Modified Terms to Modified Terms Total
June 30, 2015
Commercial 2 $ 272 $ 219 $ 491
Income producing - commercial real estate 3 7,790 - 7,790
Owner occupied - commercial real estate 1 534 - 534
Construction - commercial and residential 1 5,056 - 5,056
Total 7 $ 13,652 $ 219 $ 13,871
December 31, 2014
Commercial 1 $ - $ 227 $ 227
Income producing - commercial real estate 3 7,849 - 7,849
Owner occupied - commercial real estate 1 565 - 565
Construction - commercial and residential 1 5,088 - 5,088
Total 6 $ 13,502 $ 227 $ 13,729 </t>
  </si>
  <si>
    <t>Note 6. Interest Rate Swap Derivatives (Tables)</t>
  </si>
  <si>
    <t>Schedule of Derivative Instruments [Table Text Block]</t>
  </si>
  <si>
    <t>Swap Notional Balance Sheet
June 30, 2015 Number Amount Fair Value Category Receive Rate Pay Rate Maturity
(dollars in thousands)
Interest rate swap (1 ) $ 75,000 $ 521 Other Assets 1 month USD-LIBOR-BBA w/ -1 day lookback +10 basis points 1.71 % March 31, 2020
Interest rate swap (2 ) 100,000 1,302 Other Assets Federal Funds Effective Rate +10 basis points 1.74 % April 15, 2021
Interest rate swap (3 ) 75,000 1,358 Other Assets 1 month USD-LIBOR-BBA w/ -1 day lookback +10 basis points 1.92 % March 31, 2022</t>
  </si>
  <si>
    <t>Derivative Instruments, Gain (Loss) [Table Text Block]</t>
  </si>
  <si>
    <t xml:space="preserve">Six Months Ended June 30, 2015
Effective Portion Ineffective Portion
Reclassified from AOCI Recognized in Income
Amount of into income on Derivatives
Swap Pre-tax gain (loss) Amount of Amount of
Number Recognized in OCI Category Gain (Loss) Category Gain (Loss)
(dollars in thousands)
Interest rate swap (1 ) $ 521 $ - $ -
Interest rate swap (2 ) 1,302 - -
Interest rate swap (3 ) 1,358 - - </t>
  </si>
  <si>
    <t>Note 7 - Other Real Estate Owned (Tables)</t>
  </si>
  <si>
    <t>Other Real Estate, Roll Forward [Table Text Block]</t>
  </si>
  <si>
    <t xml:space="preserve">Three Months Ended Six Months Ended
(dollars in thousands) June 30, 2015 June 30, 2014 June 30, 2015 June 30, 2014
Balance beginning of period $ 12,338 $ 8,809 $ 13,224 $ 9,225
Real estate acquired from borrowers 1,500 85 1,500 330
Valuation allowance - (51 ) (750 ) (505 )
Properties sold (3,123 ) - (3,259 ) (207 )
Balance end of period $ 10,715 $ 8,843 $ 10,715 $ 8,843 </t>
  </si>
  <si>
    <t>Note 8 - Net Income Per Common Share (Tables)</t>
  </si>
  <si>
    <t>Schedule of Earnings Per Share, Basic and Diluted [Table Text Block]</t>
  </si>
  <si>
    <t xml:space="preserve">Six Months Ended June 30, Three Months Ended June 30,
(dollars and shares in thousands, except per share data) 2015 2014 2015 2014
Basic:
Net income available to common shareholders $ 39,997 $ 25,160 $ 20,759 $ 12,802
Average common shares outstanding 32,231 25,955 33,367 25,982
Basic net income per common share $ 1.24 $ 0.97 $ 0.62 $ 0.49
Diluted:
Net income available to common shareholders $ 39,997 $ 25,160 $ 20,759 $ 12,802
Average common shares outstanding 32,231 25,955 33,367 25,982
Adjustment for common share equivalents 664 645 631 647
Average common shares outstanding-diluted 32,895 26,600 33,998 26,629
Diluted net income per common share $ 1.22 $ 0.95 $ 0.61 $ 0.48
Anti-dilutive shares 13 21 13 21 </t>
  </si>
  <si>
    <t>Note 9 - Stock-Based Compensation (Tables)</t>
  </si>
  <si>
    <t>Schedule of Share-based Compensation, Stock Options, Activity [Table Text Block]</t>
  </si>
  <si>
    <t xml:space="preserve">Six Months Ended June 30,
2015 2014
Shares Weighted-Average Exercise Price Shares Weighted-Average Exercise Price
Beginning balance 759,683 $ 11.36 503,834 $ 10.41
Issued - - 21,000 32.77
Exercised (369,952 ) 12.70 (24,897 ) 12.25
Forfeited (1,650 ) 15.48 (110 ) 5.76
Expired (8,007 ) 16.90 (408 ) 9.37
Ending balance 380,074 $ 9.92 499,419 $ 11.26 </t>
  </si>
  <si>
    <t>Schedule of Share-based Compensation, Shares Authorized under Stock Option Plans, by Exercise Price Range [Table Text Block]</t>
  </si>
  <si>
    <t xml:space="preserve">Outstanding: Stock Options Weighted-Average Weighted-Average Remaining
Range of Exercise Prices Outstanding Contractual Life
$ 5.76 $9.21 223,329 $ 5.76 3.53
$ 9.22 $15.47 110,305 12.38 2.46
$ 15.48 $22.66 22,706 19.07 7.99
$ 22.67 $32.36 23,734 28.82 5.96
380,074 $ 9.92 3.64
Exercisable: Stock Options Weighted-Average
Range of Exercise Prices Exercisable Exercise Price
$ 5.76 $9.21 166,419 $ 5.76
$ 9.22 $15.47 103,305 12.48
$ 15.48 $22.66 19,076 19.28
$ 22.67 $32.36 11,334 26.27
300,134 $ 9.71 </t>
  </si>
  <si>
    <t>Schedule of Share-based Payment Award, Stock Options, Valuation Assumptions [Table Text Block]</t>
  </si>
  <si>
    <t xml:space="preserve">Six Months Ended Years Ended December 31,
June 30, 2015 2014 2013
Expected volatility N/A 34.25 % 34.12 %
Weighted-Average volatility N/A 34.25 % 34.12 %
Expected dividends 0.0 % 0.0 % 0.0 %
Expected term (in years) N/A 9.4 7.5
Risk-free rate N/A 2.26 % 1.31 %
Weighted-average fair value (grant date) N/A $ 13.49 $ 7.83 </t>
  </si>
  <si>
    <t>Schedule of Share-based Compensation, Restricted Stock Units Award Activity [Table Text Block]</t>
  </si>
  <si>
    <t xml:space="preserve">Six Months Ended June 30,
2015 2014
Shares Weighted-Average Grant Date Fair Value Shares Weighted-Average Grant Date Fair Value
Unvested at beginning 509,336 $ 21.58 614,580 $ 18.71
Issued 78,070 36.06 78,947 33.24
Forfeited (1,209 ) 28.67 (832 ) 23.59
Vested (193,930 ) 20.66 (184,921 ) 17.54
Unvested at end 392,267 $ 24.89 507,774 $ 21.39 </t>
  </si>
  <si>
    <t>Note 10 - Other Comprehensive Income (Tables)</t>
  </si>
  <si>
    <t>Schedule of Amounts Recognized in Other Comprehensive Income (Loss) [Table Text Block]</t>
  </si>
  <si>
    <t xml:space="preserve">(dollars in thousands) Before Tax Tax Effect Net of Tax
Three Months Ended June 30, 2015
Net unrealized loss on securities available-for-sale $ (3,405 ) $ (1,362 ) $ (2,043 )
Net unrealized gain on derivatives 3,181 1,272 1,909
Less: Reclassification adjustment for net gains included in net income - - -
Other Comprehensive Loss $ (224 ) $ (90 ) $ (134 )
Three Months Ended June 30, 2014
Net unrealized gain on securities available-for-sale $ 3,900 $ 1,559 $ 2,341
Less: Reclassification adjustment for net gains included in net income (2 ) (1 ) (1 )
Other Comprehensive Income $ 3,898 $ 1,558 $ 2,340
Six Months Ended June 30, 2015
Net unrealized loss on securities available-for-sale $ (187 ) $ (75 ) $ (112 )
Net unrealized gain on derivatives 3,181 1,272 1,909
Less: Reclassification adjustment for net gains included in net income (2,164 ) (866 ) (1,298 )
Other Comprehensive Income $ 830 $ 331 $ 499
Six Months Ended June 30, 2014
Net unrealized gain on securities available-for-sale $ 8,605 $ 3,442 $ 5,163
Less: Reclassification adjustment for net gains included in net income (10 ) (4 ) (6 )
Other Comprehensive Income $ 8,595 $ 3,438 $ 5,157 </t>
  </si>
  <si>
    <t>Schedule of Accumulated Other Comprehensive Income (Loss) [Table Text Block]</t>
  </si>
  <si>
    <t xml:space="preserve">Accumulated Other
(dollars in thousands) Securities Available For Sale Comprehensive (Loss) Income
Three Months Ended June 30, 2015
Balance at Beginning of Period $ 3,280 $ 3,280
Other comprehensive income before reclassifications (134 ) (134 )
Amounts reclassified from accumulated other comprehensive income - -
Net other comprehensive income during period (134 ) (134 )
Balance at End of Period $ 3,146 $ 3,146
Three Months Ended June 30, 2014
Balance at Beginning of Period $ (502 ) $ (502 )
Other comprehensive income before reclassifications 2,341 2,341
Amounts reclassified from accumulated other comprehensive income (1 ) (1 )
Net other comprehensive (loss) during period 2,340 2,340
Balance at End of Period $ 1,838 $ 1,838
Six Months Ended June 30, 2015
Balance at Beginning of Period $ 2,647 $ 2,647
Other comprehensive income before reclassifications 1,797 1,797
Amounts reclassified from accumulated other comprehensive income (1,298 ) (1,298 )
Net other comprehensive income during period 499 499
Balance at End of Period $ 3,146 $ 3,146
Six Months Ended June 30, 2014
Balance at Beginning of Period $ (3,319 ) $ (3,319 )
Other comprehensive income before reclassifications 5,163 5,163
Amounts reclassified from accumulated other comprehensive income (6 ) (6 )
Net other comprehensive (loss) during period 5,157 5,157
Balance at End of Period $ 1,838 $ 1,838 </t>
  </si>
  <si>
    <t>Reclassification out of Accumulated Other Comprehensive Income [Table Text Block]</t>
  </si>
  <si>
    <t>Amount Reclassified from Affected Line Item in
Details about Accumulated Other Accumulated Other the Statement Where
Comprehensive Income Components (dollars in thousands) Comprehensive (Loss) Income Net Income is Presented
Three Months Ended June 30,
2015 2014
Realized gain on sale of investment securities $ - $ 2 Gain on sale of investment securities
- (1 ) Tax Expense
Total Reclassifications for the Period $ - $ 1 Net of Tax
Amount Reclassified from Affected Line Item in
Details about Accumulated Other Accumulated Other the Statement Where
Comprehensive Income Components (dollars in thousands) Comprehensive (Loss) Income Net Income is Presented
Six Months Ended June 30,
2015 2014
Realized gain on sale of investment securities $ 2,164 $ 10 Gain on sale of investment securities
(866 ) (4 ) Tax Expense
Total Reclassifications for the Period $ 1,298 $ 6 Net of Tax</t>
  </si>
  <si>
    <t>Note 11 - Fair Value Measurements (Tables)</t>
  </si>
  <si>
    <t>Fair Value, Assets Measured on Recurring Basis [Table Text Block]</t>
  </si>
  <si>
    <t xml:space="preserve">(dollars in thousands) Quoted Prices (Level 1) Significant Other Observable Inputs (Level 2) Significant Other Unobservable Inputs (Level 3) Total (Fair Value)
June 30, 2015
Investment securities available for sale:
U. S. Government agency securities $ - $ 59,703 $ - $ 59,703
Residential mortgage backed securities - 255,663 - 255,663
Municipal bonds - 92,838 - 92,838
Corporate bonds - 15,041 - 15,041
Other equity investments 245 - 219 464
Loans held for sale - 132,683 - 132,683
Mortgage banking derivatives - - 165 165
Interest rate swap derivatives - 3,181 - 3,181
Total assets measured at fair value on a recurring basis as of June 30, 2015 $ 245 $ 559,109 $ 384 $ 559,738
(dollars in thousands) Quoted Prices (Level 1) Significant Other Observable Inputs (Level 2) Significant Other Unobservable Inputs (Level 3) Total (Fair Value)
December 31, 2014
Investment securities available for sale:
U. S. Government agency securities $ - $ 29,894 $ - $ 29,894
Residential mortgage backed securities - 240,320 - 240,320
Municipal bonds - 111,712 - 111,712
Other equity investments 198 - 219 417
Loans held for sale - 44,317 - 44,317
Mortgage banking derivatives - - 146 146
Total assets measured at fair value on a recurring basis as of December 31, 2014 $ 198 $ 426,243 $ 365 $ 426,806 </t>
  </si>
  <si>
    <t>Fair Value, Assets Measured on Recurring Basis, Unobservable Input Reconciliation [Table Text Block]</t>
  </si>
  <si>
    <t>Other Equity Derivative
(dollars in thousands) Investments Assets/(Liabilities) Total
Assets:
Beginning balance at December 31, 2014 $ 219 $ 146 $ 365
Realized gain (loss) included in earnings - net derivatives - 19 19
Principal redemption - - -
Ending balance at June 30, 2015 $ 219 $ 165 $ 384
Liabilities:
Beginning balance at December 31, 2014 $ - $ (250 ) $ (250 )
Realized gain (loss) included in earnings - net derivatives - 235 235
Principal redemption - - -
Ending balance at June 30, 2015 $ - $ (15 ) $ (15 )
Other Equity Derivative
(dollars in thousands) Investments Assets/(Liabilities) Total
Assets:
Beginning balance at December 31, 2013 $ 219 $ - $ 219
Realized gain (loss) included in earnings - net derivatives - 146 146
Ending balance at December 31, 2014 $ 219 $ 146 $ 365
Liabilities:
Beginning balance at December 31, 2013 $ - $ - $ -
Realized gain (loss) included in earnings - net derivatives - (250 ) (250 )
Ending balance at December 31, 2014 $ - $ (250 ) $ (250 )</t>
  </si>
  <si>
    <t>Fair Value Measurements, Nonrecurring [Table Text Block]</t>
  </si>
  <si>
    <t xml:space="preserve">(dollars in thousands) Quoted Prices (Level 1) Significant Other Observable Inputs (Level 2) Significant Other Unobservable Inputs (Level 3) Total (Fair Value)
June 30, 2015
Impaired loans:
Commercial $ - $ 1,675 $ 4,214 $ 5,889
Income producing - commercial real estate - 1,263 8,098 9,361
Owner occupied - commercial real estate - 725 720 1,445
Real estate mortgage - residential - - 338 338
Construction - commercial and residential - 35 4,803 4,838
Home equity - - 594 594
Other consumer - - 18 18
Other real estate owned - 10,715 - 10,715
Total assets measured at fair value on a nonrecurring basis as of June 30, 2015 $ - $ 14,413 $ 18,785 $ 33,198
(dollars in thousands) Quoted Prices (Level 1) Significant Other Observable Inputs (Level 2) Significant Other Unobservable Inputs (Level 3) Total (Fair Value)
December 31, 2014
Impaired loans:
Commercial $ - $ 781 $ 7,171 $ 7,952
Income producing - commercial real estate - 703 1,199 1,902
Owner occupied - commercial real estate - - 824 824
Real estate mortgage - residential - - 346 346
Construction - commercial and residential - - 3,297 3,297
Home equity - 5 963 968
Other consumer - - 13 13
Other real estate owned - 9,184 4,040 13,224
Total assets measured at fair value on a nonrecurring basis as of December 31, 2014 $ - $ 10,673 $ 17,853 $ 28,526 </t>
  </si>
  <si>
    <t>Fair Value, by Balance Sheet Grouping [Table Text Block]</t>
  </si>
  <si>
    <t xml:space="preserve">Fair Value Measurements
Quoted Prices in Active Markets for Identical Assets or Liabilities Significant Other Observable Inputs Significant Unobservable Inputs
(dollars in thousands) Carrying Value Fair Value (Level 1) (Level 2) (Level 3)
June 30, 2015
Assets
Cash and due from banks $ 10,284 $ 10,284 $ - $ 10,284 $ -
Federal funds sold 6,276 6,276 - 6,276 -
Interest bearing deposits with other banks 380,336 380,336 - 380,336 -
Investment securities 423,709 423,709 245 423,245 219
Federal Reserve and Federal Home Loan Bank stock 16,828 16,828 - 16,828 -
Loans held for sale 132,683 132,683 - 132,683 -
Loans 4,550,897 4,557,057 - 3,698 4,553,359
Bank owned life insurance 57,889 57,889 - 57,889 -
Annuity investment 12,146 12,146 - 12,146 -
Mortgage banking derivatives 165 165 - - 165
Interst rate swap derivatives 3,181 3,181 - 3,181 -
Liabilities
Noninterest bearing deposits 1,370,590 1,370,590 - 1,370,590 -
Interest bearing deposits 2,659,719 3,454,590 - 3,454,590 -
Certificates of deposit 795,124 794,871 - 794,871 -
Customer repurchase agreements 53,394 53,394 - 53,394 -
Borrowings 127,444 127,476 - 127,476 -
Mortgage banking derivatives 15 15 - - 15
December 31, 2014
Assets
Cash and due from banks $ 9,097 $ 9,097 $ - $ 9,097 $ -
Federal funds sold 3,516 3,516 - 3,516 -
Interest bearing deposits with other banks 243,412 243,412 - 243,412 -
Investment securities 382,343 382,343 198 381,926 219
Federal Reserve and Federal Home Loan Bank stock 22,560 22,560 - 22,560 -
Loans held for sale 44,317 44,669 - 44,669 -
Loans 4,312,399 4,314,618 - 1,489 4,313,129
Bank owned life insurance 56,594 56,594 - 56,594 -
Annuity investment 11,277 11,277 - 11,277 -
Mortgage banking derivatives 146 146 - - 146
Liabilities
Noninterest bearing deposits 1,175,799 1,175,799 - 1,175,799 -
Interest bearing deposits 2,446,228 3,134,295 - 3,134,295 -
Certificates of deposit 688,741 688,067 - 688,067 -
Customer repurchase agreements 61,120 61,120 - 61,120 -
Borrowings 280,420 281,958 - 281,958 -
Mortgage banking derivatives 250 250 - - 250 </t>
  </si>
  <si>
    <t>Note 1 - Summary of Significant Accounting Policies (Details)</t>
  </si>
  <si>
    <t>Oct. 31, 2014USD ($)</t>
  </si>
  <si>
    <t>Dec. 31, 2014USD ($)</t>
  </si>
  <si>
    <t>Jun. 30, 2014USD ($)</t>
  </si>
  <si>
    <t>Note 1 - Summary of Significant Accounting Policies (Details) [Line Items]</t>
  </si>
  <si>
    <t>Loans Receivable Held-for-sale, Net, Not Part of Disposal Group</t>
  </si>
  <si>
    <t>Goodwill, Impairment Loss</t>
  </si>
  <si>
    <t>Deferred Tax Assets, Valuation Allowance</t>
  </si>
  <si>
    <t>Banking Services [Member]</t>
  </si>
  <si>
    <t>Number of Offices</t>
  </si>
  <si>
    <t>Lending Services [Member]</t>
  </si>
  <si>
    <t>Consumer Portfolio Segment [Member]</t>
  </si>
  <si>
    <t>Virginia Heritage Bank [Member]</t>
  </si>
  <si>
    <t>Business Combination, Recognized Identifiable Assets Acquired and Liabilities Assumed, Loans</t>
  </si>
  <si>
    <t>Business Combination, Recognized Identifiable Assets Acquired and Liabilities Assumed, Deposit Liabilities</t>
  </si>
  <si>
    <t>Business Combination, Recognized Identifiable Assets Acquired and Liabilities Assumed, Borrowings</t>
  </si>
  <si>
    <t>Goodwill</t>
  </si>
  <si>
    <t>Business Combination, Fair Value Credit Mark on Loan Portfolio</t>
  </si>
  <si>
    <t>Eagle Commercial Ventures, LLC [Member] | Risk Level, High [Member]</t>
  </si>
  <si>
    <t>Number of Higher Risk Lending Transactions Outstanding</t>
  </si>
  <si>
    <t>Loans Receivable, Net</t>
  </si>
  <si>
    <t>Disposal Group, Held-for-sale, Not Discontinued Operations [Member] | Virginia Heritage Bank [Member]</t>
  </si>
  <si>
    <t>Minimum [Member]</t>
  </si>
  <si>
    <t>Loan Period</t>
  </si>
  <si>
    <t>30 days</t>
  </si>
  <si>
    <t>Minimum [Member] | Furniture and Fixtures [Member]</t>
  </si>
  <si>
    <t>Property, Plant and Equipment, Useful Life</t>
  </si>
  <si>
    <t>5 years</t>
  </si>
  <si>
    <t>Minimum [Member] | Building and Building Improvements [Member]</t>
  </si>
  <si>
    <t>10 years</t>
  </si>
  <si>
    <t>Maximum [Member]</t>
  </si>
  <si>
    <t>90 days</t>
  </si>
  <si>
    <t>Maximum [Member] | Furniture and Fixtures [Member]</t>
  </si>
  <si>
    <t>7 years</t>
  </si>
  <si>
    <t>Maximum [Member] | Building and Building Improvements [Member]</t>
  </si>
  <si>
    <t>40 years</t>
  </si>
  <si>
    <t>Core Deposits [Member] | Virginia Heritage Bank [Member]</t>
  </si>
  <si>
    <t>Business Combination, Recognized Identifiable Assets Acquired and Liabilities Assumed, Finite-Lived Intangibles</t>
  </si>
  <si>
    <t>Finite-Lived Intangible Asset, Useful Life</t>
  </si>
  <si>
    <t>6 years</t>
  </si>
  <si>
    <t>Servicing Contracts [Member]</t>
  </si>
  <si>
    <t>Other Intangible Assets, Net</t>
  </si>
  <si>
    <t>Computer Software, Intangible Asset [Member] | Minimum [Member]</t>
  </si>
  <si>
    <t>3 years</t>
  </si>
  <si>
    <t>Computer Software, Intangible Asset [Member] | Maximum [Member]</t>
  </si>
  <si>
    <t>Note 3 - Investment Securities Available-for-Sale (Details) - USD ($)</t>
  </si>
  <si>
    <t>12 Months Ended</t>
  </si>
  <si>
    <t>Note 3 - Investment Securities Available-for-Sale (Details) [Line Items]</t>
  </si>
  <si>
    <t>Debt Securities, Weighted Average Duration</t>
  </si>
  <si>
    <t>3 years 328 days</t>
  </si>
  <si>
    <t>Federal Home Loan Bank Stock and Federal Reserve Bank Stock</t>
  </si>
  <si>
    <t>Available-for-sale Securities, Gross Realized Gains</t>
  </si>
  <si>
    <t>Available-for-sale Securities, Gross Realized Losses</t>
  </si>
  <si>
    <t>Proceeds from Sale of Available-for-sale Securities</t>
  </si>
  <si>
    <t>Available-for-sale Securities Pledged as Collateral</t>
  </si>
  <si>
    <t>Securities Holdings of any One Issuer Exceeding 10% of Shareholders' Equity</t>
  </si>
  <si>
    <t>Debt Securities [Member] | Total Investment Securities [Member] | Investment Securities Concentration Risk [Member]</t>
  </si>
  <si>
    <t>Concentration Risk, Percentage</t>
  </si>
  <si>
    <t>99.90%</t>
  </si>
  <si>
    <t>Note 3 - Investment Securities Available-for-Sale (Details) - Securities Available-for-sale - USD ($) $ in Thousands</t>
  </si>
  <si>
    <t>Note 3 - Investment Securities Available-for-Sale (Details) - Securities Available-for-sale [Line Items]</t>
  </si>
  <si>
    <t>Amortized Cost</t>
  </si>
  <si>
    <t>Gross Unrealized gains</t>
  </si>
  <si>
    <t>Gross unrealized losses</t>
  </si>
  <si>
    <t>Estimated fair value</t>
  </si>
  <si>
    <t>US Government Agencies Debt Securities [Member]</t>
  </si>
  <si>
    <t>Residential Mortgage Backed Securities [Member]</t>
  </si>
  <si>
    <t>US States and Political Subdivisions Debt Securities [Member]</t>
  </si>
  <si>
    <t>Corporate Debt Securities [Member]</t>
  </si>
  <si>
    <t>Equity Investment Other [Member]</t>
  </si>
  <si>
    <t>Note 3 - Investment Securities Available-for-Sale (Details) - Securities in Continuous Unrealized Loss Position - USD ($) $ in Thousands</t>
  </si>
  <si>
    <t>Note 3 - Investment Securities Available-for-Sale (Details) - Securities in Continuous Unrealized Loss Position [Line Items]</t>
  </si>
  <si>
    <t>Less than 12 Months Estimated Fair Value</t>
  </si>
  <si>
    <t>Less than 12 Months Unrealized Losses</t>
  </si>
  <si>
    <t>12 Months or Greater Estimated Fair Value</t>
  </si>
  <si>
    <t>12 Months or Greater Unrealized Losses</t>
  </si>
  <si>
    <t>Total Estimated Fair Value</t>
  </si>
  <si>
    <t>Total Unrealized Losses</t>
  </si>
  <si>
    <t>Note 3 - Investment Securities Available-for-Sale (Details) - Securities Available-for-sale by Contractual Maturity - USD ($) $ in Thousands</t>
  </si>
  <si>
    <t>U. S. Government agency securities maturing:</t>
  </si>
  <si>
    <t>Residential mortgage backed securities, amortized cost</t>
  </si>
  <si>
    <t>Residential mortgage backed securities, estimated fair value</t>
  </si>
  <si>
    <t>One year or less, amortized cost</t>
  </si>
  <si>
    <t>One year or less, estimated fair value</t>
  </si>
  <si>
    <t>After one year through five years, amortized cost</t>
  </si>
  <si>
    <t>After one year through five years, estimated fair value</t>
  </si>
  <si>
    <t>Five years through ten years, amortized cost</t>
  </si>
  <si>
    <t>Five years through ten years, estimated fair value</t>
  </si>
  <si>
    <t>After ten years</t>
  </si>
  <si>
    <t>Note 4 - Mortgage Banking Derivative (Details) - USD ($)</t>
  </si>
  <si>
    <t>Note 4 - Mortgage Banking Derivative (Details) [Line Items]</t>
  </si>
  <si>
    <t>Derivative, Notional Amount</t>
  </si>
  <si>
    <t>Derivative Liability</t>
  </si>
  <si>
    <t>Other Assets [Member]</t>
  </si>
  <si>
    <t>Derivative Asset</t>
  </si>
  <si>
    <t>Other Liabilities [Member]</t>
  </si>
  <si>
    <t>Other Noninterest Income [Member]</t>
  </si>
  <si>
    <t>Loss on Derivative Instruments, Pretax</t>
  </si>
  <si>
    <t>Gain on Derivative Instruments, Pretax</t>
  </si>
  <si>
    <t>Note 5 - Loans and Allowance for Credit Losses (Details) $ in Thousands</t>
  </si>
  <si>
    <t>Note 5 - Loans and Allowance for Credit Losses (Details) [Line Items]</t>
  </si>
  <si>
    <t>Loans and Leases Receivable, Deferred Income (in Dollars)</t>
  </si>
  <si>
    <t>Servicing Asset at Fair Value, Amount (in Dollars)</t>
  </si>
  <si>
    <t>Minimum Debt Service Coverage</t>
  </si>
  <si>
    <t>Stress Test Assumption, Increase in Interest Rates</t>
  </si>
  <si>
    <t>2.00%</t>
  </si>
  <si>
    <t>Financing Receivable, Net (in Dollars)</t>
  </si>
  <si>
    <t>Loan Percent</t>
  </si>
  <si>
    <t>100.00%</t>
  </si>
  <si>
    <t>Loans and Leases Receivable, Impaired, Interest Lost on Nonaccrual Loans (in Dollars)</t>
  </si>
  <si>
    <t>Impaired Financing Receivable, Interest Income, Accrual Method (in Dollars)</t>
  </si>
  <si>
    <t>Financing Receivable, Modifications, Subsequent Default, Number of Contracts</t>
  </si>
  <si>
    <t>Financing Receivable, Modifications, Number of Contracts Outstanding</t>
  </si>
  <si>
    <t>Financing Receivable, Modifications, Number of Contracts</t>
  </si>
  <si>
    <t>Performing Financial Instruments [Member]</t>
  </si>
  <si>
    <t>Financing Receivable, Modifications, Recorded Investment (in Dollars)</t>
  </si>
  <si>
    <t>Commercial Real Estate Portfolio Segment [Member] | Owner Occupied and Construction [Member]</t>
  </si>
  <si>
    <t>Percent of Loan Portfolio</t>
  </si>
  <si>
    <t>12.00%</t>
  </si>
  <si>
    <t>Commercial Real Estate Portfolio Segment [Member] | ADC Loans [Member]</t>
  </si>
  <si>
    <t>41.00%</t>
  </si>
  <si>
    <t>Commercial Real Estate and Real Estate Construction Loans [Member]</t>
  </si>
  <si>
    <t>73.00%</t>
  </si>
  <si>
    <t>Commercial Real Estate and Real Estate Construction Loans [Member] | Excluding Owner Occupied Commercial Real Estate and Commercial Construction Loans [Member]</t>
  </si>
  <si>
    <t>61.00%</t>
  </si>
  <si>
    <t>Commercial Portfolio Segment [Member]</t>
  </si>
  <si>
    <t>21.00%</t>
  </si>
  <si>
    <t>22.00%</t>
  </si>
  <si>
    <t>Commercial Portfolio Segment [Member] | SBA Loans [Member]</t>
  </si>
  <si>
    <t>1.00%</t>
  </si>
  <si>
    <t>3.00%</t>
  </si>
  <si>
    <t>Residential Portfolio Segment [Member]</t>
  </si>
  <si>
    <t>4.00%</t>
  </si>
  <si>
    <t>Residential Portfolio Segment [Member] | Real Estate Loan [Member]</t>
  </si>
  <si>
    <t>Fidelity [Member] | Nonperforming Financial Instruments [Member]</t>
  </si>
  <si>
    <t>Certain Loans Acquired in Transfer Not Accounted for as Debt Securities, Carrying Amount, Net (in Dollars)</t>
  </si>
  <si>
    <t>Virginia Heritage Bank [Member] | Nonperforming Financial Instruments [Member]</t>
  </si>
  <si>
    <t>Loan to Value Ratio</t>
  </si>
  <si>
    <t>80.00%</t>
  </si>
  <si>
    <t>Maximum [Member] | Commercial Portfolio Segment [Member]</t>
  </si>
  <si>
    <t>Amortization Term</t>
  </si>
  <si>
    <t>25 years</t>
  </si>
  <si>
    <t>Maximum [Member] | Commercial Portfolio Segment [Member] | Land Acquisition, Development, and Construction Loans [Member]</t>
  </si>
  <si>
    <t>24 months</t>
  </si>
  <si>
    <t>Maximum [Member] | Commercial Portfolio Segment [Member] | Preferred Term [Member]</t>
  </si>
  <si>
    <t>Maximum [Member] | Residential Portfolio Segment [Member] | Real Estate Loan [Member]</t>
  </si>
  <si>
    <t>Maximum [Member] | Residential Portfolio Segment [Member] | Land Acquisition, Development, and Construction Loans [Member]</t>
  </si>
  <si>
    <t>36 months</t>
  </si>
  <si>
    <t>Interest Rate Adjustment Frequency</t>
  </si>
  <si>
    <t>Minimum [Member] | Commercial Portfolio Segment [Member] | Preferred Term [Member]</t>
  </si>
  <si>
    <t>Note 5 - Loans and Allowance for Credit Losses (Details) - Loans - USD ($) $ in Thousands</t>
  </si>
  <si>
    <t>Accounts, Notes, Loans and Financing Receivable [Line Items]</t>
  </si>
  <si>
    <t>Loans, amount</t>
  </si>
  <si>
    <t>Loans, percent</t>
  </si>
  <si>
    <t>Less: Allowance for Credit Losses</t>
  </si>
  <si>
    <t>Net loans</t>
  </si>
  <si>
    <t>Income Producing Portfolio Segment [Member]</t>
  </si>
  <si>
    <t>40.00%</t>
  </si>
  <si>
    <t>Owner Occupied Portfolio Segment [Member]</t>
  </si>
  <si>
    <t>11.00%</t>
  </si>
  <si>
    <t>10.00%</t>
  </si>
  <si>
    <t>Construction Portfolio Segment [Member]</t>
  </si>
  <si>
    <t>Construction Portfolio Segment [Member] | Commercial and Residential Loan [Member]</t>
  </si>
  <si>
    <t>20.00%</t>
  </si>
  <si>
    <t>18.00%</t>
  </si>
  <si>
    <t>Construction Portfolio Segment [Member] | Commercial and Industrial Loan [Member]</t>
  </si>
  <si>
    <t>Home Equity Portfolio Segment [Member]</t>
  </si>
  <si>
    <t>Other Consumer Portfolio Segment [Member]</t>
  </si>
  <si>
    <t>Note 5 - Loans and Allowance for Credit Losses (Details) - Allowance for Credit Losses by Portfolio Segment - USD ($) $ in Thousands</t>
  </si>
  <si>
    <t>Allowance for credit losses:</t>
  </si>
  <si>
    <t>Balance at beginning of period</t>
  </si>
  <si>
    <t>Loans charged-off</t>
  </si>
  <si>
    <t>Recoveries of loans previously charged-off</t>
  </si>
  <si>
    <t>Net loan charged-off</t>
  </si>
  <si>
    <t>Ending balance</t>
  </si>
  <si>
    <t>Individually evaluated for impairment</t>
  </si>
  <si>
    <t>Collectively evaluated for impairment</t>
  </si>
  <si>
    <t>Ending balance-Allowance for credit losses</t>
  </si>
  <si>
    <t>Note 5 - Loans and Allowance for Credit Losses (Details) - Recorded Investment in Loans by Impairment Method - USD ($) $ in Thousands</t>
  </si>
  <si>
    <t>Recorded investment in loans:</t>
  </si>
  <si>
    <t>Note 5 - Loans and Allowance for Credit Losses (Details) - Loans and Leases by Credit Quality Indicator - USD ($) $ in Thousands</t>
  </si>
  <si>
    <t>Financing Receivable, Recorded Investment [Line Items]</t>
  </si>
  <si>
    <t>Loans and Leases Receivable Net of Deferred Income</t>
  </si>
  <si>
    <t>Pass [Member]</t>
  </si>
  <si>
    <t>Watch and Special Mention [Member]</t>
  </si>
  <si>
    <t>Substandard [Member]</t>
  </si>
  <si>
    <t>Commercial Portfolio Segment [Member] | Pass [Member]</t>
  </si>
  <si>
    <t>Commercial Portfolio Segment [Member] | Watch and Special Mention [Member]</t>
  </si>
  <si>
    <t>Commercial Portfolio Segment [Member] | Substandard [Member]</t>
  </si>
  <si>
    <t>Income Producing Portfolio Segment [Member] | Pass [Member]</t>
  </si>
  <si>
    <t>Income Producing Portfolio Segment [Member] | Watch and Special Mention [Member]</t>
  </si>
  <si>
    <t>Income Producing Portfolio Segment [Member] | Substandard [Member]</t>
  </si>
  <si>
    <t>Owner Occupied Portfolio Segment [Member] | Pass [Member]</t>
  </si>
  <si>
    <t>Owner Occupied Portfolio Segment [Member] | Watch and Special Mention [Member]</t>
  </si>
  <si>
    <t>Owner Occupied Portfolio Segment [Member] | Substandard [Member]</t>
  </si>
  <si>
    <t>Residential Portfolio Segment [Member] | Pass [Member]</t>
  </si>
  <si>
    <t>Residential Portfolio Segment [Member] | Watch and Special Mention [Member]</t>
  </si>
  <si>
    <t>Construction Portfolio Segment [Member] | Pass [Member]</t>
  </si>
  <si>
    <t>Construction Portfolio Segment [Member] | Watch and Special Mention [Member]</t>
  </si>
  <si>
    <t>Construction Portfolio Segment [Member] | Substandard [Member]</t>
  </si>
  <si>
    <t>Home Equity Portfolio Segment [Member] | Pass [Member]</t>
  </si>
  <si>
    <t>Home Equity Portfolio Segment [Member] | Watch and Special Mention [Member]</t>
  </si>
  <si>
    <t>Home Equity Portfolio Segment [Member] | Substandard [Member]</t>
  </si>
  <si>
    <t>Other Consumer Portfolio Segment [Member] | Pass [Member]</t>
  </si>
  <si>
    <t>Other Consumer Portfolio Segment [Member] | Substandard [Member]</t>
  </si>
  <si>
    <t>Note 5 - Loans and Allowance for Credit Losses (Details) - Nonaccrual Loans - USD ($) $ in Thousands</t>
  </si>
  <si>
    <t>Note 5 - Loans and Allowance for Credit Losses (Details) - Nonaccrual Loans [Line Items]</t>
  </si>
  <si>
    <t>Nonaccrual loan, recorded investment</t>
  </si>
  <si>
    <t>[1],[2]</t>
  </si>
  <si>
    <t>[1]</t>
  </si>
  <si>
    <t>Excludes troubled debt restructurings ("TDRs") that were performing under their restructured terms totaling $13.7 million at June 30,2015, $13.5 million at December 31, 2014 and $7.9 million at June 30, 2014.</t>
  </si>
  <si>
    <t>[2]</t>
  </si>
  <si>
    <t>Gross interest income of $504 thousand would have been recorded in 2015 if nonaccrual loans shown above had been current and inaccordance with their original terms, while interest actually recorded on such loans was $9 thousand. See Note 1 to the consolidatedfinancial statements for a description of the Company's policy for placing loans on nonaccrual status.</t>
  </si>
  <si>
    <t>Note 5 - Loans and Allowance for Credit Losses (Details) - Loans Past Due - USD ($) $ in Thousands</t>
  </si>
  <si>
    <t>Financing Receivable, Recorded Investment, Past Due [Line Items]</t>
  </si>
  <si>
    <t>Past Due Loans</t>
  </si>
  <si>
    <t>Current loans</t>
  </si>
  <si>
    <t>Total recorded investment in loans</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Income Producing Portfolio Segment [Member] | Financing Receivables, 30 to 59 Days Past Due [Member]</t>
  </si>
  <si>
    <t>Income Producing Portfolio Segment [Member] | Financing Receivables, 60 to 89 Days Past Due [Member]</t>
  </si>
  <si>
    <t>Income Producing Portfolio Segment [Member] | Financing Receivables, Equal to Greater than 90 Days Past Due [Member]</t>
  </si>
  <si>
    <t>Owner Occupied Portfolio Segment [Member] | Financing Receivables, 30 to 59 Days Past Due [Member]</t>
  </si>
  <si>
    <t>Owner Occupied Portfolio Segment [Member] | Financing Receivables, 60 to 89 Days Past Due [Member]</t>
  </si>
  <si>
    <t>Owner Occupied Portfolio Segment [Member] | Financing Receivables, Equal to Greater than 90 Days Past Due [Member]</t>
  </si>
  <si>
    <t>Residential Portfolio Segment [Member] | Financing Receivables, 30 to 59 Days Past Due [Member]</t>
  </si>
  <si>
    <t>Residential Portfolio Segment [Member] | Financing Receivables, Equal to Greater than 90 Days Past Due [Member]</t>
  </si>
  <si>
    <t>Construction Portfolio Segment [Member] | Financing Receivables, 30 to 59 Days Past Due [Member]</t>
  </si>
  <si>
    <t>Construction Portfolio Segment [Member] | Financing Receivables, Equal to Greater than 90 Days Past Due [Member]</t>
  </si>
  <si>
    <t>Home Equity Portfolio Segment [Member] | Financing Receivables, 60 to 89 Days Past Due [Member]</t>
  </si>
  <si>
    <t>Home Equity Portfolio Segment [Member] | Financing Receivables, Equal to Greater than 90 Days Past Due [Member]</t>
  </si>
  <si>
    <t>Other Consumer Portfolio Segment [Member] | Financing Receivables, 30 to 59 Days Past Due [Member]</t>
  </si>
  <si>
    <t>Other Consumer Portfolio Segment [Member] | Financing Receivables, 60 to 89 Days Past Due [Member]</t>
  </si>
  <si>
    <t>Other Consumer Portfolio Segment [Member] | Financing Receivables, Equal to Greater than 90 Days Past Due [Member]</t>
  </si>
  <si>
    <t>Note 5 - Loans and Allowance for Credit Losses (Details) - Impaired Loans - USD ($) $ in Thousands</t>
  </si>
  <si>
    <t>Financing Receivable, Impaired [Line Items]</t>
  </si>
  <si>
    <t>Unpaid Contractual Principal Balance</t>
  </si>
  <si>
    <t>Recorded Investment With No Allowance</t>
  </si>
  <si>
    <t>Recorded Investment With Allowance</t>
  </si>
  <si>
    <t>Total Recorded Investment</t>
  </si>
  <si>
    <t>Related Allowance</t>
  </si>
  <si>
    <t>Interest Income Recognized</t>
  </si>
  <si>
    <t>Quarter to Date [Member]</t>
  </si>
  <si>
    <t>Average Recorded Investment</t>
  </si>
  <si>
    <t>Quarter to Date [Member] | Commercial Portfolio Segment [Member]</t>
  </si>
  <si>
    <t>Quarter to Date [Member] | Income Producing Portfolio Segment [Member]</t>
  </si>
  <si>
    <t>Quarter to Date [Member] | Owner Occupied Portfolio Segment [Member]</t>
  </si>
  <si>
    <t>Quarter to Date [Member] | Residential Portfolio Segment [Member]</t>
  </si>
  <si>
    <t>Quarter to Date [Member] | Construction Portfolio Segment [Member]</t>
  </si>
  <si>
    <t>Quarter to Date [Member] | Home Equity Portfolio Segment [Member]</t>
  </si>
  <si>
    <t>Quarter to Date [Member] | Other Consumer Portfolio Segment [Member]</t>
  </si>
  <si>
    <t>Year to Date [Member]</t>
  </si>
  <si>
    <t>Year to Date [Member] | Commercial Portfolio Segment [Member]</t>
  </si>
  <si>
    <t>Year to Date [Member] | Income Producing Portfolio Segment [Member]</t>
  </si>
  <si>
    <t>Year to Date [Member] | Owner Occupied Portfolio Segment [Member]</t>
  </si>
  <si>
    <t>Year to Date [Member] | Residential Portfolio Segment [Member]</t>
  </si>
  <si>
    <t>Year to Date [Member] | Construction Portfolio Segment [Member]</t>
  </si>
  <si>
    <t>Year to Date [Member] | Home Equity Portfolio Segment [Member]</t>
  </si>
  <si>
    <t>Year to Date [Member] | Other Consumer Portfolio Segment [Member]</t>
  </si>
  <si>
    <t>Note 5 - Loans and Allowance for Credit Losses (Details) - Troubled Debt Restructurings $ in Thousands</t>
  </si>
  <si>
    <t>Financing Receivable, Modifications [Line Items]</t>
  </si>
  <si>
    <t>Number of Contracts</t>
  </si>
  <si>
    <t>TDRs</t>
  </si>
  <si>
    <t>Performing Financial Instruments [Member] | Commercial Portfolio Segment [Member]</t>
  </si>
  <si>
    <t>Performing Financial Instruments [Member] | Income Producing Portfolio Segment [Member]</t>
  </si>
  <si>
    <t>Performing Financial Instruments [Member] | Owner Occupied Portfolio Segment [Member]</t>
  </si>
  <si>
    <t>Performing Financial Instruments [Member] | Construction Portfolio Segment [Member]</t>
  </si>
  <si>
    <t>Nonperforming Financial Instruments [Member]</t>
  </si>
  <si>
    <t>Nonperforming Financial Instruments [Member] | Commercial Portfolio Segment [Member]</t>
  </si>
  <si>
    <t>Note 6. Interest Rate Swap Derivatives (Details)</t>
  </si>
  <si>
    <t>Note 6. Interest Rate Swap Derivatives (Details) [Line Items]</t>
  </si>
  <si>
    <t>Derivative Instruments, Gain (Loss) Recognized in Income, Ineffective Portion and Amount Excluded from Effectiveness Testing, Net</t>
  </si>
  <si>
    <t>Derivative, Number of Instruments Held</t>
  </si>
  <si>
    <t>Derivative Instruments, Gain (Loss) Reclassification from Accumulated OCI to Income, Estimate of Time to Transfer</t>
  </si>
  <si>
    <t>12 months</t>
  </si>
  <si>
    <t>Scenario, Forecast [Member]</t>
  </si>
  <si>
    <t>Note 6. Interest Rate Swap Derivatives (Details) - Fair values of Derivative - USD ($) $ in Thousands</t>
  </si>
  <si>
    <t>Derivative [Line Items]</t>
  </si>
  <si>
    <t>Notional amount</t>
  </si>
  <si>
    <t>Interest Rate Swap 1 [Member] | Other Assets [Member]</t>
  </si>
  <si>
    <t>Fair value</t>
  </si>
  <si>
    <t>Pay rate</t>
  </si>
  <si>
    <t>1.71%</t>
  </si>
  <si>
    <t>Maturity</t>
  </si>
  <si>
    <t>Mar. 31,
		2020</t>
  </si>
  <si>
    <t>Interest Rate Swap 2 [Member] | Other Assets [Member]</t>
  </si>
  <si>
    <t>1.74%</t>
  </si>
  <si>
    <t>Apr. 15,
		2021</t>
  </si>
  <si>
    <t>Interest Rate Swap 3 [Member] | Other Assets [Member]</t>
  </si>
  <si>
    <t>1.92%</t>
  </si>
  <si>
    <t>Mar. 31,
		2022</t>
  </si>
  <si>
    <t>Note 6. Interest Rate Swap Derivatives (Details) - Pre-tax Net Gains (Losses) of the Company’s Cash Flow Hedges</t>
  </si>
  <si>
    <t>Derivative Instruments, Gain (Loss) [Line Items]</t>
  </si>
  <si>
    <t>Ineffective portion recognized in income on derivatives</t>
  </si>
  <si>
    <t>Interest Rate Swap 1 [Member]</t>
  </si>
  <si>
    <t>Amount of pre-tax gain {loss} recognized in OCI</t>
  </si>
  <si>
    <t>Effective portion amount of gain (loss)</t>
  </si>
  <si>
    <t>Interest Rate Swap 2 [Member]</t>
  </si>
  <si>
    <t>Interest Rate Swap 3 [Member]</t>
  </si>
  <si>
    <t>Note 7 - Other Real Estate Owned (Details) - USD ($) $ in Thousands</t>
  </si>
  <si>
    <t>Proceeds from Sale of Other Real Estate</t>
  </si>
  <si>
    <t>Gains (Losses) on Sales of Other Real Estate</t>
  </si>
  <si>
    <t>Note 7 - Other Real Estate Owned (Details) - Activity Within Other Real Estate Owned - USD ($) $ in Thousands</t>
  </si>
  <si>
    <t>Activity Within Other Real Estate Owned [Abstract]</t>
  </si>
  <si>
    <t>Balance beginning of period</t>
  </si>
  <si>
    <t>Real estate acquired from borrowers</t>
  </si>
  <si>
    <t>Valuation allowance</t>
  </si>
  <si>
    <t>Properties sold</t>
  </si>
  <si>
    <t>Balance end of period</t>
  </si>
  <si>
    <t>Note 8 - Net Income Per Common Share (Details) - Net Income Per Common Share Calculation - USD ($) $ / shares in Units, shares in Thousands, $ in Thousands</t>
  </si>
  <si>
    <t>Basic:</t>
  </si>
  <si>
    <t>Net income available to common shareholders (in Dollars)</t>
  </si>
  <si>
    <t>Average common shares outstanding</t>
  </si>
  <si>
    <t>Basic net income per common share (in Dollars per share)</t>
  </si>
  <si>
    <t>Diluted:</t>
  </si>
  <si>
    <t>Adjustment for common share equivalents</t>
  </si>
  <si>
    <t>Average common shares outstanding-diluted</t>
  </si>
  <si>
    <t>Diluted net income per common share (in Dollars per share)</t>
  </si>
  <si>
    <t>Anti-dilutive shares</t>
  </si>
  <si>
    <t>Note 9 - Stock-Based Compensation (Details)</t>
  </si>
  <si>
    <t>1 Months Ended</t>
  </si>
  <si>
    <t>Mar. 31, 2015shares</t>
  </si>
  <si>
    <t>Feb. 28, 2015shares</t>
  </si>
  <si>
    <t>May. 31, 2011USD ($)shares</t>
  </si>
  <si>
    <t>Jun. 30, 2015USD ($)shares</t>
  </si>
  <si>
    <t>Jun. 30, 2014USD ($)shares</t>
  </si>
  <si>
    <t>Dec. 31, 2014shares</t>
  </si>
  <si>
    <t>Dec. 31, 2013shares</t>
  </si>
  <si>
    <t>Note 9 - Stock-Based Compensation (Details) [Line Items]</t>
  </si>
  <si>
    <t>Share-based Compensation Arrangement by Share-based Payment Award, Options, Grants in Period, Gross (in Shares)</t>
  </si>
  <si>
    <t>Share-based Compensation Arrangement by Share-based Payment Award, Options, Exercisable, Intrinsic Value | $</t>
  </si>
  <si>
    <t>Share-based Compensation Arrangement by Share-based Payment Award, Options, Exercises in Period, Intrinsic Value | $</t>
  </si>
  <si>
    <t>Share-based Compensation Arrangement by Share-based Payment Award, Options, Vested in Period, Fair Value | $</t>
  </si>
  <si>
    <t>Employee Service Share-based Compensation, Nonvested Awards, Compensation Not yet Recognized, Stock Options | $</t>
  </si>
  <si>
    <t>Employee Service Share-based Compensation, Nonvested Awards, Compensation Cost Not yet Recognized, Period for Recognition</t>
  </si>
  <si>
    <t>3 years 109 days</t>
  </si>
  <si>
    <t>Allocated Share-based Compensation Expense | $</t>
  </si>
  <si>
    <t>The Fidelity Plans [Member]</t>
  </si>
  <si>
    <t>Share-based Compensation Arrangement by Share-based Payment Award, Number of Shares Available for Grant (in Shares)</t>
  </si>
  <si>
    <t>Virginia Heritage Plans [Member]</t>
  </si>
  <si>
    <t>The 1998 Stock Option Plan [Member]</t>
  </si>
  <si>
    <t>2006 Stock Plan [Member]</t>
  </si>
  <si>
    <t>Share-based Compensation Arrangement by Share-based Payment Award, Number of Shares Authorized (in Shares)</t>
  </si>
  <si>
    <t>The 2011 ESPP [Member]</t>
  </si>
  <si>
    <t>Share-based Compensation Arrangement by Share-based Payment Award, Number of Additional Shares Authorized (in Shares)</t>
  </si>
  <si>
    <t>Employee Stock Purchase Plan, Percentage of Market Value</t>
  </si>
  <si>
    <t>85.00%</t>
  </si>
  <si>
    <t>Salaries and Employee Benefits [Member]</t>
  </si>
  <si>
    <t>Performance Shares [Member]</t>
  </si>
  <si>
    <t>Share-based Compensation Arrangement by Share-based Payment Award, Non-Option Equity Instruments, Outstanding, Number (in Shares)</t>
  </si>
  <si>
    <t>Restricted Stock [Member]</t>
  </si>
  <si>
    <t>Share-based Compensation Arrangement by Share-based Payment Award, Equity Instruments Other than Options, Grants in Period (in Shares)</t>
  </si>
  <si>
    <t>Share-based Compensation Arrangement by Share-based Payment Award, Number of Vesting Periods</t>
  </si>
  <si>
    <t>Share-based Compensation Arrangement by Share-based Payment Award, Equity Instruments Other than Options, Nonvested, Number (in Shares)</t>
  </si>
  <si>
    <t>Restricted Stock [Member] | 2006 Stock Plan [Member]</t>
  </si>
  <si>
    <t>1 year 321 days</t>
  </si>
  <si>
    <t>Employee Service Share-based Compensation, Nonvested Awards, Compensation Not yet Recognized, Share-based Awards Other than Options | $</t>
  </si>
  <si>
    <t>Minimum [Member] | The 2011 ESPP [Member]</t>
  </si>
  <si>
    <t>Share-based Compensation Arrangement by Share-based Payment Award, Award Requisite Service Period</t>
  </si>
  <si>
    <t>1 year</t>
  </si>
  <si>
    <t>Minimum [Member] | Pay Period [Member] | The 2011 ESPP [Member]</t>
  </si>
  <si>
    <t>Amount Contributed To ESPP | $</t>
  </si>
  <si>
    <t>Minimum Hours Per Week [Member] | The 2011 ESPP [Member]</t>
  </si>
  <si>
    <t>20 hours</t>
  </si>
  <si>
    <t>Minimum Months Per Year [Member] | The 2011 ESPP [Member]</t>
  </si>
  <si>
    <t>5 months</t>
  </si>
  <si>
    <t>Maximum [Member] | The 2011 ESPP [Member]</t>
  </si>
  <si>
    <t>Share-based Compensation Arrangement by Share-based Payment Award, Maximum Employee Subscription Rate</t>
  </si>
  <si>
    <t>Maximum [Member] | Offering Period [Member] | The 2011 ESPP [Member]</t>
  </si>
  <si>
    <t>Maximum [Member] | Annually [Member] | The 2011 ESPP [Member]</t>
  </si>
  <si>
    <t>Note 9 - Stock-Based Compensation (Details) - Changes in Shares Under Option Plans - $ / shares</t>
  </si>
  <si>
    <t>Changes in Shares Under Option Plans [Abstract]</t>
  </si>
  <si>
    <t>Beginning balance</t>
  </si>
  <si>
    <t>Issued</t>
  </si>
  <si>
    <t>Exercised</t>
  </si>
  <si>
    <t>Forfeited</t>
  </si>
  <si>
    <t>Expired</t>
  </si>
  <si>
    <t>Note 9 - Stock-Based Compensation (Details) - Stock Options Outstanding and Exercisable - $ / shares</t>
  </si>
  <si>
    <t>Dec. 31, 2013</t>
  </si>
  <si>
    <t>Share-based Compensation, Shares Authorized under Stock Option Plans, Exercise Price Range [Line Items]</t>
  </si>
  <si>
    <t>Stock options outstanding (in Shares)</t>
  </si>
  <si>
    <t>Outstanding options, weighted-average exercise price</t>
  </si>
  <si>
    <t>Outstanding options, weighted-average remaining contractual life</t>
  </si>
  <si>
    <t>3 years 233 days</t>
  </si>
  <si>
    <t>Exercisable options, stock options exercisable (in Shares)</t>
  </si>
  <si>
    <t>Exercisable options, weighted-average exercise price</t>
  </si>
  <si>
    <t>Range 1 [Member]</t>
  </si>
  <si>
    <t>Outstanding options, exercise price range, lower limit</t>
  </si>
  <si>
    <t>Outstanding options, exercise price range, upper limit</t>
  </si>
  <si>
    <t>3 years 193 days</t>
  </si>
  <si>
    <t>Exercisable options, exercise price range, lower limit</t>
  </si>
  <si>
    <t>Exercisable options, exercise price range, upper limit</t>
  </si>
  <si>
    <t>Range 2 [Member]</t>
  </si>
  <si>
    <t>2 years 167 days</t>
  </si>
  <si>
    <t>Range 3 [Member]</t>
  </si>
  <si>
    <t>7 years 361 days</t>
  </si>
  <si>
    <t>Range 4 [Member]</t>
  </si>
  <si>
    <t>5 years 350 days</t>
  </si>
  <si>
    <t>Note 9 - Stock-Based Compensation (Details) - Fair Value of Each Stock Option Grant - $ / shares</t>
  </si>
  <si>
    <t>Fair Value of Each Stock Option Grant [Abstract]</t>
  </si>
  <si>
    <t>Expected volatility</t>
  </si>
  <si>
    <t>34.25%</t>
  </si>
  <si>
    <t>34.12%</t>
  </si>
  <si>
    <t>Weighted-Average volatility</t>
  </si>
  <si>
    <t>Expected dividends</t>
  </si>
  <si>
    <t>0.00%</t>
  </si>
  <si>
    <t>Expected term (in years)</t>
  </si>
  <si>
    <t>9 years 146 days</t>
  </si>
  <si>
    <t>7 years 6 months</t>
  </si>
  <si>
    <t>Risk-free rate</t>
  </si>
  <si>
    <t>2.26%</t>
  </si>
  <si>
    <t>1.31%</t>
  </si>
  <si>
    <t>Weighted-average fair value (grant date) (in Dollars per share)</t>
  </si>
  <si>
    <t>Note 9 - Stock-Based Compensation (Details) - Unvested Restricted Stock Award Grants - Restricted Stock [Member] - $ / shares</t>
  </si>
  <si>
    <t>Mar. 31, 2015</t>
  </si>
  <si>
    <t>Feb. 28, 2015</t>
  </si>
  <si>
    <t>Note 9 - Stock-Based Compensation (Details) - Unvested Restricted Stock Award Grants [Line Items]</t>
  </si>
  <si>
    <t>Unvested at beginning</t>
  </si>
  <si>
    <t>Vested</t>
  </si>
  <si>
    <t>Unvested at end</t>
  </si>
  <si>
    <t>Note 10 - Other Comprehensive Income (Details) - Components of Other Comprehensive Income (Loss) - USD ($) $ in Thousands</t>
  </si>
  <si>
    <t>Components of Other Comprehensive Income (Loss) [Abstract]</t>
  </si>
  <si>
    <t>Net unrealized gain (loss) on securities available-for-sale, before tax</t>
  </si>
  <si>
    <t>Net unrealized gain (loss) on securities available-for-sale, tax effect</t>
  </si>
  <si>
    <t>Net unrealized gain (loss) on securities available-for-sale, net of tax</t>
  </si>
  <si>
    <t>Net unrealized gain on derivatives-before tax</t>
  </si>
  <si>
    <t>Net unrealized gain on derivatives-tax effect</t>
  </si>
  <si>
    <t>Net unrealized gain on derivatives-net of tax</t>
  </si>
  <si>
    <t>Less: Reclassification adjustment for net gains included in net income-before tax</t>
  </si>
  <si>
    <t>Less: Reclassification adjustment for net gains included in net income-tax effect</t>
  </si>
  <si>
    <t>Less: Reclassification adjustment for net gains included in net income-net of tax</t>
  </si>
  <si>
    <t>Other Comprehensive Income (Loss), before tax</t>
  </si>
  <si>
    <t>Other Comprehensive Income (Loss), tax effect</t>
  </si>
  <si>
    <t>Other Comprehensive Income (Loss), net of tax</t>
  </si>
  <si>
    <t>Note 10 - Other Comprehensive Income (Details) - Changes in Each Component of Accumulated Other Comprehensive Income (Loss) - USD ($) $ in Thousands</t>
  </si>
  <si>
    <t>Accumulated Other Comprehensive Income (Loss) [Line Items]</t>
  </si>
  <si>
    <t>Balance at Beginning of Period</t>
  </si>
  <si>
    <t>Three Months Ended June 30, 2014</t>
  </si>
  <si>
    <t>Other comprehensive income before reclassifications</t>
  </si>
  <si>
    <t>Amounts reclassified from accumulated other comprehensive income</t>
  </si>
  <si>
    <t>Net other comprehensive income during period</t>
  </si>
  <si>
    <t>Balance at End of Period</t>
  </si>
  <si>
    <t>Accumulated Net Investment Gain (Loss) Attributable to Parent [Member]</t>
  </si>
  <si>
    <t>Note 10 - Other Comprehensive Income (Details) - Amounts Reclassified Out of Each Component of Accumulated Other Comprehensive Income (Loss) - USD ($) $ in Thousands</t>
  </si>
  <si>
    <t>Amounts Reclassified Out of Each Component of Accumulated Other Comprehensive Income (Loss) [Abstract]</t>
  </si>
  <si>
    <t>Realized gain on sale of investment securities</t>
  </si>
  <si>
    <t>Total Reclassifications for the Period</t>
  </si>
  <si>
    <t>Note 11 - Fair Value Measurements (Details) - Assets and Liabilities Measured at Fair Value On a Recurring Basis - USD ($) $ in Thousands</t>
  </si>
  <si>
    <t>Investment securities available for sale:</t>
  </si>
  <si>
    <t>Available for Sale Securities</t>
  </si>
  <si>
    <t>Loans Held for Sale Securities [Member]</t>
  </si>
  <si>
    <t>Equity Securities [Member]</t>
  </si>
  <si>
    <t>Fair Value, Inputs, Level 1 [Member]</t>
  </si>
  <si>
    <t>Fair Value, Inputs, Level 1 [Member] | Interest Rate Swap [Member]</t>
  </si>
  <si>
    <t>Fair Value, Inputs, Level 1 [Member] | Equity Securities [Member]</t>
  </si>
  <si>
    <t>Fair Value, Inputs, Level 2 [Member]</t>
  </si>
  <si>
    <t>Fair Value, Inputs, Level 2 [Member] | Loans Held for Sale Securities [Member]</t>
  </si>
  <si>
    <t>Fair Value, Inputs, Level 2 [Member] | Interest Rate Swap [Member]</t>
  </si>
  <si>
    <t>Fair Value, Inputs, Level 2 [Member] | US Government Agencies Debt Securities [Member]</t>
  </si>
  <si>
    <t>Fair Value, Inputs, Level 2 [Member] | Residential Mortgage Backed Securities [Member]</t>
  </si>
  <si>
    <t>Fair Value, Inputs, Level 2 [Member] | US States and Political Subdivisions Debt Securities [Member]</t>
  </si>
  <si>
    <t>Fair Value, Inputs, Level 2 [Member] | Corporate Debt Securities [Member]</t>
  </si>
  <si>
    <t>Fair Value, Inputs, Level 3 [Member]</t>
  </si>
  <si>
    <t>Fair Value, Inputs, Level 3 [Member] | Mortgage Banking Derivative [Member]</t>
  </si>
  <si>
    <t>Fair Value, Inputs, Level 3 [Member] | Interest Rate Swap [Member]</t>
  </si>
  <si>
    <t>Fair Value, Inputs, Level 3 [Member] | Equity Securities [Member]</t>
  </si>
  <si>
    <t>Note 11 - Fair Value Measurements (Details) - Assets Measured at Fair Value Based on Significant Unobservable Inputs - USD ($) $ in Thousands</t>
  </si>
  <si>
    <t>Assets:</t>
  </si>
  <si>
    <t>Beginning balance, assets</t>
  </si>
  <si>
    <t>Ending balance, assets</t>
  </si>
  <si>
    <t>Liabilities:</t>
  </si>
  <si>
    <t>Beginning balance, liabilities</t>
  </si>
  <si>
    <t>Realized gain (loss) included in earnings - net derivatives</t>
  </si>
  <si>
    <t>Principal redemption</t>
  </si>
  <si>
    <t>Ending balance, liabilities</t>
  </si>
  <si>
    <t>Realized and unrealized gain (loss) included in earnings - net derivatives</t>
  </si>
  <si>
    <t>Derivative Assets and Liabilities [Member]</t>
  </si>
  <si>
    <t>Note 11 - Fair Value Measurements (Details) - Assets Measured at Fair Value on a Nonrecurring Basis - USD ($) $ in Thousands</t>
  </si>
  <si>
    <t>Impaired loans:</t>
  </si>
  <si>
    <t>Total assets measured at fair value on a nonrecurring basis</t>
  </si>
  <si>
    <t>Impaired loans</t>
  </si>
  <si>
    <t>Fair Value, Inputs, Level 2 [Member] | Commercial Portfolio Segment [Member]</t>
  </si>
  <si>
    <t>Fair Value, Inputs, Level 2 [Member] | Income Producing Portfolio Segment [Member]</t>
  </si>
  <si>
    <t>Fair Value, Inputs, Level 2 [Member] | Owner Occupied Portfolio Segment [Member]</t>
  </si>
  <si>
    <t>Fair Value, Inputs, Level 2 [Member] | Construction Portfolio Segment [Member]</t>
  </si>
  <si>
    <t>Fair Value, Inputs, Level 2 [Member] | Home Equity Portfolio Segment [Member]</t>
  </si>
  <si>
    <t>Fair Value, Inputs, Level 3 [Member] | Commercial Portfolio Segment [Member]</t>
  </si>
  <si>
    <t>Fair Value, Inputs, Level 3 [Member] | Income Producing Portfolio Segment [Member]</t>
  </si>
  <si>
    <t>Fair Value, Inputs, Level 3 [Member] | Owner Occupied Portfolio Segment [Member]</t>
  </si>
  <si>
    <t>Fair Value, Inputs, Level 3 [Member] | Residential Portfolio Segment [Member]</t>
  </si>
  <si>
    <t>Fair Value, Inputs, Level 3 [Member] | Construction Portfolio Segment [Member]</t>
  </si>
  <si>
    <t>Fair Value, Inputs, Level 3 [Member] | Home Equity Portfolio Segment [Member]</t>
  </si>
  <si>
    <t>Fair Value, Inputs, Level 3 [Member] | Other Consumer Portfolio Segment [Member]</t>
  </si>
  <si>
    <t>Note 11 - Fair Value Measurements (Details) - Fair Values of Financial Instruments - USD ($) $ in Thousands</t>
  </si>
  <si>
    <t>Cash and due from banks, carrying value</t>
  </si>
  <si>
    <t>Cash and due from banks, fair value</t>
  </si>
  <si>
    <t>Federal funds sold, carrying value</t>
  </si>
  <si>
    <t>Federal funds sold, fair value</t>
  </si>
  <si>
    <t>Interest bearing deposits with other banks, carrying value</t>
  </si>
  <si>
    <t>Interest bearing deposits with other banks, fair value</t>
  </si>
  <si>
    <t>Investment securities, carrying value</t>
  </si>
  <si>
    <t>Investment securities, fair value</t>
  </si>
  <si>
    <t>Federal Reserve and Federal Home Loan Bank stock, carrying value</t>
  </si>
  <si>
    <t>Federal Reserve and Federal Home Loan Bank stock, fair value</t>
  </si>
  <si>
    <t>Loans held for sale, carrying value</t>
  </si>
  <si>
    <t>Loans held for sale, fair value</t>
  </si>
  <si>
    <t>Loans, carrying value</t>
  </si>
  <si>
    <t>Loans, fair value</t>
  </si>
  <si>
    <t>Bank owned life insurance, carrying value</t>
  </si>
  <si>
    <t>Bank owned life insurance, fair value</t>
  </si>
  <si>
    <t>Annuity investment, carrying value</t>
  </si>
  <si>
    <t>Annuity investment, fair value</t>
  </si>
  <si>
    <t>Liabilities</t>
  </si>
  <si>
    <t>Noninterest bearing deposits</t>
  </si>
  <si>
    <t>Certificates of deposit</t>
  </si>
  <si>
    <t>Borrowings, carrying value</t>
  </si>
  <si>
    <t>Borrowings, fair value</t>
  </si>
  <si>
    <t>Mortgage banking derivatives-liabilities</t>
  </si>
  <si>
    <t>derivatives-asset, carrying value</t>
  </si>
  <si>
    <t>derivatives-asset, fair value</t>
  </si>
  <si>
    <t>Noninterest-bearing Deposits [Member]</t>
  </si>
  <si>
    <t>Interest-bearing Deposits [Member]</t>
  </si>
  <si>
    <t>Fair Value, Inputs, Level 2 [Member] | Noninterest-bearing Deposits [Member]</t>
  </si>
  <si>
    <t>Fair Value, Inputs, Level 2 [Member] | Interest-bearing Deposits [Member]</t>
  </si>
  <si>
    <t>Note 12 - Supplemental Executive Retirement Plan (Details) $ in Thousands</t>
  </si>
  <si>
    <t>Feb. 28, 2013USD ($)</t>
  </si>
  <si>
    <t>Note 12 - Supplemental Executive Retirement Plan (Details) [Line Items]</t>
  </si>
  <si>
    <t>Cash Surrender Value of Life Insurance</t>
  </si>
  <si>
    <t>Supplemental Executive Retirement and Death Benefit Agreements [Member]</t>
  </si>
  <si>
    <t>Time Period for Calculating Base Salary Under SERP Agreements</t>
  </si>
  <si>
    <t>Retirement Age</t>
  </si>
  <si>
    <t>Share-based Compensation Arrangement by Share-based Payment Award, Award Vesting Period</t>
  </si>
  <si>
    <t>Retirement Plan, Monthly Installments</t>
  </si>
  <si>
    <t>Defined Benefit Plan, Net Periodic Benefit Cost</t>
  </si>
  <si>
    <t>Purchased Fixed Annuity for Financing Retirement Benefits [Member] | Supplemental Executive Retirement and Death Benefit Agreements [Member]</t>
  </si>
  <si>
    <t>Other Investments</t>
  </si>
  <si>
    <t>Purchased Fixed Annuity for Financing Retirement Benefits [Member] | Supplemental Executive Retirement and Death Benefit Agreements [Member] | Other Assets [Member]</t>
  </si>
  <si>
    <t>Note 13. Subsequent Event (Details) - Consumer Portfolio Segment [Member] - USD ($) $ in Thousands</t>
  </si>
  <si>
    <t>Jul. 24, 2015</t>
  </si>
  <si>
    <t>Note 13. Subsequent Event (Details) [Line Items]</t>
  </si>
  <si>
    <t>Sale of Loan Receivable, Selling Price</t>
  </si>
  <si>
    <t>Subsequent Event [Member]</t>
  </si>
  <si>
    <t>Sale of Loan Receivable, Estimated Loss</t>
  </si>
  <si>
    <t>Label</t>
  </si>
  <si>
    <t>Element</t>
  </si>
  <si>
    <t>Value</t>
  </si>
  <si>
    <t>us-gaap_ProvisionForLoanLeaseAndOtherLosses</t>
  </si>
  <si>
    <t>us-gaap_NetIncomeLoss</t>
  </si>
  <si>
    <t>us-gaap_BankOwnedLifeInsuranceIncome</t>
  </si>
  <si>
    <t>us-gaap_GainLossOnSaleOfLoansAndLea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33396316</v>
      </c>
    </row>
    <row r="9" spans="1:3">
      <c r="A9" t="s" s="4">
        <v>14</v>
      </c>
      <c r="B9" t="s" s="4">
        <v>15</v>
      </c>
    </row>
    <row r="10" spans="1:3">
      <c r="A10" t="s" s="4">
        <v>16</v>
      </c>
      <c r="B10" t="n" s="5">
        <v>1050441</v>
      </c>
    </row>
    <row r="11" spans="1:3">
      <c r="A11" t="s" s="4">
        <v>17</v>
      </c>
      <c r="B11" t="s" s="4">
        <v>18</v>
      </c>
    </row>
    <row r="12" spans="1:3">
      <c r="A12" t="s" s="4">
        <v>19</v>
      </c>
      <c r="B12" t="s" s="4">
        <v>20</v>
      </c>
    </row>
    <row r="13" spans="1:3">
      <c r="A13" t="s" s="4">
        <v>21</v>
      </c>
      <c r="B13" t="s" s="4">
        <v>22</v>
      </c>
    </row>
    <row r="14" spans="1:3">
      <c r="A14" t="s" s="4">
        <v>23</v>
      </c>
      <c r="B14" t="s" s="4">
        <v>18</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29</v>
      </c>
      <c r="B1" t="s" s="2">
        <v>1</v>
      </c>
    </row>
    <row r="2" spans="1:2">
      <c r="B2" t="s" s="2">
        <v>2</v>
      </c>
    </row>
    <row r="3" spans="1:2">
      <c r="A3" t="s" s="4">
        <v>230</v>
      </c>
    </row>
    <row r="4" spans="1:2">
      <c r="A4" t="s" s="3">
        <v>231</v>
      </c>
    </row>
    <row r="5" spans="1:2">
      <c r="A5" t="s" s="4">
        <v>232</v>
      </c>
      <c r="B5" t="s" s="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34</v>
      </c>
      <c r="B1" t="s" s="2">
        <v>1</v>
      </c>
    </row>
    <row r="2" spans="1:2">
      <c r="B2" t="s" s="2">
        <v>2</v>
      </c>
    </row>
    <row r="3" spans="1:2">
      <c r="A3" t="s" s="3">
        <v>235</v>
      </c>
    </row>
    <row r="4" spans="1:2">
      <c r="A4" t="s" s="4">
        <v>236</v>
      </c>
      <c r="B4" t="s"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38</v>
      </c>
      <c r="B1" t="s" s="2">
        <v>1</v>
      </c>
    </row>
    <row r="2" spans="1:2">
      <c r="B2" t="s" s="2">
        <v>2</v>
      </c>
    </row>
    <row r="3" spans="1:2">
      <c r="A3" t="s" s="4">
        <v>239</v>
      </c>
    </row>
    <row r="4" spans="1:2">
      <c r="A4" t="s" s="3">
        <v>240</v>
      </c>
    </row>
    <row r="5" spans="1:2">
      <c r="A5" t="s" s="4">
        <v>241</v>
      </c>
      <c r="B5" t="s"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7</v>
      </c>
      <c r="B1" t="s" s="2">
        <v>1</v>
      </c>
    </row>
    <row r="2" spans="1:2">
      <c r="B2" t="s" s="2">
        <v>2</v>
      </c>
    </row>
    <row r="3" spans="1:2">
      <c r="A3" t="s" s="3">
        <v>248</v>
      </c>
    </row>
    <row r="4" spans="1:2">
      <c r="A4" t="s" s="4">
        <v>249</v>
      </c>
      <c r="B4" t="s"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51</v>
      </c>
      <c r="B1" t="s" s="2">
        <v>1</v>
      </c>
    </row>
    <row r="2" spans="1:2">
      <c r="B2" t="s" s="2">
        <v>2</v>
      </c>
    </row>
    <row r="3" spans="1:2">
      <c r="A3" t="s" s="3">
        <v>252</v>
      </c>
    </row>
    <row r="4" spans="1:2">
      <c r="A4" t="s" s="4">
        <v>253</v>
      </c>
      <c r="B4" t="s"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5</v>
      </c>
      <c r="B1" t="s" s="2">
        <v>1</v>
      </c>
    </row>
    <row r="2" spans="1:2">
      <c r="B2" t="s" s="2">
        <v>2</v>
      </c>
    </row>
    <row r="3" spans="1:2">
      <c r="A3" t="s" s="3">
        <v>244</v>
      </c>
    </row>
    <row r="4" spans="1:2">
      <c r="A4" t="s" s="4">
        <v>256</v>
      </c>
      <c r="B4" t="s"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58</v>
      </c>
      <c r="B1" t="s" s="2">
        <v>1</v>
      </c>
    </row>
    <row r="2" spans="1:2">
      <c r="B2" t="s" s="2">
        <v>2</v>
      </c>
    </row>
    <row r="3" spans="1:2">
      <c r="A3" t="s" s="3">
        <v>244</v>
      </c>
    </row>
    <row r="4" spans="1:2">
      <c r="A4" t="s" s="4">
        <v>259</v>
      </c>
      <c r="B4" t="s"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9</v>
      </c>
      <c r="B1" t="s" s="2">
        <v>2</v>
      </c>
      <c r="C1" t="s" s="2">
        <v>30</v>
      </c>
      <c r="D1" t="s" s="2">
        <v>31</v>
      </c>
    </row>
    <row r="2" spans="1:4">
      <c r="A2" t="s" s="3">
        <v>32</v>
      </c>
    </row>
    <row r="3" spans="1:4">
      <c r="A3" t="s" s="4">
        <v>33</v>
      </c>
      <c r="B3" t="n" s="7">
        <v>10284</v>
      </c>
      <c r="C3" t="n" s="7">
        <v>9097</v>
      </c>
      <c r="D3" t="n" s="7">
        <v>8602</v>
      </c>
    </row>
    <row r="4" spans="1:4">
      <c r="A4" t="s" s="4">
        <v>34</v>
      </c>
      <c r="B4" t="n" s="5">
        <v>6276</v>
      </c>
      <c r="C4" t="n" s="5">
        <v>3516</v>
      </c>
      <c r="D4" t="n" s="5">
        <v>9480</v>
      </c>
    </row>
    <row r="5" spans="1:4">
      <c r="A5" t="s" s="4">
        <v>35</v>
      </c>
      <c r="B5" t="n" s="5">
        <v>380336</v>
      </c>
      <c r="C5" t="n" s="5">
        <v>243412</v>
      </c>
      <c r="D5" t="n" s="5">
        <v>97400</v>
      </c>
    </row>
    <row r="6" spans="1:4">
      <c r="A6" t="s" s="4">
        <v>36</v>
      </c>
      <c r="B6" t="n" s="5">
        <v>423709</v>
      </c>
      <c r="C6" t="n" s="5">
        <v>382343</v>
      </c>
      <c r="D6" t="n" s="5">
        <v>378990</v>
      </c>
    </row>
    <row r="7" spans="1:4">
      <c r="A7" t="s" s="4">
        <v>37</v>
      </c>
      <c r="B7" t="n" s="5">
        <v>16828</v>
      </c>
      <c r="C7" t="n" s="5">
        <v>22560</v>
      </c>
      <c r="D7" t="n" s="5">
        <v>10626</v>
      </c>
    </row>
    <row r="8" spans="1:4">
      <c r="A8" t="s" s="4">
        <v>38</v>
      </c>
      <c r="B8" t="n" s="5">
        <v>132683</v>
      </c>
      <c r="C8" t="n" s="5">
        <v>44317</v>
      </c>
      <c r="D8" t="n" s="5">
        <v>35411</v>
      </c>
    </row>
    <row r="9" spans="1:4">
      <c r="A9" t="s" s="4">
        <v>39</v>
      </c>
      <c r="B9" t="n" s="5">
        <v>4550897</v>
      </c>
      <c r="C9" t="n" s="5">
        <v>4312399</v>
      </c>
      <c r="D9" t="n" s="5">
        <v>3279429</v>
      </c>
    </row>
    <row r="10" spans="1:4">
      <c r="A10" t="s" s="4">
        <v>40</v>
      </c>
      <c r="B10" t="n" s="5">
        <v>-48921</v>
      </c>
      <c r="C10" t="n" s="5">
        <v>-46075</v>
      </c>
      <c r="D10" t="n" s="5">
        <v>-43552</v>
      </c>
    </row>
    <row r="11" spans="1:4">
      <c r="A11" t="s" s="4">
        <v>41</v>
      </c>
      <c r="B11" t="n" s="5">
        <v>4501976</v>
      </c>
      <c r="C11" t="n" s="5">
        <v>4266324</v>
      </c>
      <c r="D11" t="n" s="5">
        <v>3235877</v>
      </c>
    </row>
    <row r="12" spans="1:4">
      <c r="A12" t="s" s="4">
        <v>42</v>
      </c>
      <c r="B12" t="n" s="5">
        <v>17185</v>
      </c>
      <c r="C12" t="n" s="5">
        <v>19099</v>
      </c>
      <c r="D12" t="n" s="5">
        <v>17797</v>
      </c>
    </row>
    <row r="13" spans="1:4">
      <c r="A13" t="s" s="4">
        <v>43</v>
      </c>
      <c r="B13" t="n" s="5">
        <v>34164</v>
      </c>
      <c r="C13" t="n" s="5">
        <v>32511</v>
      </c>
      <c r="D13" t="n" s="5">
        <v>25586</v>
      </c>
    </row>
    <row r="14" spans="1:4">
      <c r="A14" t="s" s="4">
        <v>44</v>
      </c>
      <c r="B14" t="n" s="5">
        <v>57889</v>
      </c>
      <c r="C14" t="n" s="5">
        <v>56594</v>
      </c>
      <c r="D14" t="n" s="5">
        <v>40361</v>
      </c>
    </row>
    <row r="15" spans="1:4">
      <c r="A15" t="s" s="4">
        <v>45</v>
      </c>
      <c r="B15" t="n" s="5">
        <v>109957</v>
      </c>
      <c r="C15" t="n" s="5">
        <v>109908</v>
      </c>
      <c r="D15" t="n" s="5">
        <v>3379</v>
      </c>
    </row>
    <row r="16" spans="1:4">
      <c r="A16" t="s" s="4">
        <v>46</v>
      </c>
      <c r="B16" t="n" s="5">
        <v>10715</v>
      </c>
      <c r="C16" t="n" s="5">
        <v>13224</v>
      </c>
      <c r="D16" t="n" s="5">
        <v>8843</v>
      </c>
    </row>
    <row r="17" spans="1:4">
      <c r="A17" t="s" s="4">
        <v>47</v>
      </c>
      <c r="B17" t="n" s="5">
        <v>51801</v>
      </c>
      <c r="C17" t="n" s="5">
        <v>44975</v>
      </c>
      <c r="D17" t="n" s="5">
        <v>42092</v>
      </c>
    </row>
    <row r="18" spans="1:4">
      <c r="A18" t="s" s="4">
        <v>48</v>
      </c>
      <c r="B18" t="n" s="5">
        <v>5753803</v>
      </c>
      <c r="C18" t="n" s="5">
        <v>5247880</v>
      </c>
      <c r="D18" t="n" s="5">
        <v>3914444</v>
      </c>
    </row>
    <row r="19" spans="1:4">
      <c r="A19" t="s" s="3">
        <v>49</v>
      </c>
    </row>
    <row r="20" spans="1:4">
      <c r="A20" t="s" s="4">
        <v>50</v>
      </c>
      <c r="B20" t="n" s="5">
        <v>1370590</v>
      </c>
      <c r="C20" t="n" s="5">
        <v>1175799</v>
      </c>
      <c r="D20" t="n" s="5">
        <v>945485</v>
      </c>
    </row>
    <row r="21" spans="1:4">
      <c r="A21" t="s" s="4">
        <v>51</v>
      </c>
      <c r="B21" t="n" s="5">
        <v>220382</v>
      </c>
      <c r="C21" t="n" s="5">
        <v>143628</v>
      </c>
      <c r="D21" t="n" s="5">
        <v>128415</v>
      </c>
    </row>
    <row r="22" spans="1:4">
      <c r="A22" t="s" s="4">
        <v>52</v>
      </c>
      <c r="B22" t="n" s="5">
        <v>2439337</v>
      </c>
      <c r="C22" t="n" s="5">
        <v>2302600</v>
      </c>
      <c r="D22" t="n" s="5">
        <v>1899430</v>
      </c>
    </row>
    <row r="23" spans="1:4">
      <c r="A23" t="s" s="4">
        <v>53</v>
      </c>
      <c r="B23" t="n" s="5">
        <v>430321</v>
      </c>
      <c r="C23" t="n" s="5">
        <v>393132</v>
      </c>
      <c r="D23" t="n" s="5">
        <v>186063</v>
      </c>
    </row>
    <row r="24" spans="1:4">
      <c r="A24" t="s" s="4">
        <v>54</v>
      </c>
      <c r="B24" t="n" s="5">
        <v>364803</v>
      </c>
      <c r="C24" t="n" s="5">
        <v>295609</v>
      </c>
      <c r="D24" t="n" s="5">
        <v>208534</v>
      </c>
    </row>
    <row r="25" spans="1:4">
      <c r="A25" t="s" s="4">
        <v>55</v>
      </c>
      <c r="B25" t="n" s="5">
        <v>4825433</v>
      </c>
      <c r="C25" t="n" s="5">
        <v>4310768</v>
      </c>
      <c r="D25" t="n" s="5">
        <v>3367927</v>
      </c>
    </row>
    <row r="26" spans="1:4">
      <c r="A26" t="s" s="4">
        <v>56</v>
      </c>
      <c r="B26" t="n" s="5">
        <v>53394</v>
      </c>
      <c r="C26" t="n" s="5">
        <v>61120</v>
      </c>
      <c r="D26" t="n" s="5">
        <v>60646</v>
      </c>
    </row>
    <row r="27" spans="1:4">
      <c r="A27" t="s" s="4">
        <v>57</v>
      </c>
      <c r="C27" t="n" s="5">
        <v>100000</v>
      </c>
    </row>
    <row r="28" spans="1:4">
      <c r="A28" t="s" s="4">
        <v>58</v>
      </c>
      <c r="B28" t="n" s="5">
        <v>74050</v>
      </c>
      <c r="C28" t="n" s="5">
        <v>119300</v>
      </c>
      <c r="D28" t="n" s="5">
        <v>39300</v>
      </c>
    </row>
    <row r="29" spans="1:4">
      <c r="A29" t="s" s="4">
        <v>59</v>
      </c>
      <c r="B29" t="n" s="5">
        <v>35865</v>
      </c>
      <c r="C29" t="n" s="5">
        <v>35933</v>
      </c>
      <c r="D29" t="n" s="5">
        <v>19750</v>
      </c>
    </row>
    <row r="30" spans="1:4">
      <c r="A30" t="s" s="4">
        <v>60</v>
      </c>
      <c r="B30" t="n" s="5">
        <v>4988742</v>
      </c>
      <c r="C30" t="n" s="5">
        <v>4627121</v>
      </c>
      <c r="D30" t="n" s="5">
        <v>3487623</v>
      </c>
    </row>
    <row r="31" spans="1:4">
      <c r="A31" t="s" s="3">
        <v>61</v>
      </c>
    </row>
    <row r="32" spans="1:4">
      <c r="A32" t="s" s="4">
        <v>62</v>
      </c>
      <c r="B32" t="n" s="5">
        <v>330</v>
      </c>
      <c r="C32" t="n" s="5">
        <v>296</v>
      </c>
      <c r="D32" t="n" s="5">
        <v>255</v>
      </c>
    </row>
    <row r="33" spans="1:4">
      <c r="A33" t="s" s="4">
        <v>63</v>
      </c>
      <c r="B33" t="n" s="5">
        <v>946</v>
      </c>
      <c r="C33" t="n" s="5">
        <v>946</v>
      </c>
      <c r="D33" t="n" s="5">
        <v>946</v>
      </c>
    </row>
    <row r="34" spans="1:4">
      <c r="A34" t="s" s="4">
        <v>64</v>
      </c>
      <c r="B34" t="n" s="5">
        <v>498704</v>
      </c>
      <c r="C34" t="n" s="5">
        <v>394933</v>
      </c>
      <c r="D34" t="n" s="5">
        <v>245629</v>
      </c>
    </row>
    <row r="35" spans="1:4">
      <c r="A35" t="s" s="4">
        <v>65</v>
      </c>
      <c r="B35" t="n" s="5">
        <v>190035</v>
      </c>
      <c r="C35" t="n" s="5">
        <v>150037</v>
      </c>
      <c r="D35" t="n" s="5">
        <v>121553</v>
      </c>
    </row>
    <row r="36" spans="1:4">
      <c r="A36" t="s" s="4">
        <v>66</v>
      </c>
      <c r="B36" t="n" s="5">
        <v>3146</v>
      </c>
      <c r="C36" t="n" s="5">
        <v>2647</v>
      </c>
      <c r="D36" t="n" s="5">
        <v>1838</v>
      </c>
    </row>
    <row r="37" spans="1:4">
      <c r="A37" t="s" s="4">
        <v>67</v>
      </c>
      <c r="B37" t="n" s="5">
        <v>765061</v>
      </c>
      <c r="C37" t="n" s="5">
        <v>620759</v>
      </c>
      <c r="D37" t="n" s="5">
        <v>426821</v>
      </c>
    </row>
    <row r="38" spans="1:4">
      <c r="A38" t="s" s="4">
        <v>68</v>
      </c>
      <c r="B38" t="n" s="5">
        <v>5753803</v>
      </c>
      <c r="C38" t="n" s="5">
        <v>5247880</v>
      </c>
      <c r="D38" t="n" s="5">
        <v>3914444</v>
      </c>
    </row>
    <row r="39" spans="1:4">
      <c r="A39" t="s" s="4">
        <v>69</v>
      </c>
    </row>
    <row r="40" spans="1:4">
      <c r="A40" t="s" s="3">
        <v>61</v>
      </c>
    </row>
    <row r="41" spans="1:4">
      <c r="A41" t="s" s="4">
        <v>70</v>
      </c>
      <c r="B41" t="n" s="7">
        <v>71900</v>
      </c>
      <c r="C41" t="n" s="7">
        <v>71900</v>
      </c>
      <c r="D41" t="n" s="7">
        <v>56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61</v>
      </c>
      <c r="B1" t="s" s="2">
        <v>1</v>
      </c>
    </row>
    <row r="2" spans="1:2">
      <c r="B2" t="s" s="2">
        <v>2</v>
      </c>
    </row>
    <row r="3" spans="1:2">
      <c r="A3" t="s" s="3">
        <v>262</v>
      </c>
    </row>
    <row r="4" spans="1:2">
      <c r="A4" t="s" s="4">
        <v>263</v>
      </c>
      <c r="B4" t="s"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8"/>
  </cols>
  <sheetData>
    <row r="1" spans="1:2">
      <c r="A1" t="s" s="1">
        <v>265</v>
      </c>
      <c r="B1" t="s" s="2">
        <v>1</v>
      </c>
    </row>
    <row r="2" spans="1:2">
      <c r="B2" t="s" s="2">
        <v>2</v>
      </c>
    </row>
    <row r="3" spans="1:2">
      <c r="A3" t="s" s="3">
        <v>266</v>
      </c>
    </row>
    <row r="4" spans="1:2">
      <c r="A4" t="s" s="4">
        <v>267</v>
      </c>
      <c r="B4" t="s"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218</v>
      </c>
    </row>
    <row r="4" spans="1:2">
      <c r="A4" t="s" s="4">
        <v>270</v>
      </c>
      <c r="B4" t="s" s="4">
        <v>271</v>
      </c>
    </row>
    <row r="5" spans="1:2">
      <c r="A5" t="s" s="4">
        <v>272</v>
      </c>
      <c r="B5" t="s" s="4">
        <v>273</v>
      </c>
    </row>
    <row r="6" spans="1:2">
      <c r="A6" t="s" s="4">
        <v>274</v>
      </c>
      <c r="B6" t="s" s="4">
        <v>275</v>
      </c>
    </row>
    <row r="7" spans="1:2">
      <c r="A7" t="s" s="4">
        <v>276</v>
      </c>
      <c r="B7" t="s" s="4">
        <v>277</v>
      </c>
    </row>
    <row r="8" spans="1:2">
      <c r="A8" t="s" s="4">
        <v>278</v>
      </c>
      <c r="B8" t="s" s="4">
        <v>279</v>
      </c>
    </row>
    <row r="9" spans="1:2">
      <c r="A9" t="s" s="4">
        <v>280</v>
      </c>
      <c r="B9" t="s" s="4">
        <v>281</v>
      </c>
    </row>
    <row r="10" spans="1:2">
      <c r="A10" t="s" s="4">
        <v>282</v>
      </c>
      <c r="B10" t="s" s="4">
        <v>283</v>
      </c>
    </row>
    <row r="11" spans="1:2">
      <c r="A11" t="s" s="4">
        <v>284</v>
      </c>
      <c r="B11" t="s" s="4">
        <v>285</v>
      </c>
    </row>
    <row r="12" spans="1:2">
      <c r="A12" t="s" s="4">
        <v>286</v>
      </c>
      <c r="B12" t="s" s="4">
        <v>287</v>
      </c>
    </row>
    <row r="13" spans="1:2">
      <c r="A13" t="s" s="4">
        <v>288</v>
      </c>
      <c r="B13" t="s" s="4">
        <v>289</v>
      </c>
    </row>
    <row r="14" spans="1:2">
      <c r="A14" t="s" s="4">
        <v>290</v>
      </c>
      <c r="B14" t="s" s="4">
        <v>291</v>
      </c>
    </row>
    <row r="15" spans="1:2">
      <c r="A15" t="s" s="4">
        <v>292</v>
      </c>
      <c r="B15" t="s" s="4">
        <v>293</v>
      </c>
    </row>
    <row r="16" spans="1:2">
      <c r="A16" t="s" s="4">
        <v>294</v>
      </c>
      <c r="B16" t="s" s="4">
        <v>295</v>
      </c>
    </row>
    <row r="17" spans="1:2">
      <c r="A17" t="s" s="4">
        <v>296</v>
      </c>
      <c r="B17" t="s" s="4">
        <v>297</v>
      </c>
    </row>
    <row r="18" spans="1:2">
      <c r="A18" t="s" s="4">
        <v>298</v>
      </c>
      <c r="B18" t="s" s="4">
        <v>299</v>
      </c>
    </row>
    <row r="19" spans="1:2">
      <c r="A19" t="s" s="4">
        <v>300</v>
      </c>
      <c r="B19" t="s" s="4">
        <v>301</v>
      </c>
    </row>
    <row r="20" spans="1:2">
      <c r="A20" t="s" s="4">
        <v>302</v>
      </c>
      <c r="B20" t="s" s="4">
        <v>303</v>
      </c>
    </row>
    <row r="21" spans="1:2">
      <c r="A21" t="s" s="4">
        <v>304</v>
      </c>
      <c r="B21" t="s" s="4">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306</v>
      </c>
      <c r="B1" t="s" s="2">
        <v>1</v>
      </c>
    </row>
    <row r="2" spans="1:2">
      <c r="B2" t="s" s="2">
        <v>2</v>
      </c>
    </row>
    <row r="3" spans="1:2">
      <c r="A3" t="s" s="3">
        <v>226</v>
      </c>
    </row>
    <row r="4" spans="1:2">
      <c r="A4" t="s" s="4">
        <v>307</v>
      </c>
      <c r="B4" t="s" s="4">
        <v>308</v>
      </c>
    </row>
    <row r="5" spans="1:2">
      <c r="A5" t="s" s="4">
        <v>309</v>
      </c>
      <c r="B5" t="s" s="4">
        <v>310</v>
      </c>
    </row>
    <row r="6" spans="1:2">
      <c r="A6" t="s" s="4">
        <v>311</v>
      </c>
      <c r="B6" t="s" s="4">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t="s" s="1">
        <v>313</v>
      </c>
      <c r="B1" t="s" s="2">
        <v>1</v>
      </c>
    </row>
    <row r="2" spans="1:2">
      <c r="B2" t="s" s="2">
        <v>2</v>
      </c>
    </row>
    <row r="3" spans="1:2">
      <c r="A3" t="s" s="3">
        <v>235</v>
      </c>
    </row>
    <row r="4" spans="1:2">
      <c r="A4" t="s" s="4">
        <v>314</v>
      </c>
      <c r="B4" t="s" s="4">
        <v>315</v>
      </c>
    </row>
    <row r="5" spans="1:2">
      <c r="A5" t="s" s="4">
        <v>316</v>
      </c>
      <c r="B5" t="s" s="4">
        <v>317</v>
      </c>
    </row>
    <row r="6" spans="1:2">
      <c r="A6" t="s" s="4">
        <v>318</v>
      </c>
      <c r="B6" t="s" s="4">
        <v>319</v>
      </c>
    </row>
    <row r="7" spans="1:2">
      <c r="A7" t="s" s="4">
        <v>320</v>
      </c>
      <c r="B7" t="s" s="4">
        <v>321</v>
      </c>
    </row>
    <row r="8" spans="1:2">
      <c r="A8" t="s" s="4">
        <v>322</v>
      </c>
      <c r="B8" t="s" s="4">
        <v>323</v>
      </c>
    </row>
    <row r="9" spans="1:2">
      <c r="A9" t="s" s="4">
        <v>324</v>
      </c>
      <c r="B9" t="s" s="4">
        <v>325</v>
      </c>
    </row>
    <row r="10" spans="1:2">
      <c r="A10" t="s" s="4">
        <v>326</v>
      </c>
      <c r="B10" t="s" s="4">
        <v>327</v>
      </c>
    </row>
    <row r="11" spans="1:2">
      <c r="A11" t="s" s="4">
        <v>328</v>
      </c>
      <c r="B11" t="s" s="4">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330</v>
      </c>
      <c r="B1" t="s" s="2">
        <v>1</v>
      </c>
    </row>
    <row r="2" spans="1:2">
      <c r="B2" t="s" s="2">
        <v>2</v>
      </c>
    </row>
    <row r="3" spans="1:2">
      <c r="A3" t="s" s="3">
        <v>244</v>
      </c>
    </row>
    <row r="4" spans="1:2">
      <c r="A4" t="s" s="4">
        <v>331</v>
      </c>
      <c r="B4" t="s" s="4">
        <v>332</v>
      </c>
    </row>
    <row r="5" spans="1:2">
      <c r="A5" t="s" s="4">
        <v>333</v>
      </c>
      <c r="B5" t="s" s="4">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35</v>
      </c>
      <c r="B1" t="s" s="2">
        <v>1</v>
      </c>
    </row>
    <row r="2" spans="1:2">
      <c r="B2" t="s" s="2">
        <v>2</v>
      </c>
    </row>
    <row r="3" spans="1:2">
      <c r="A3" t="s" s="3">
        <v>244</v>
      </c>
    </row>
    <row r="4" spans="1:2">
      <c r="A4" t="s" s="4">
        <v>336</v>
      </c>
      <c r="B4" t="s" s="4">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38</v>
      </c>
      <c r="B1" t="s" s="2">
        <v>1</v>
      </c>
    </row>
    <row r="2" spans="1:2">
      <c r="B2" t="s" s="2">
        <v>2</v>
      </c>
    </row>
    <row r="3" spans="1:2">
      <c r="A3" t="s" s="3">
        <v>248</v>
      </c>
    </row>
    <row r="4" spans="1:2">
      <c r="A4" t="s" s="4">
        <v>339</v>
      </c>
      <c r="B4" t="s" s="4">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41</v>
      </c>
      <c r="B1" t="s" s="2">
        <v>1</v>
      </c>
    </row>
    <row r="2" spans="1:2">
      <c r="B2" t="s" s="2">
        <v>2</v>
      </c>
    </row>
    <row r="3" spans="1:2">
      <c r="A3" t="s" s="3">
        <v>252</v>
      </c>
    </row>
    <row r="4" spans="1:2">
      <c r="A4" t="s" s="4">
        <v>342</v>
      </c>
      <c r="B4" t="s" s="4">
        <v>343</v>
      </c>
    </row>
    <row r="5" spans="1:2">
      <c r="A5" t="s" s="4">
        <v>344</v>
      </c>
      <c r="B5" t="s" s="4">
        <v>345</v>
      </c>
    </row>
    <row r="6" spans="1:2">
      <c r="A6" t="s" s="4">
        <v>346</v>
      </c>
      <c r="B6" t="s" s="4">
        <v>347</v>
      </c>
    </row>
    <row r="7" spans="1:2">
      <c r="A7" t="s" s="4">
        <v>348</v>
      </c>
      <c r="B7" t="s" s="4">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50</v>
      </c>
      <c r="B1" t="s" s="2">
        <v>1</v>
      </c>
    </row>
    <row r="2" spans="1:2">
      <c r="B2" t="s" s="2">
        <v>2</v>
      </c>
    </row>
    <row r="3" spans="1:2">
      <c r="A3" t="s" s="3">
        <v>244</v>
      </c>
    </row>
    <row r="4" spans="1:2">
      <c r="A4" t="s" s="4">
        <v>351</v>
      </c>
      <c r="B4" t="s" s="4">
        <v>352</v>
      </c>
    </row>
    <row r="5" spans="1:2">
      <c r="A5" t="s" s="4">
        <v>353</v>
      </c>
      <c r="B5" t="s" s="4">
        <v>354</v>
      </c>
    </row>
    <row r="6" spans="1:2">
      <c r="A6" t="s" s="4">
        <v>355</v>
      </c>
      <c r="B6" t="s" s="4">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71</v>
      </c>
      <c r="B1" t="s" s="2">
        <v>2</v>
      </c>
      <c r="C1" t="s" s="2">
        <v>30</v>
      </c>
      <c r="D1" t="s" s="2">
        <v>31</v>
      </c>
    </row>
    <row r="2" spans="1:4">
      <c r="A2" t="s" s="4">
        <v>72</v>
      </c>
      <c r="B2" t="n" s="8">
        <v>0.01</v>
      </c>
      <c r="C2" t="n" s="8">
        <v>0.01</v>
      </c>
      <c r="D2" t="n" s="8">
        <v>0.01</v>
      </c>
    </row>
    <row r="3" spans="1:4">
      <c r="A3" t="s" s="4">
        <v>73</v>
      </c>
      <c r="B3" t="n" s="5">
        <v>100000000</v>
      </c>
      <c r="C3" t="n" s="5">
        <v>100000000</v>
      </c>
      <c r="D3" t="n" s="5">
        <v>100000000</v>
      </c>
    </row>
    <row r="4" spans="1:4">
      <c r="A4" t="s" s="4">
        <v>74</v>
      </c>
      <c r="B4" t="n" s="5">
        <v>33394563</v>
      </c>
      <c r="C4" t="n" s="5">
        <v>30139396</v>
      </c>
      <c r="D4" t="n" s="5">
        <v>25985659</v>
      </c>
    </row>
    <row r="5" spans="1:4">
      <c r="A5" t="s" s="4">
        <v>75</v>
      </c>
      <c r="B5" t="n" s="5">
        <v>33394563</v>
      </c>
      <c r="C5" t="n" s="5">
        <v>30139396</v>
      </c>
      <c r="D5" t="n" s="5">
        <v>25985659</v>
      </c>
    </row>
    <row r="6" spans="1:4">
      <c r="A6" t="s" s="4">
        <v>69</v>
      </c>
    </row>
    <row r="7" spans="1:4">
      <c r="A7" t="s" s="4">
        <v>76</v>
      </c>
      <c r="B7" t="n" s="8">
        <v>0.01</v>
      </c>
      <c r="C7" t="n" s="8">
        <v>0.01</v>
      </c>
      <c r="D7" t="n" s="8">
        <v>0.01</v>
      </c>
    </row>
    <row r="8" spans="1:4">
      <c r="A8" t="s" s="4">
        <v>77</v>
      </c>
      <c r="B8" t="n" s="5">
        <v>1000000</v>
      </c>
      <c r="C8" t="n" s="5">
        <v>1000000</v>
      </c>
      <c r="D8" t="n" s="5">
        <v>1000000</v>
      </c>
    </row>
    <row r="9" spans="1:4">
      <c r="A9" t="s" s="4">
        <v>78</v>
      </c>
      <c r="B9" t="n" s="7">
        <v>1000</v>
      </c>
      <c r="C9" t="n" s="7">
        <v>1000</v>
      </c>
      <c r="D9" t="n" s="7">
        <v>1000</v>
      </c>
    </row>
    <row r="10" spans="1:4">
      <c r="A10" t="s" s="4">
        <v>79</v>
      </c>
      <c r="B10" t="n" s="5">
        <v>56600</v>
      </c>
      <c r="C10" t="n" s="5">
        <v>56600</v>
      </c>
      <c r="D10" t="n" s="5">
        <v>56600</v>
      </c>
    </row>
    <row r="11" spans="1:4">
      <c r="A11" t="s" s="4">
        <v>80</v>
      </c>
      <c r="B11" t="n" s="5">
        <v>56600</v>
      </c>
      <c r="C11" t="n" s="5">
        <v>56600</v>
      </c>
      <c r="D11" t="n" s="5">
        <v>56600</v>
      </c>
    </row>
    <row r="12" spans="1:4">
      <c r="A12" t="s" s="4">
        <v>81</v>
      </c>
    </row>
    <row r="13" spans="1:4">
      <c r="A13" t="s" s="4">
        <v>78</v>
      </c>
      <c r="B13" t="n" s="7">
        <v>1000</v>
      </c>
      <c r="C13" t="n" s="7">
        <v>1000</v>
      </c>
      <c r="D13" t="n" s="7">
        <v>1000</v>
      </c>
    </row>
    <row r="14" spans="1:4">
      <c r="A14" t="s" s="4">
        <v>79</v>
      </c>
      <c r="B14" t="n" s="5">
        <v>15300</v>
      </c>
      <c r="C14" t="n" s="5">
        <v>15300</v>
      </c>
      <c r="D14" t="n" s="5">
        <v>0</v>
      </c>
    </row>
    <row r="15" spans="1:4">
      <c r="A15" t="s" s="4">
        <v>80</v>
      </c>
      <c r="B15" t="n" s="5">
        <v>15300</v>
      </c>
      <c r="C15" t="n" s="5">
        <v>15300</v>
      </c>
      <c r="D15"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57</v>
      </c>
      <c r="B1" t="s" s="2">
        <v>1</v>
      </c>
    </row>
    <row r="2" spans="1:2">
      <c r="B2" t="s" s="2">
        <v>2</v>
      </c>
    </row>
    <row r="3" spans="1:2">
      <c r="A3" t="s" s="3">
        <v>244</v>
      </c>
    </row>
    <row r="4" spans="1:2">
      <c r="A4" t="s" s="4">
        <v>358</v>
      </c>
      <c r="B4" t="s" s="4">
        <v>359</v>
      </c>
    </row>
    <row r="5" spans="1:2">
      <c r="A5" t="s" s="4">
        <v>360</v>
      </c>
      <c r="B5" t="s" s="4">
        <v>361</v>
      </c>
    </row>
    <row r="6" spans="1:2">
      <c r="A6" t="s" s="4">
        <v>362</v>
      </c>
      <c r="B6" t="s" s="4">
        <v>363</v>
      </c>
    </row>
    <row r="7" spans="1:2">
      <c r="A7" t="s" s="4">
        <v>364</v>
      </c>
      <c r="B7" t="s" s="4">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366</v>
      </c>
      <c r="B1" t="s" s="2">
        <v>367</v>
      </c>
      <c r="C1" t="s" s="2">
        <v>163</v>
      </c>
      <c r="D1" t="s" s="2">
        <v>368</v>
      </c>
      <c r="E1" t="s" s="2">
        <v>369</v>
      </c>
    </row>
    <row r="2" spans="1:5">
      <c r="A2" t="s" s="3">
        <v>370</v>
      </c>
    </row>
    <row r="3" spans="1:5">
      <c r="A3" t="s" s="4">
        <v>371</v>
      </c>
      <c r="C3" t="n" s="7">
        <v>132683000</v>
      </c>
      <c r="D3" t="n" s="7">
        <v>44317000</v>
      </c>
      <c r="E3" t="n" s="7">
        <v>35411000</v>
      </c>
    </row>
    <row r="4" spans="1:5">
      <c r="A4" t="s" s="4">
        <v>372</v>
      </c>
      <c r="D4" t="n" s="5">
        <v>0</v>
      </c>
    </row>
    <row r="5" spans="1:5">
      <c r="A5" t="s" s="4">
        <v>373</v>
      </c>
      <c r="C5" t="n" s="7">
        <v>0</v>
      </c>
      <c r="D5" t="n" s="7">
        <v>0</v>
      </c>
      <c r="E5" t="n" s="5">
        <v>0</v>
      </c>
    </row>
    <row r="6" spans="1:5">
      <c r="A6" t="s" s="4">
        <v>374</v>
      </c>
    </row>
    <row r="7" spans="1:5">
      <c r="A7" t="s" s="3">
        <v>370</v>
      </c>
    </row>
    <row r="8" spans="1:5">
      <c r="A8" t="s" s="4">
        <v>375</v>
      </c>
      <c r="C8" t="n" s="5">
        <v>22</v>
      </c>
    </row>
    <row r="9" spans="1:5">
      <c r="A9" t="s" s="4">
        <v>376</v>
      </c>
    </row>
    <row r="10" spans="1:5">
      <c r="A10" t="s" s="3">
        <v>370</v>
      </c>
    </row>
    <row r="11" spans="1:5">
      <c r="A11" t="s" s="4">
        <v>375</v>
      </c>
      <c r="C11" t="n" s="5">
        <v>4</v>
      </c>
    </row>
    <row r="12" spans="1:5">
      <c r="A12" t="s" s="4">
        <v>377</v>
      </c>
    </row>
    <row r="13" spans="1:5">
      <c r="A13" t="s" s="3">
        <v>370</v>
      </c>
    </row>
    <row r="14" spans="1:5">
      <c r="A14" t="s" s="4">
        <v>371</v>
      </c>
      <c r="C14" t="n" s="7">
        <v>83400000</v>
      </c>
    </row>
    <row r="15" spans="1:5">
      <c r="A15" t="s" s="4">
        <v>378</v>
      </c>
    </row>
    <row r="16" spans="1:5">
      <c r="A16" t="s" s="3">
        <v>370</v>
      </c>
    </row>
    <row r="17" spans="1:5">
      <c r="A17" t="s" s="4">
        <v>379</v>
      </c>
      <c r="B17" t="n" s="7">
        <v>800000000</v>
      </c>
    </row>
    <row r="18" spans="1:5">
      <c r="A18" t="s" s="4">
        <v>380</v>
      </c>
      <c r="B18" t="n" s="5">
        <v>645000000</v>
      </c>
    </row>
    <row r="19" spans="1:5">
      <c r="A19" t="s" s="4">
        <v>381</v>
      </c>
      <c r="B19" t="n" s="5">
        <v>95000000</v>
      </c>
    </row>
    <row r="20" spans="1:5">
      <c r="A20" t="s" s="4">
        <v>382</v>
      </c>
      <c r="B20" t="n" s="5">
        <v>102300000</v>
      </c>
    </row>
    <row r="21" spans="1:5">
      <c r="A21" t="s" s="4">
        <v>383</v>
      </c>
      <c r="B21" t="n" s="5">
        <v>12500000</v>
      </c>
    </row>
    <row r="22" spans="1:5">
      <c r="A22" t="s" s="4">
        <v>384</v>
      </c>
    </row>
    <row r="23" spans="1:5">
      <c r="A23" t="s" s="3">
        <v>370</v>
      </c>
    </row>
    <row r="24" spans="1:5">
      <c r="A24" t="s" s="4">
        <v>385</v>
      </c>
      <c r="C24" t="n" s="5">
        <v>6</v>
      </c>
      <c r="D24" t="n" s="5">
        <v>4</v>
      </c>
    </row>
    <row r="25" spans="1:5">
      <c r="A25" t="s" s="4">
        <v>386</v>
      </c>
      <c r="C25" t="n" s="7">
        <v>11800000</v>
      </c>
      <c r="D25" t="n" s="7">
        <v>6200000</v>
      </c>
    </row>
    <row r="26" spans="1:5">
      <c r="A26" t="s" s="4">
        <v>387</v>
      </c>
    </row>
    <row r="27" spans="1:5">
      <c r="A27" t="s" s="3">
        <v>370</v>
      </c>
    </row>
    <row r="28" spans="1:5">
      <c r="A28" t="s" s="4">
        <v>379</v>
      </c>
      <c r="B28" t="n" s="5">
        <v>3000000</v>
      </c>
    </row>
    <row r="29" spans="1:5">
      <c r="A29" t="s" s="4">
        <v>388</v>
      </c>
    </row>
    <row r="30" spans="1:5">
      <c r="A30" t="s" s="3">
        <v>370</v>
      </c>
    </row>
    <row r="31" spans="1:5">
      <c r="A31" t="s" s="4">
        <v>389</v>
      </c>
      <c r="C31" t="s" s="4">
        <v>390</v>
      </c>
    </row>
    <row r="32" spans="1:5">
      <c r="A32" t="s" s="4">
        <v>391</v>
      </c>
    </row>
    <row r="33" spans="1:5">
      <c r="A33" t="s" s="3">
        <v>370</v>
      </c>
    </row>
    <row r="34" spans="1:5">
      <c r="A34" t="s" s="4">
        <v>392</v>
      </c>
      <c r="C34" t="s" s="4">
        <v>393</v>
      </c>
    </row>
    <row r="35" spans="1:5">
      <c r="A35" t="s" s="4">
        <v>394</v>
      </c>
    </row>
    <row r="36" spans="1:5">
      <c r="A36" t="s" s="3">
        <v>370</v>
      </c>
    </row>
    <row r="37" spans="1:5">
      <c r="A37" t="s" s="4">
        <v>392</v>
      </c>
      <c r="C37" t="s" s="4">
        <v>395</v>
      </c>
    </row>
    <row r="38" spans="1:5">
      <c r="A38" t="s" s="4">
        <v>396</v>
      </c>
    </row>
    <row r="39" spans="1:5">
      <c r="A39" t="s" s="3">
        <v>370</v>
      </c>
    </row>
    <row r="40" spans="1:5">
      <c r="A40" t="s" s="4">
        <v>389</v>
      </c>
      <c r="C40" t="s" s="4">
        <v>397</v>
      </c>
    </row>
    <row r="41" spans="1:5">
      <c r="A41" t="s" s="4">
        <v>398</v>
      </c>
    </row>
    <row r="42" spans="1:5">
      <c r="A42" t="s" s="3">
        <v>370</v>
      </c>
    </row>
    <row r="43" spans="1:5">
      <c r="A43" t="s" s="4">
        <v>392</v>
      </c>
      <c r="C43" t="s" s="4">
        <v>399</v>
      </c>
    </row>
    <row r="44" spans="1:5">
      <c r="A44" t="s" s="4">
        <v>400</v>
      </c>
    </row>
    <row r="45" spans="1:5">
      <c r="A45" t="s" s="3">
        <v>370</v>
      </c>
    </row>
    <row r="46" spans="1:5">
      <c r="A46" t="s" s="4">
        <v>392</v>
      </c>
      <c r="C46" t="s" s="4">
        <v>401</v>
      </c>
    </row>
    <row r="47" spans="1:5">
      <c r="A47" t="s" s="4">
        <v>402</v>
      </c>
    </row>
    <row r="48" spans="1:5">
      <c r="A48" t="s" s="3">
        <v>370</v>
      </c>
    </row>
    <row r="49" spans="1:5">
      <c r="A49" t="s" s="4">
        <v>403</v>
      </c>
      <c r="B49" t="n" s="7">
        <v>4600000</v>
      </c>
    </row>
    <row r="50" spans="1:5">
      <c r="A50" t="s" s="4">
        <v>404</v>
      </c>
      <c r="B50" t="s" s="4">
        <v>405</v>
      </c>
    </row>
    <row r="51" spans="1:5">
      <c r="A51" t="s" s="4">
        <v>406</v>
      </c>
    </row>
    <row r="52" spans="1:5">
      <c r="A52" t="s" s="3">
        <v>370</v>
      </c>
    </row>
    <row r="53" spans="1:5">
      <c r="A53" t="s" s="4">
        <v>407</v>
      </c>
      <c r="C53" t="n" s="7">
        <v>0</v>
      </c>
      <c r="D53" t="n" s="7">
        <v>0</v>
      </c>
      <c r="E53" t="n" s="7">
        <v>0</v>
      </c>
    </row>
    <row r="54" spans="1:5">
      <c r="A54" t="s" s="4">
        <v>408</v>
      </c>
    </row>
    <row r="55" spans="1:5">
      <c r="A55" t="s" s="3">
        <v>370</v>
      </c>
    </row>
    <row r="56" spans="1:5">
      <c r="A56" t="s" s="4">
        <v>392</v>
      </c>
      <c r="C56" t="s" s="4">
        <v>409</v>
      </c>
    </row>
    <row r="57" spans="1:5">
      <c r="A57" t="s" s="4">
        <v>410</v>
      </c>
    </row>
    <row r="58" spans="1:5">
      <c r="A58" t="s" s="3">
        <v>370</v>
      </c>
    </row>
    <row r="59" spans="1:5">
      <c r="A59" t="s" s="4">
        <v>392</v>
      </c>
      <c r="C59" t="s" s="4">
        <v>3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r="A1" t="s" s="1">
        <v>411</v>
      </c>
      <c r="B1" t="s" s="2">
        <v>1</v>
      </c>
      <c r="C1" t="s" s="2">
        <v>412</v>
      </c>
    </row>
    <row r="2" spans="1:4">
      <c r="B2" t="s" s="2">
        <v>2</v>
      </c>
      <c r="C2" t="s" s="2">
        <v>30</v>
      </c>
      <c r="D2" t="s" s="2">
        <v>31</v>
      </c>
    </row>
    <row r="3" spans="1:4">
      <c r="A3" t="s" s="3">
        <v>413</v>
      </c>
    </row>
    <row r="4" spans="1:4">
      <c r="A4" t="s" s="4">
        <v>414</v>
      </c>
      <c r="B4" t="s" s="4">
        <v>415</v>
      </c>
    </row>
    <row r="5" spans="1:4">
      <c r="A5" t="s" s="4">
        <v>416</v>
      </c>
      <c r="B5" t="n" s="7">
        <v>16828000</v>
      </c>
      <c r="C5" t="n" s="7">
        <v>22560000</v>
      </c>
      <c r="D5" t="n" s="7">
        <v>10626000</v>
      </c>
    </row>
    <row r="6" spans="1:4">
      <c r="A6" t="s" s="4">
        <v>417</v>
      </c>
      <c r="B6" t="n" s="5">
        <v>2500000</v>
      </c>
      <c r="C6" t="n" s="5">
        <v>116000</v>
      </c>
    </row>
    <row r="7" spans="1:4">
      <c r="A7" t="s" s="4">
        <v>418</v>
      </c>
      <c r="B7" t="n" s="5">
        <v>294000</v>
      </c>
      <c r="C7" t="n" s="5">
        <v>106000</v>
      </c>
    </row>
    <row r="8" spans="1:4">
      <c r="A8" t="s" s="4">
        <v>419</v>
      </c>
      <c r="B8" t="n" s="5">
        <v>65700000</v>
      </c>
      <c r="C8" t="n" s="5">
        <v>17500000</v>
      </c>
    </row>
    <row r="9" spans="1:4">
      <c r="A9" t="s" s="4">
        <v>420</v>
      </c>
      <c r="B9" t="n" s="5">
        <v>368500000</v>
      </c>
    </row>
    <row r="10" spans="1:4">
      <c r="A10" t="s" s="4">
        <v>421</v>
      </c>
      <c r="B10" t="n" s="7">
        <v>0</v>
      </c>
      <c r="C10" t="n" s="7">
        <v>0</v>
      </c>
    </row>
    <row r="11" spans="1:4">
      <c r="A11" t="s" s="4">
        <v>422</v>
      </c>
    </row>
    <row r="12" spans="1:4">
      <c r="A12" t="s" s="3">
        <v>413</v>
      </c>
    </row>
    <row r="13" spans="1:4">
      <c r="A13" t="s" s="4">
        <v>423</v>
      </c>
      <c r="B13" t="s" s="4">
        <v>4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5</v>
      </c>
      <c r="B1" t="s" s="2">
        <v>2</v>
      </c>
      <c r="C1" t="s" s="2">
        <v>30</v>
      </c>
      <c r="D1" t="s" s="2">
        <v>31</v>
      </c>
    </row>
    <row r="2" spans="1:4">
      <c r="A2" t="s" s="3">
        <v>426</v>
      </c>
    </row>
    <row r="3" spans="1:4">
      <c r="A3" t="s" s="4">
        <v>427</v>
      </c>
      <c r="B3" t="n" s="7">
        <v>421645</v>
      </c>
      <c r="C3" t="n" s="7">
        <v>377933</v>
      </c>
    </row>
    <row r="4" spans="1:4">
      <c r="A4" t="s" s="4">
        <v>428</v>
      </c>
      <c r="B4" t="n" s="5">
        <v>5094</v>
      </c>
      <c r="C4" t="n" s="5">
        <v>7087</v>
      </c>
    </row>
    <row r="5" spans="1:4">
      <c r="A5" t="s" s="4">
        <v>429</v>
      </c>
      <c r="B5" t="n" s="5">
        <v>3030</v>
      </c>
      <c r="C5" t="n" s="5">
        <v>2677</v>
      </c>
    </row>
    <row r="6" spans="1:4">
      <c r="A6" t="s" s="4">
        <v>430</v>
      </c>
      <c r="B6" t="n" s="5">
        <v>423709</v>
      </c>
      <c r="C6" t="n" s="5">
        <v>382343</v>
      </c>
      <c r="D6" t="n" s="7">
        <v>378990</v>
      </c>
    </row>
    <row r="7" spans="1:4">
      <c r="A7" t="s" s="4">
        <v>431</v>
      </c>
    </row>
    <row r="8" spans="1:4">
      <c r="A8" t="s" s="3">
        <v>426</v>
      </c>
    </row>
    <row r="9" spans="1:4">
      <c r="A9" t="s" s="4">
        <v>427</v>
      </c>
      <c r="B9" t="n" s="5">
        <v>59360</v>
      </c>
      <c r="C9" t="n" s="5">
        <v>29434</v>
      </c>
    </row>
    <row r="10" spans="1:4">
      <c r="A10" t="s" s="4">
        <v>428</v>
      </c>
      <c r="B10" t="n" s="5">
        <v>637</v>
      </c>
      <c r="C10" t="n" s="5">
        <v>500</v>
      </c>
    </row>
    <row r="11" spans="1:4">
      <c r="A11" t="s" s="4">
        <v>429</v>
      </c>
      <c r="B11" t="n" s="5">
        <v>294</v>
      </c>
      <c r="C11" t="n" s="5">
        <v>40</v>
      </c>
    </row>
    <row r="12" spans="1:4">
      <c r="A12" t="s" s="4">
        <v>430</v>
      </c>
      <c r="B12" t="n" s="5">
        <v>59703</v>
      </c>
      <c r="C12" t="n" s="5">
        <v>29894</v>
      </c>
    </row>
    <row r="13" spans="1:4">
      <c r="A13" t="s" s="4">
        <v>432</v>
      </c>
    </row>
    <row r="14" spans="1:4">
      <c r="A14" t="s" s="3">
        <v>426</v>
      </c>
    </row>
    <row r="15" spans="1:4">
      <c r="A15" t="s" s="4">
        <v>427</v>
      </c>
      <c r="B15" t="n" s="5">
        <v>256196</v>
      </c>
      <c r="C15" t="n" s="5">
        <v>241120</v>
      </c>
    </row>
    <row r="16" spans="1:4">
      <c r="A16" t="s" s="4">
        <v>428</v>
      </c>
      <c r="B16" t="n" s="5">
        <v>1517</v>
      </c>
      <c r="C16" t="n" s="5">
        <v>1716</v>
      </c>
    </row>
    <row r="17" spans="1:4">
      <c r="A17" t="s" s="4">
        <v>429</v>
      </c>
      <c r="B17" t="n" s="5">
        <v>2050</v>
      </c>
      <c r="C17" t="n" s="5">
        <v>2516</v>
      </c>
    </row>
    <row r="18" spans="1:4">
      <c r="A18" t="s" s="4">
        <v>430</v>
      </c>
      <c r="B18" t="n" s="5">
        <v>255663</v>
      </c>
      <c r="C18" t="n" s="5">
        <v>240320</v>
      </c>
    </row>
    <row r="19" spans="1:4">
      <c r="A19" t="s" s="4">
        <v>433</v>
      </c>
    </row>
    <row r="20" spans="1:4">
      <c r="A20" t="s" s="3">
        <v>426</v>
      </c>
    </row>
    <row r="21" spans="1:4">
      <c r="A21" t="s" s="4">
        <v>427</v>
      </c>
      <c r="B21" t="n" s="5">
        <v>90593</v>
      </c>
      <c r="C21" t="n" s="5">
        <v>106983</v>
      </c>
    </row>
    <row r="22" spans="1:4">
      <c r="A22" t="s" s="4">
        <v>428</v>
      </c>
      <c r="B22" t="n" s="5">
        <v>2872</v>
      </c>
      <c r="C22" t="n" s="5">
        <v>4850</v>
      </c>
    </row>
    <row r="23" spans="1:4">
      <c r="A23" t="s" s="4">
        <v>429</v>
      </c>
      <c r="B23" t="n" s="5">
        <v>627</v>
      </c>
      <c r="C23" t="n" s="5">
        <v>121</v>
      </c>
    </row>
    <row r="24" spans="1:4">
      <c r="A24" t="s" s="4">
        <v>430</v>
      </c>
      <c r="B24" t="n" s="5">
        <v>92838</v>
      </c>
      <c r="C24" t="n" s="5">
        <v>111712</v>
      </c>
    </row>
    <row r="25" spans="1:4">
      <c r="A25" t="s" s="4">
        <v>434</v>
      </c>
    </row>
    <row r="26" spans="1:4">
      <c r="A26" t="s" s="3">
        <v>426</v>
      </c>
    </row>
    <row r="27" spans="1:4">
      <c r="A27" t="s" s="4">
        <v>427</v>
      </c>
      <c r="B27" t="n" s="5">
        <v>15100</v>
      </c>
    </row>
    <row r="28" spans="1:4">
      <c r="A28" t="s" s="4">
        <v>429</v>
      </c>
      <c r="B28" t="n" s="5">
        <v>59</v>
      </c>
    </row>
    <row r="29" spans="1:4">
      <c r="A29" t="s" s="4">
        <v>430</v>
      </c>
      <c r="B29" t="n" s="5">
        <v>15041</v>
      </c>
    </row>
    <row r="30" spans="1:4">
      <c r="A30" t="s" s="4">
        <v>435</v>
      </c>
    </row>
    <row r="31" spans="1:4">
      <c r="A31" t="s" s="3">
        <v>426</v>
      </c>
    </row>
    <row r="32" spans="1:4">
      <c r="A32" t="s" s="4">
        <v>427</v>
      </c>
      <c r="B32" t="n" s="5">
        <v>396</v>
      </c>
      <c r="C32" t="n" s="5">
        <v>396</v>
      </c>
    </row>
    <row r="33" spans="1:4">
      <c r="A33" t="s" s="4">
        <v>428</v>
      </c>
      <c r="B33" t="n" s="5">
        <v>68</v>
      </c>
      <c r="C33" t="n" s="5">
        <v>21</v>
      </c>
    </row>
    <row r="34" spans="1:4">
      <c r="A34" t="s" s="4">
        <v>430</v>
      </c>
      <c r="B34" t="n" s="7">
        <v>464</v>
      </c>
      <c r="C34" t="n" s="7">
        <v>4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6</v>
      </c>
      <c r="B1" t="s" s="2">
        <v>2</v>
      </c>
      <c r="C1" t="s" s="2">
        <v>30</v>
      </c>
    </row>
    <row r="2" spans="1:3">
      <c r="A2" t="s" s="3">
        <v>437</v>
      </c>
    </row>
    <row r="3" spans="1:3">
      <c r="A3" t="s" s="4">
        <v>438</v>
      </c>
      <c r="B3" t="n" s="7">
        <v>128010</v>
      </c>
      <c r="C3" t="n" s="7">
        <v>56619</v>
      </c>
    </row>
    <row r="4" spans="1:3">
      <c r="A4" t="s" s="4">
        <v>439</v>
      </c>
      <c r="B4" t="n" s="5">
        <v>1405</v>
      </c>
      <c r="C4" t="n" s="5">
        <v>242</v>
      </c>
    </row>
    <row r="5" spans="1:3">
      <c r="A5" t="s" s="4">
        <v>440</v>
      </c>
      <c r="B5" t="n" s="5">
        <v>70155</v>
      </c>
      <c r="C5" t="n" s="5">
        <v>98693</v>
      </c>
    </row>
    <row r="6" spans="1:3">
      <c r="A6" t="s" s="4">
        <v>441</v>
      </c>
      <c r="B6" t="n" s="5">
        <v>1625</v>
      </c>
      <c r="C6" t="n" s="5">
        <v>2435</v>
      </c>
    </row>
    <row r="7" spans="1:3">
      <c r="A7" t="s" s="4">
        <v>442</v>
      </c>
      <c r="B7" t="n" s="5">
        <v>198165</v>
      </c>
      <c r="C7" t="n" s="5">
        <v>155312</v>
      </c>
    </row>
    <row r="8" spans="1:3">
      <c r="A8" t="s" s="4">
        <v>443</v>
      </c>
      <c r="B8" t="n" s="5">
        <v>3030</v>
      </c>
      <c r="C8" t="n" s="5">
        <v>2677</v>
      </c>
    </row>
    <row r="9" spans="1:3">
      <c r="A9" t="s" s="4">
        <v>431</v>
      </c>
    </row>
    <row r="10" spans="1:3">
      <c r="A10" t="s" s="3">
        <v>437</v>
      </c>
    </row>
    <row r="11" spans="1:3">
      <c r="A11" t="s" s="4">
        <v>438</v>
      </c>
      <c r="B11" t="n" s="5">
        <v>25511</v>
      </c>
      <c r="C11" t="n" s="5">
        <v>2001</v>
      </c>
    </row>
    <row r="12" spans="1:3">
      <c r="A12" t="s" s="4">
        <v>439</v>
      </c>
      <c r="B12" t="n" s="5">
        <v>294</v>
      </c>
      <c r="C12" t="n" s="5">
        <v>7</v>
      </c>
    </row>
    <row r="13" spans="1:3">
      <c r="A13" t="s" s="4">
        <v>440</v>
      </c>
      <c r="C13" t="n" s="5">
        <v>1750</v>
      </c>
    </row>
    <row r="14" spans="1:3">
      <c r="A14" t="s" s="4">
        <v>441</v>
      </c>
      <c r="C14" t="n" s="5">
        <v>33</v>
      </c>
    </row>
    <row r="15" spans="1:3">
      <c r="A15" t="s" s="4">
        <v>442</v>
      </c>
      <c r="B15" t="n" s="5">
        <v>25511</v>
      </c>
      <c r="C15" t="n" s="5">
        <v>3751</v>
      </c>
    </row>
    <row r="16" spans="1:3">
      <c r="A16" t="s" s="4">
        <v>443</v>
      </c>
      <c r="B16" t="n" s="5">
        <v>294</v>
      </c>
      <c r="C16" t="n" s="5">
        <v>40</v>
      </c>
    </row>
    <row r="17" spans="1:3">
      <c r="A17" t="s" s="4">
        <v>432</v>
      </c>
    </row>
    <row r="18" spans="1:3">
      <c r="A18" t="s" s="3">
        <v>437</v>
      </c>
    </row>
    <row r="19" spans="1:3">
      <c r="A19" t="s" s="4">
        <v>438</v>
      </c>
      <c r="B19" t="n" s="5">
        <v>59378</v>
      </c>
      <c r="C19" t="n" s="5">
        <v>49644</v>
      </c>
    </row>
    <row r="20" spans="1:3">
      <c r="A20" t="s" s="4">
        <v>439</v>
      </c>
      <c r="B20" t="n" s="5">
        <v>425</v>
      </c>
      <c r="C20" t="n" s="5">
        <v>221</v>
      </c>
    </row>
    <row r="21" spans="1:3">
      <c r="A21" t="s" s="4">
        <v>440</v>
      </c>
      <c r="B21" t="n" s="5">
        <v>70155</v>
      </c>
      <c r="C21" t="n" s="5">
        <v>86028</v>
      </c>
    </row>
    <row r="22" spans="1:3">
      <c r="A22" t="s" s="4">
        <v>441</v>
      </c>
      <c r="B22" t="n" s="5">
        <v>1625</v>
      </c>
      <c r="C22" t="n" s="5">
        <v>2295</v>
      </c>
    </row>
    <row r="23" spans="1:3">
      <c r="A23" t="s" s="4">
        <v>442</v>
      </c>
      <c r="B23" t="n" s="5">
        <v>129533</v>
      </c>
      <c r="C23" t="n" s="5">
        <v>135672</v>
      </c>
    </row>
    <row r="24" spans="1:3">
      <c r="A24" t="s" s="4">
        <v>443</v>
      </c>
      <c r="B24" t="n" s="5">
        <v>2050</v>
      </c>
      <c r="C24" t="n" s="5">
        <v>2516</v>
      </c>
    </row>
    <row r="25" spans="1:3">
      <c r="A25" t="s" s="4">
        <v>433</v>
      </c>
    </row>
    <row r="26" spans="1:3">
      <c r="A26" t="s" s="3">
        <v>437</v>
      </c>
    </row>
    <row r="27" spans="1:3">
      <c r="A27" t="s" s="4">
        <v>438</v>
      </c>
      <c r="B27" t="n" s="5">
        <v>31814</v>
      </c>
      <c r="C27" t="n" s="5">
        <v>4974</v>
      </c>
    </row>
    <row r="28" spans="1:3">
      <c r="A28" t="s" s="4">
        <v>439</v>
      </c>
      <c r="B28" t="n" s="5">
        <v>627</v>
      </c>
      <c r="C28" t="n" s="5">
        <v>14</v>
      </c>
    </row>
    <row r="29" spans="1:3">
      <c r="A29" t="s" s="4">
        <v>440</v>
      </c>
      <c r="C29" t="n" s="5">
        <v>10915</v>
      </c>
    </row>
    <row r="30" spans="1:3">
      <c r="A30" t="s" s="4">
        <v>441</v>
      </c>
      <c r="C30" t="n" s="5">
        <v>107</v>
      </c>
    </row>
    <row r="31" spans="1:3">
      <c r="A31" t="s" s="4">
        <v>442</v>
      </c>
      <c r="B31" t="n" s="5">
        <v>31814</v>
      </c>
      <c r="C31" t="n" s="5">
        <v>15889</v>
      </c>
    </row>
    <row r="32" spans="1:3">
      <c r="A32" t="s" s="4">
        <v>443</v>
      </c>
      <c r="B32" t="n" s="5">
        <v>627</v>
      </c>
      <c r="C32" t="n" s="7">
        <v>121</v>
      </c>
    </row>
    <row r="33" spans="1:3">
      <c r="A33" t="s" s="4">
        <v>434</v>
      </c>
    </row>
    <row r="34" spans="1:3">
      <c r="A34" t="s" s="3">
        <v>437</v>
      </c>
    </row>
    <row r="35" spans="1:3">
      <c r="A35" t="s" s="4">
        <v>438</v>
      </c>
      <c r="B35" t="n" s="5">
        <v>11307</v>
      </c>
    </row>
    <row r="36" spans="1:3">
      <c r="A36" t="s" s="4">
        <v>439</v>
      </c>
      <c r="B36" t="n" s="5">
        <v>59</v>
      </c>
    </row>
    <row r="37" spans="1:3">
      <c r="A37" t="s" s="4">
        <v>442</v>
      </c>
      <c r="B37" t="n" s="5">
        <v>11307</v>
      </c>
    </row>
    <row r="38" spans="1:3">
      <c r="A38" t="s" s="4">
        <v>443</v>
      </c>
      <c r="B38" t="n" s="7">
        <v>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4</v>
      </c>
      <c r="B1" t="s" s="2">
        <v>2</v>
      </c>
      <c r="C1" t="s" s="2">
        <v>30</v>
      </c>
    </row>
    <row r="2" spans="1:3">
      <c r="A2" t="s" s="3">
        <v>445</v>
      </c>
    </row>
    <row r="3" spans="1:3">
      <c r="A3" t="s" s="4">
        <v>446</v>
      </c>
      <c r="B3" t="n" s="7">
        <v>421645</v>
      </c>
      <c r="C3" t="n" s="7">
        <v>377933</v>
      </c>
    </row>
    <row r="4" spans="1:3">
      <c r="A4" t="s" s="4">
        <v>447</v>
      </c>
      <c r="B4" t="n" s="5">
        <v>423709</v>
      </c>
      <c r="C4" t="n" s="5">
        <v>382343</v>
      </c>
    </row>
    <row r="5" spans="1:3">
      <c r="A5" t="s" s="4">
        <v>431</v>
      </c>
    </row>
    <row r="6" spans="1:3">
      <c r="A6" t="s" s="3">
        <v>445</v>
      </c>
    </row>
    <row r="7" spans="1:3">
      <c r="A7" t="s" s="4">
        <v>448</v>
      </c>
      <c r="B7" t="n" s="5">
        <v>30957</v>
      </c>
      <c r="C7" t="n" s="5">
        <v>2998</v>
      </c>
    </row>
    <row r="8" spans="1:3">
      <c r="A8" t="s" s="4">
        <v>449</v>
      </c>
      <c r="B8" t="n" s="5">
        <v>30813</v>
      </c>
      <c r="C8" t="n" s="5">
        <v>3051</v>
      </c>
    </row>
    <row r="9" spans="1:3">
      <c r="A9" t="s" s="4">
        <v>450</v>
      </c>
      <c r="B9" t="n" s="5">
        <v>21905</v>
      </c>
      <c r="C9" t="n" s="5">
        <v>19947</v>
      </c>
    </row>
    <row r="10" spans="1:3">
      <c r="A10" t="s" s="4">
        <v>451</v>
      </c>
      <c r="B10" t="n" s="5">
        <v>22266</v>
      </c>
      <c r="C10" t="n" s="5">
        <v>20276</v>
      </c>
    </row>
    <row r="11" spans="1:3">
      <c r="A11" t="s" s="4">
        <v>452</v>
      </c>
      <c r="B11" t="n" s="5">
        <v>6498</v>
      </c>
      <c r="C11" t="n" s="5">
        <v>6489</v>
      </c>
    </row>
    <row r="12" spans="1:3">
      <c r="A12" t="s" s="4">
        <v>453</v>
      </c>
      <c r="B12" t="n" s="5">
        <v>6624</v>
      </c>
      <c r="C12" t="n" s="5">
        <v>6567</v>
      </c>
    </row>
    <row r="13" spans="1:3">
      <c r="A13" t="s" s="4">
        <v>432</v>
      </c>
    </row>
    <row r="14" spans="1:3">
      <c r="A14" t="s" s="3">
        <v>445</v>
      </c>
    </row>
    <row r="15" spans="1:3">
      <c r="A15" t="s" s="4">
        <v>446</v>
      </c>
      <c r="B15" t="n" s="5">
        <v>256196</v>
      </c>
      <c r="C15" t="n" s="5">
        <v>241120</v>
      </c>
    </row>
    <row r="16" spans="1:3">
      <c r="A16" t="s" s="4">
        <v>447</v>
      </c>
      <c r="B16" t="n" s="5">
        <v>255663</v>
      </c>
      <c r="C16" t="n" s="5">
        <v>240320</v>
      </c>
    </row>
    <row r="17" spans="1:3">
      <c r="A17" t="s" s="4">
        <v>433</v>
      </c>
    </row>
    <row r="18" spans="1:3">
      <c r="A18" t="s" s="3">
        <v>445</v>
      </c>
    </row>
    <row r="19" spans="1:3">
      <c r="A19" t="s" s="4">
        <v>448</v>
      </c>
      <c r="B19" t="n" s="5">
        <v>1530</v>
      </c>
      <c r="C19" t="n" s="5">
        <v>2410</v>
      </c>
    </row>
    <row r="20" spans="1:3">
      <c r="A20" t="s" s="4">
        <v>449</v>
      </c>
      <c r="B20" t="n" s="5">
        <v>1534</v>
      </c>
      <c r="C20" t="n" s="5">
        <v>2438</v>
      </c>
    </row>
    <row r="21" spans="1:3">
      <c r="A21" t="s" s="4">
        <v>450</v>
      </c>
      <c r="B21" t="n" s="5">
        <v>39733</v>
      </c>
      <c r="C21" t="n" s="5">
        <v>47038</v>
      </c>
    </row>
    <row r="22" spans="1:3">
      <c r="A22" t="s" s="4">
        <v>451</v>
      </c>
      <c r="B22" t="n" s="5">
        <v>41838</v>
      </c>
      <c r="C22" t="n" s="5">
        <v>49607</v>
      </c>
    </row>
    <row r="23" spans="1:3">
      <c r="A23" t="s" s="4">
        <v>452</v>
      </c>
      <c r="B23" t="n" s="5">
        <v>44028</v>
      </c>
      <c r="C23" t="n" s="5">
        <v>54983</v>
      </c>
    </row>
    <row r="24" spans="1:3">
      <c r="A24" t="s" s="4">
        <v>453</v>
      </c>
      <c r="B24" t="n" s="5">
        <v>44081</v>
      </c>
      <c r="C24" t="n" s="5">
        <v>56927</v>
      </c>
    </row>
    <row r="25" spans="1:3">
      <c r="A25" t="s" s="4">
        <v>454</v>
      </c>
      <c r="B25" t="n" s="5">
        <v>5302</v>
      </c>
      <c r="C25" t="n" s="5">
        <v>2552</v>
      </c>
    </row>
    <row r="26" spans="1:3">
      <c r="A26" t="s" s="4">
        <v>454</v>
      </c>
      <c r="B26" t="n" s="5">
        <v>5385</v>
      </c>
      <c r="C26" t="n" s="5">
        <v>2740</v>
      </c>
    </row>
    <row r="27" spans="1:3">
      <c r="A27" t="s" s="4">
        <v>434</v>
      </c>
    </row>
    <row r="28" spans="1:3">
      <c r="A28" t="s" s="3">
        <v>445</v>
      </c>
    </row>
    <row r="29" spans="1:3">
      <c r="A29" t="s" s="4">
        <v>450</v>
      </c>
      <c r="B29" t="n" s="5">
        <v>15100</v>
      </c>
    </row>
    <row r="30" spans="1:3">
      <c r="A30" t="s" s="4">
        <v>451</v>
      </c>
      <c r="B30" t="n" s="5">
        <v>15041</v>
      </c>
    </row>
    <row r="31" spans="1:3">
      <c r="A31" t="s" s="4">
        <v>435</v>
      </c>
    </row>
    <row r="32" spans="1:3">
      <c r="A32" t="s" s="3">
        <v>445</v>
      </c>
    </row>
    <row r="33" spans="1:3">
      <c r="A33" t="s" s="4">
        <v>446</v>
      </c>
      <c r="B33" t="n" s="5">
        <v>396</v>
      </c>
      <c r="C33" t="n" s="5">
        <v>396</v>
      </c>
    </row>
    <row r="34" spans="1:3">
      <c r="A34" t="s" s="4">
        <v>447</v>
      </c>
      <c r="B34" t="n" s="7">
        <v>464</v>
      </c>
      <c r="C34" t="n" s="7">
        <v>4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t="s" s="1">
        <v>455</v>
      </c>
      <c r="B1" t="s" s="2">
        <v>83</v>
      </c>
      <c r="D1" t="s" s="2">
        <v>1</v>
      </c>
    </row>
    <row r="2" spans="1:6">
      <c r="B2" t="s" s="2">
        <v>2</v>
      </c>
      <c r="C2" t="s" s="2">
        <v>31</v>
      </c>
      <c r="D2" t="s" s="2">
        <v>2</v>
      </c>
      <c r="E2" t="s" s="2">
        <v>31</v>
      </c>
      <c r="F2" t="s" s="2">
        <v>30</v>
      </c>
    </row>
    <row r="3" spans="1:6">
      <c r="A3" t="s" s="3">
        <v>456</v>
      </c>
    </row>
    <row r="4" spans="1:6">
      <c r="A4" t="s" s="4">
        <v>457</v>
      </c>
      <c r="B4" t="n" s="7">
        <v>48600000</v>
      </c>
      <c r="C4" t="n" s="7">
        <v>25300000</v>
      </c>
      <c r="D4" t="n" s="7">
        <v>48600000</v>
      </c>
      <c r="E4" t="n" s="7">
        <v>25300000</v>
      </c>
    </row>
    <row r="5" spans="1:6">
      <c r="A5" t="s" s="4">
        <v>458</v>
      </c>
      <c r="B5" t="n" s="5">
        <v>15000</v>
      </c>
      <c r="D5" t="n" s="5">
        <v>15000</v>
      </c>
      <c r="F5" t="n" s="7">
        <v>250000</v>
      </c>
    </row>
    <row r="6" spans="1:6">
      <c r="A6" t="s" s="4">
        <v>459</v>
      </c>
    </row>
    <row r="7" spans="1:6">
      <c r="A7" t="s" s="3">
        <v>456</v>
      </c>
    </row>
    <row r="8" spans="1:6">
      <c r="A8" t="s" s="4">
        <v>460</v>
      </c>
      <c r="B8" t="n" s="5">
        <v>165</v>
      </c>
      <c r="C8" t="n" s="5">
        <v>223000</v>
      </c>
      <c r="D8" t="n" s="5">
        <v>165</v>
      </c>
      <c r="E8" t="n" s="5">
        <v>223000</v>
      </c>
    </row>
    <row r="9" spans="1:6">
      <c r="A9" t="s" s="4">
        <v>461</v>
      </c>
    </row>
    <row r="10" spans="1:6">
      <c r="A10" t="s" s="3">
        <v>456</v>
      </c>
    </row>
    <row r="11" spans="1:6">
      <c r="A11" t="s" s="4">
        <v>458</v>
      </c>
      <c r="B11" t="n" s="5">
        <v>15000</v>
      </c>
      <c r="C11" t="n" s="5">
        <v>159000</v>
      </c>
      <c r="D11" t="n" s="5">
        <v>15000</v>
      </c>
      <c r="E11" t="n" s="5">
        <v>159000</v>
      </c>
    </row>
    <row r="12" spans="1:6">
      <c r="A12" t="s" s="4">
        <v>462</v>
      </c>
    </row>
    <row r="13" spans="1:6">
      <c r="A13" t="s" s="3">
        <v>456</v>
      </c>
    </row>
    <row r="14" spans="1:6">
      <c r="A14" t="s" s="4">
        <v>463</v>
      </c>
      <c r="B14" t="n" s="5">
        <v>101000</v>
      </c>
      <c r="C14" t="n" s="5">
        <v>159000</v>
      </c>
      <c r="D14" t="n" s="5">
        <v>71000</v>
      </c>
      <c r="E14" t="n" s="5">
        <v>159000</v>
      </c>
    </row>
    <row r="15" spans="1:6">
      <c r="A15" t="s" s="4">
        <v>464</v>
      </c>
      <c r="B15" t="n" s="7">
        <v>147000</v>
      </c>
      <c r="C15" t="n" s="7">
        <v>241000</v>
      </c>
      <c r="D15" t="n" s="7">
        <v>318000</v>
      </c>
      <c r="E15" t="n" s="7">
        <v>24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465</v>
      </c>
      <c r="B1" t="s" s="2">
        <v>83</v>
      </c>
      <c r="D1" t="s" s="2">
        <v>1</v>
      </c>
    </row>
    <row r="2" spans="1:6">
      <c r="B2" t="s" s="2">
        <v>163</v>
      </c>
      <c r="C2" t="s" s="2">
        <v>369</v>
      </c>
      <c r="D2" t="s" s="2">
        <v>163</v>
      </c>
      <c r="E2" t="s" s="2">
        <v>369</v>
      </c>
      <c r="F2" t="s" s="2">
        <v>368</v>
      </c>
    </row>
    <row r="3" spans="1:6">
      <c r="A3" t="s" s="3">
        <v>466</v>
      </c>
    </row>
    <row r="4" spans="1:6">
      <c r="A4" t="s" s="4">
        <v>467</v>
      </c>
      <c r="B4" t="n" s="7">
        <v>16100</v>
      </c>
      <c r="C4" t="n" s="7">
        <v>14500</v>
      </c>
      <c r="D4" t="n" s="7">
        <v>16100</v>
      </c>
      <c r="E4" t="n" s="7">
        <v>14500</v>
      </c>
      <c r="F4" t="n" s="7">
        <v>15600</v>
      </c>
    </row>
    <row r="5" spans="1:6">
      <c r="A5" t="s" s="4">
        <v>468</v>
      </c>
      <c r="B5" t="n" s="7">
        <v>31400</v>
      </c>
      <c r="D5" t="n" s="7">
        <v>31400</v>
      </c>
      <c r="F5" t="n" s="5">
        <v>67900</v>
      </c>
    </row>
    <row r="6" spans="1:6">
      <c r="A6" t="s" s="4">
        <v>469</v>
      </c>
      <c r="B6" t="n" s="9">
        <v>1.15</v>
      </c>
      <c r="D6" t="n" s="9">
        <v>1.15</v>
      </c>
    </row>
    <row r="7" spans="1:6">
      <c r="A7" t="s" s="4">
        <v>470</v>
      </c>
      <c r="B7" t="s" s="4">
        <v>471</v>
      </c>
      <c r="D7" t="s" s="4">
        <v>471</v>
      </c>
    </row>
    <row r="8" spans="1:6">
      <c r="A8" t="s" s="4">
        <v>472</v>
      </c>
      <c r="B8" t="n" s="7">
        <v>4550897</v>
      </c>
      <c r="D8" t="n" s="7">
        <v>4550897</v>
      </c>
      <c r="F8" t="n" s="7">
        <v>4312399</v>
      </c>
    </row>
    <row r="9" spans="1:6">
      <c r="A9" t="s" s="4">
        <v>473</v>
      </c>
      <c r="B9" t="s" s="4">
        <v>474</v>
      </c>
      <c r="C9" t="s" s="4">
        <v>474</v>
      </c>
      <c r="D9" t="s" s="4">
        <v>474</v>
      </c>
      <c r="E9" t="s" s="4">
        <v>474</v>
      </c>
      <c r="F9" t="s" s="4">
        <v>474</v>
      </c>
    </row>
    <row r="10" spans="1:6">
      <c r="A10" t="s" s="4">
        <v>475</v>
      </c>
      <c r="D10" t="n" s="7">
        <v>504</v>
      </c>
    </row>
    <row r="11" spans="1:6">
      <c r="A11" t="s" s="4">
        <v>476</v>
      </c>
      <c r="D11" t="n" s="7">
        <v>9</v>
      </c>
    </row>
    <row r="12" spans="1:6">
      <c r="A12" t="s" s="4">
        <v>477</v>
      </c>
      <c r="D12" t="n" s="5">
        <v>0</v>
      </c>
      <c r="E12" t="n" s="5">
        <v>0</v>
      </c>
    </row>
    <row r="13" spans="1:6">
      <c r="A13" t="s" s="4">
        <v>478</v>
      </c>
      <c r="B13" t="n" s="5">
        <v>7</v>
      </c>
      <c r="D13" t="n" s="5">
        <v>7</v>
      </c>
      <c r="F13" t="n" s="5">
        <v>6</v>
      </c>
    </row>
    <row r="14" spans="1:6">
      <c r="A14" t="s" s="4">
        <v>479</v>
      </c>
      <c r="B14" t="n" s="5">
        <v>1</v>
      </c>
      <c r="C14" t="n" s="5">
        <v>0</v>
      </c>
      <c r="E14" t="n" s="5">
        <v>0</v>
      </c>
    </row>
    <row r="15" spans="1:6">
      <c r="A15" t="s" s="4">
        <v>480</v>
      </c>
    </row>
    <row r="16" spans="1:6">
      <c r="A16" t="s" s="3">
        <v>466</v>
      </c>
    </row>
    <row r="17" spans="1:6">
      <c r="A17" t="s" s="4">
        <v>481</v>
      </c>
      <c r="B17" t="n" s="7">
        <v>13700</v>
      </c>
      <c r="C17" t="n" s="7">
        <v>7900</v>
      </c>
      <c r="D17" t="n" s="7">
        <v>13700</v>
      </c>
      <c r="E17" t="n" s="7">
        <v>7900</v>
      </c>
      <c r="F17" t="n" s="7">
        <v>13500</v>
      </c>
    </row>
    <row r="18" spans="1:6">
      <c r="A18" t="s" s="4">
        <v>482</v>
      </c>
    </row>
    <row r="19" spans="1:6">
      <c r="A19" t="s" s="3">
        <v>466</v>
      </c>
    </row>
    <row r="20" spans="1:6">
      <c r="A20" t="s" s="4">
        <v>483</v>
      </c>
      <c r="B20" t="s" s="4">
        <v>484</v>
      </c>
      <c r="D20" t="s" s="4">
        <v>484</v>
      </c>
    </row>
    <row r="21" spans="1:6">
      <c r="A21" t="s" s="4">
        <v>485</v>
      </c>
    </row>
    <row r="22" spans="1:6">
      <c r="A22" t="s" s="3">
        <v>466</v>
      </c>
    </row>
    <row r="23" spans="1:6">
      <c r="A23" t="s" s="4">
        <v>472</v>
      </c>
      <c r="B23" t="n" s="7">
        <v>955800</v>
      </c>
      <c r="D23" t="n" s="7">
        <v>955800</v>
      </c>
    </row>
    <row r="24" spans="1:6">
      <c r="A24" t="s" s="4">
        <v>473</v>
      </c>
      <c r="B24" t="s" s="4">
        <v>486</v>
      </c>
      <c r="D24" t="s" s="4">
        <v>486</v>
      </c>
    </row>
    <row r="25" spans="1:6">
      <c r="A25" t="s" s="4">
        <v>487</v>
      </c>
    </row>
    <row r="26" spans="1:6">
      <c r="A26" t="s" s="3">
        <v>466</v>
      </c>
    </row>
    <row r="27" spans="1:6">
      <c r="A27" t="s" s="4">
        <v>483</v>
      </c>
      <c r="B27" t="s" s="4">
        <v>488</v>
      </c>
      <c r="D27" t="s" s="4">
        <v>488</v>
      </c>
    </row>
    <row r="28" spans="1:6">
      <c r="A28" t="s" s="4">
        <v>489</v>
      </c>
    </row>
    <row r="29" spans="1:6">
      <c r="A29" t="s" s="3">
        <v>466</v>
      </c>
    </row>
    <row r="30" spans="1:6">
      <c r="A30" t="s" s="4">
        <v>483</v>
      </c>
      <c r="B30" t="s" s="4">
        <v>490</v>
      </c>
      <c r="D30" t="s" s="4">
        <v>490</v>
      </c>
    </row>
    <row r="31" spans="1:6">
      <c r="A31" t="s" s="4">
        <v>491</v>
      </c>
    </row>
    <row r="32" spans="1:6">
      <c r="A32" t="s" s="3">
        <v>466</v>
      </c>
    </row>
    <row r="33" spans="1:6">
      <c r="A33" t="s" s="4">
        <v>483</v>
      </c>
      <c r="B33" t="s" s="4">
        <v>492</v>
      </c>
      <c r="D33" t="s" s="4">
        <v>492</v>
      </c>
    </row>
    <row r="34" spans="1:6">
      <c r="A34" t="s" s="4">
        <v>472</v>
      </c>
      <c r="B34" t="n" s="7">
        <v>960506</v>
      </c>
      <c r="D34" t="n" s="7">
        <v>960506</v>
      </c>
      <c r="F34" t="n" s="7">
        <v>916226</v>
      </c>
    </row>
    <row r="35" spans="1:6">
      <c r="A35" t="s" s="4">
        <v>473</v>
      </c>
      <c r="B35" t="s" s="4">
        <v>492</v>
      </c>
      <c r="C35" t="s" s="4">
        <v>493</v>
      </c>
      <c r="D35" t="s" s="4">
        <v>492</v>
      </c>
      <c r="E35" t="s" s="4">
        <v>493</v>
      </c>
      <c r="F35" t="s" s="4">
        <v>492</v>
      </c>
    </row>
    <row r="36" spans="1:6">
      <c r="A36" t="s" s="4">
        <v>478</v>
      </c>
      <c r="B36" t="n" s="5">
        <v>2</v>
      </c>
      <c r="D36" t="n" s="5">
        <v>2</v>
      </c>
      <c r="F36" t="n" s="5">
        <v>1</v>
      </c>
    </row>
    <row r="37" spans="1:6">
      <c r="A37" t="s" s="4">
        <v>494</v>
      </c>
    </row>
    <row r="38" spans="1:6">
      <c r="A38" t="s" s="3">
        <v>466</v>
      </c>
    </row>
    <row r="39" spans="1:6">
      <c r="A39" t="s" s="4">
        <v>483</v>
      </c>
      <c r="B39" t="s" s="4">
        <v>495</v>
      </c>
      <c r="D39" t="s" s="4">
        <v>495</v>
      </c>
    </row>
    <row r="40" spans="1:6">
      <c r="A40" t="s" s="4">
        <v>377</v>
      </c>
    </row>
    <row r="41" spans="1:6">
      <c r="A41" t="s" s="3">
        <v>466</v>
      </c>
    </row>
    <row r="42" spans="1:6">
      <c r="A42" t="s" s="4">
        <v>483</v>
      </c>
      <c r="B42" t="s" s="4">
        <v>496</v>
      </c>
      <c r="D42" t="s" s="4">
        <v>496</v>
      </c>
    </row>
    <row r="43" spans="1:6">
      <c r="A43" t="s" s="4">
        <v>497</v>
      </c>
    </row>
    <row r="44" spans="1:6">
      <c r="A44" t="s" s="3">
        <v>466</v>
      </c>
    </row>
    <row r="45" spans="1:6">
      <c r="A45" t="s" s="4">
        <v>472</v>
      </c>
      <c r="B45" t="n" s="7">
        <v>149842</v>
      </c>
      <c r="D45" t="n" s="7">
        <v>149842</v>
      </c>
      <c r="F45" t="n" s="7">
        <v>148018</v>
      </c>
    </row>
    <row r="46" spans="1:6">
      <c r="A46" t="s" s="4">
        <v>473</v>
      </c>
      <c r="B46" t="s" s="4">
        <v>496</v>
      </c>
      <c r="C46" t="s" s="4">
        <v>498</v>
      </c>
      <c r="D46" t="s" s="4">
        <v>496</v>
      </c>
      <c r="E46" t="s" s="4">
        <v>498</v>
      </c>
      <c r="F46" t="s" s="4">
        <v>496</v>
      </c>
    </row>
    <row r="47" spans="1:6">
      <c r="A47" t="s" s="4">
        <v>499</v>
      </c>
    </row>
    <row r="48" spans="1:6">
      <c r="A48" t="s" s="3">
        <v>466</v>
      </c>
    </row>
    <row r="49" spans="1:6">
      <c r="A49" t="s" s="4">
        <v>483</v>
      </c>
      <c r="B49" t="s" s="4">
        <v>496</v>
      </c>
      <c r="D49" t="s" s="4">
        <v>496</v>
      </c>
    </row>
    <row r="50" spans="1:6">
      <c r="A50" t="s" s="4">
        <v>500</v>
      </c>
    </row>
    <row r="51" spans="1:6">
      <c r="A51" t="s" s="3">
        <v>466</v>
      </c>
    </row>
    <row r="52" spans="1:6">
      <c r="A52" t="s" s="4">
        <v>501</v>
      </c>
      <c r="B52" t="n" s="7">
        <v>1900</v>
      </c>
      <c r="D52" t="n" s="7">
        <v>1900</v>
      </c>
    </row>
    <row r="53" spans="1:6">
      <c r="A53" t="s" s="4">
        <v>502</v>
      </c>
    </row>
    <row r="54" spans="1:6">
      <c r="A54" t="s" s="3">
        <v>466</v>
      </c>
    </row>
    <row r="55" spans="1:6">
      <c r="A55" t="s" s="4">
        <v>501</v>
      </c>
      <c r="B55" t="n" s="7">
        <v>3000</v>
      </c>
      <c r="D55" t="n" s="7">
        <v>3000</v>
      </c>
    </row>
    <row r="56" spans="1:6">
      <c r="A56" t="s" s="4">
        <v>396</v>
      </c>
    </row>
    <row r="57" spans="1:6">
      <c r="A57" t="s" s="3">
        <v>466</v>
      </c>
    </row>
    <row r="58" spans="1:6">
      <c r="A58" t="s" s="4">
        <v>503</v>
      </c>
      <c r="B58" t="s" s="4">
        <v>504</v>
      </c>
      <c r="D58" t="s" s="4">
        <v>504</v>
      </c>
    </row>
    <row r="59" spans="1:6">
      <c r="A59" t="s" s="4">
        <v>389</v>
      </c>
      <c r="D59" t="s" s="4">
        <v>397</v>
      </c>
    </row>
    <row r="60" spans="1:6">
      <c r="A60" t="s" s="4">
        <v>505</v>
      </c>
    </row>
    <row r="61" spans="1:6">
      <c r="A61" t="s" s="3">
        <v>466</v>
      </c>
    </row>
    <row r="62" spans="1:6">
      <c r="A62" t="s" s="4">
        <v>389</v>
      </c>
      <c r="D62" t="s" s="4">
        <v>395</v>
      </c>
    </row>
    <row r="63" spans="1:6">
      <c r="A63" t="s" s="4">
        <v>506</v>
      </c>
      <c r="D63" t="s" s="4">
        <v>507</v>
      </c>
    </row>
    <row r="64" spans="1:6">
      <c r="A64" t="s" s="4">
        <v>508</v>
      </c>
    </row>
    <row r="65" spans="1:6">
      <c r="A65" t="s" s="3">
        <v>466</v>
      </c>
    </row>
    <row r="66" spans="1:6">
      <c r="A66" t="s" s="4">
        <v>389</v>
      </c>
      <c r="D66" t="s" s="4">
        <v>509</v>
      </c>
    </row>
    <row r="67" spans="1:6">
      <c r="A67" t="s" s="4">
        <v>510</v>
      </c>
    </row>
    <row r="68" spans="1:6">
      <c r="A68" t="s" s="3">
        <v>466</v>
      </c>
    </row>
    <row r="69" spans="1:6">
      <c r="A69" t="s" s="4">
        <v>389</v>
      </c>
      <c r="D69" t="s" s="4">
        <v>399</v>
      </c>
    </row>
    <row r="70" spans="1:6">
      <c r="A70" t="s" s="4">
        <v>511</v>
      </c>
    </row>
    <row r="71" spans="1:6">
      <c r="A71" t="s" s="3">
        <v>466</v>
      </c>
    </row>
    <row r="72" spans="1:6">
      <c r="A72" t="s" s="4">
        <v>389</v>
      </c>
      <c r="D72" t="s" s="4">
        <v>395</v>
      </c>
    </row>
    <row r="73" spans="1:6">
      <c r="A73" t="s" s="4">
        <v>512</v>
      </c>
    </row>
    <row r="74" spans="1:6">
      <c r="A74" t="s" s="3">
        <v>466</v>
      </c>
    </row>
    <row r="75" spans="1:6">
      <c r="A75" t="s" s="4">
        <v>389</v>
      </c>
      <c r="D75" t="s" s="4">
        <v>513</v>
      </c>
    </row>
    <row r="76" spans="1:6">
      <c r="A76" t="s" s="4">
        <v>388</v>
      </c>
    </row>
    <row r="77" spans="1:6">
      <c r="A77" t="s" s="3">
        <v>466</v>
      </c>
    </row>
    <row r="78" spans="1:6">
      <c r="A78" t="s" s="4">
        <v>514</v>
      </c>
      <c r="D78" t="s" s="4">
        <v>393</v>
      </c>
    </row>
    <row r="79" spans="1:6">
      <c r="A79" t="s" s="4">
        <v>389</v>
      </c>
      <c r="D79" t="s" s="4">
        <v>390</v>
      </c>
    </row>
    <row r="80" spans="1:6">
      <c r="A80" t="s" s="4">
        <v>515</v>
      </c>
    </row>
    <row r="81" spans="1:6">
      <c r="A81" t="s" s="3">
        <v>466</v>
      </c>
    </row>
    <row r="82" spans="1:6">
      <c r="A82" t="s" s="4">
        <v>389</v>
      </c>
      <c r="D82" t="s" s="4">
        <v>3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6</v>
      </c>
      <c r="B1" t="s" s="2">
        <v>2</v>
      </c>
      <c r="C1" t="s" s="2">
        <v>30</v>
      </c>
      <c r="D1" t="s" s="2">
        <v>31</v>
      </c>
    </row>
    <row r="2" spans="1:4">
      <c r="A2" t="s" s="3">
        <v>517</v>
      </c>
    </row>
    <row r="3" spans="1:4">
      <c r="A3" t="s" s="4">
        <v>518</v>
      </c>
      <c r="B3" t="n" s="7">
        <v>4550897</v>
      </c>
      <c r="C3" t="n" s="7">
        <v>4312399</v>
      </c>
      <c r="D3" t="n" s="7">
        <v>3279429</v>
      </c>
    </row>
    <row r="4" spans="1:4">
      <c r="A4" t="s" s="4">
        <v>519</v>
      </c>
      <c r="B4" t="s" s="4">
        <v>474</v>
      </c>
      <c r="C4" t="s" s="4">
        <v>474</v>
      </c>
      <c r="D4" t="s" s="4">
        <v>474</v>
      </c>
    </row>
    <row r="5" spans="1:4">
      <c r="A5" t="s" s="4">
        <v>520</v>
      </c>
      <c r="B5" t="n" s="7">
        <v>-48921</v>
      </c>
      <c r="C5" t="n" s="7">
        <v>-46075</v>
      </c>
      <c r="D5" t="n" s="7">
        <v>-43552</v>
      </c>
    </row>
    <row r="6" spans="1:4">
      <c r="A6" t="s" s="4">
        <v>521</v>
      </c>
      <c r="B6" t="n" s="5">
        <v>4501976</v>
      </c>
      <c r="C6" t="n" s="5">
        <v>4266324</v>
      </c>
      <c r="D6" t="n" s="5">
        <v>3235877</v>
      </c>
    </row>
    <row r="7" spans="1:4">
      <c r="A7" t="s" s="4">
        <v>491</v>
      </c>
    </row>
    <row r="8" spans="1:4">
      <c r="A8" t="s" s="3">
        <v>517</v>
      </c>
    </row>
    <row r="9" spans="1:4">
      <c r="A9" t="s" s="4">
        <v>518</v>
      </c>
      <c r="B9" t="n" s="7">
        <v>960506</v>
      </c>
      <c r="C9" t="n" s="7">
        <v>916226</v>
      </c>
      <c r="D9" t="n" s="7">
        <v>726611</v>
      </c>
    </row>
    <row r="10" spans="1:4">
      <c r="A10" t="s" s="4">
        <v>519</v>
      </c>
      <c r="B10" t="s" s="4">
        <v>492</v>
      </c>
      <c r="C10" t="s" s="4">
        <v>492</v>
      </c>
      <c r="D10" t="s" s="4">
        <v>493</v>
      </c>
    </row>
    <row r="11" spans="1:4">
      <c r="A11" t="s" s="4">
        <v>520</v>
      </c>
      <c r="B11" t="n" s="7">
        <v>-12911</v>
      </c>
      <c r="D11" t="n" s="7">
        <v>-11413</v>
      </c>
    </row>
    <row r="12" spans="1:4">
      <c r="A12" t="s" s="4">
        <v>522</v>
      </c>
    </row>
    <row r="13" spans="1:4">
      <c r="A13" t="s" s="3">
        <v>517</v>
      </c>
    </row>
    <row r="14" spans="1:4">
      <c r="A14" t="s" s="4">
        <v>518</v>
      </c>
      <c r="B14" t="n" s="7">
        <v>1863583</v>
      </c>
      <c r="C14" t="n" s="7">
        <v>1703172</v>
      </c>
      <c r="D14" t="n" s="7">
        <v>1302479</v>
      </c>
    </row>
    <row r="15" spans="1:4">
      <c r="A15" t="s" s="4">
        <v>519</v>
      </c>
      <c r="B15" t="s" s="4">
        <v>486</v>
      </c>
      <c r="C15" t="s" s="4">
        <v>523</v>
      </c>
      <c r="D15" t="s" s="4">
        <v>523</v>
      </c>
    </row>
    <row r="16" spans="1:4">
      <c r="A16" t="s" s="4">
        <v>520</v>
      </c>
      <c r="B16" t="n" s="7">
        <v>-12411</v>
      </c>
      <c r="D16" t="n" s="7">
        <v>-10745</v>
      </c>
    </row>
    <row r="17" spans="1:4">
      <c r="A17" t="s" s="4">
        <v>524</v>
      </c>
    </row>
    <row r="18" spans="1:4">
      <c r="A18" t="s" s="3">
        <v>517</v>
      </c>
    </row>
    <row r="19" spans="1:4">
      <c r="A19" t="s" s="4">
        <v>518</v>
      </c>
      <c r="B19" t="n" s="7">
        <v>497834</v>
      </c>
      <c r="C19" t="n" s="7">
        <v>461581</v>
      </c>
      <c r="D19" t="n" s="7">
        <v>330073</v>
      </c>
    </row>
    <row r="20" spans="1:4">
      <c r="A20" t="s" s="4">
        <v>519</v>
      </c>
      <c r="B20" t="s" s="4">
        <v>525</v>
      </c>
      <c r="C20" t="s" s="4">
        <v>525</v>
      </c>
      <c r="D20" t="s" s="4">
        <v>526</v>
      </c>
    </row>
    <row r="21" spans="1:4">
      <c r="A21" t="s" s="4">
        <v>520</v>
      </c>
      <c r="B21" t="n" s="7">
        <v>-3113</v>
      </c>
      <c r="D21" t="n" s="7">
        <v>-3273</v>
      </c>
    </row>
    <row r="22" spans="1:4">
      <c r="A22" t="s" s="4">
        <v>497</v>
      </c>
    </row>
    <row r="23" spans="1:4">
      <c r="A23" t="s" s="3">
        <v>517</v>
      </c>
    </row>
    <row r="24" spans="1:4">
      <c r="A24" t="s" s="4">
        <v>518</v>
      </c>
      <c r="B24" t="n" s="7">
        <v>149842</v>
      </c>
      <c r="C24" t="n" s="7">
        <v>148018</v>
      </c>
      <c r="D24" t="n" s="7">
        <v>123587</v>
      </c>
    </row>
    <row r="25" spans="1:4">
      <c r="A25" t="s" s="4">
        <v>519</v>
      </c>
      <c r="B25" t="s" s="4">
        <v>496</v>
      </c>
      <c r="C25" t="s" s="4">
        <v>496</v>
      </c>
      <c r="D25" t="s" s="4">
        <v>498</v>
      </c>
    </row>
    <row r="26" spans="1:4">
      <c r="A26" t="s" s="4">
        <v>520</v>
      </c>
      <c r="B26" t="n" s="7">
        <v>-1082</v>
      </c>
      <c r="D26" t="n" s="7">
        <v>-958</v>
      </c>
    </row>
    <row r="27" spans="1:4">
      <c r="A27" t="s" s="4">
        <v>527</v>
      </c>
    </row>
    <row r="28" spans="1:4">
      <c r="A28" t="s" s="3">
        <v>517</v>
      </c>
    </row>
    <row r="29" spans="1:4">
      <c r="A29" t="s" s="4">
        <v>518</v>
      </c>
      <c r="B29" t="n" s="5">
        <v>955751</v>
      </c>
      <c r="C29" t="n" s="7">
        <v>851464</v>
      </c>
      <c r="D29" t="n" s="5">
        <v>680632</v>
      </c>
    </row>
    <row r="30" spans="1:4">
      <c r="A30" t="s" s="4">
        <v>520</v>
      </c>
      <c r="B30" t="n" s="5">
        <v>-17633</v>
      </c>
      <c r="D30" t="n" s="5">
        <v>-15487</v>
      </c>
    </row>
    <row r="31" spans="1:4">
      <c r="A31" t="s" s="4">
        <v>528</v>
      </c>
    </row>
    <row r="32" spans="1:4">
      <c r="A32" t="s" s="3">
        <v>517</v>
      </c>
    </row>
    <row r="33" spans="1:4">
      <c r="A33" t="s" s="4">
        <v>518</v>
      </c>
      <c r="B33" t="n" s="7">
        <v>901617</v>
      </c>
      <c r="C33" t="n" s="7">
        <v>793432</v>
      </c>
      <c r="D33" t="n" s="7">
        <v>642264</v>
      </c>
    </row>
    <row r="34" spans="1:4">
      <c r="A34" t="s" s="4">
        <v>519</v>
      </c>
      <c r="B34" t="s" s="4">
        <v>529</v>
      </c>
      <c r="C34" t="s" s="4">
        <v>530</v>
      </c>
      <c r="D34" t="s" s="4">
        <v>529</v>
      </c>
    </row>
    <row r="35" spans="1:4">
      <c r="A35" t="s" s="4">
        <v>531</v>
      </c>
    </row>
    <row r="36" spans="1:4">
      <c r="A36" t="s" s="3">
        <v>517</v>
      </c>
    </row>
    <row r="37" spans="1:4">
      <c r="A37" t="s" s="4">
        <v>518</v>
      </c>
      <c r="B37" t="n" s="7">
        <v>54134</v>
      </c>
      <c r="C37" t="n" s="7">
        <v>58032</v>
      </c>
      <c r="D37" t="n" s="7">
        <v>38368</v>
      </c>
    </row>
    <row r="38" spans="1:4">
      <c r="A38" t="s" s="4">
        <v>519</v>
      </c>
      <c r="B38" t="s" s="4">
        <v>495</v>
      </c>
      <c r="C38" t="s" s="4">
        <v>495</v>
      </c>
      <c r="D38" t="s" s="4">
        <v>495</v>
      </c>
    </row>
    <row r="39" spans="1:4">
      <c r="A39" t="s" s="4">
        <v>532</v>
      </c>
    </row>
    <row r="40" spans="1:4">
      <c r="A40" t="s" s="3">
        <v>517</v>
      </c>
    </row>
    <row r="41" spans="1:4">
      <c r="A41" t="s" s="4">
        <v>518</v>
      </c>
      <c r="B41" t="n" s="7">
        <v>118544</v>
      </c>
      <c r="C41" t="n" s="7">
        <v>122536</v>
      </c>
      <c r="D41" t="n" s="7">
        <v>108931</v>
      </c>
    </row>
    <row r="42" spans="1:4">
      <c r="A42" t="s" s="4">
        <v>519</v>
      </c>
      <c r="B42" t="s" s="4">
        <v>496</v>
      </c>
      <c r="C42" t="s" s="4">
        <v>496</v>
      </c>
      <c r="D42" t="s" s="4">
        <v>496</v>
      </c>
    </row>
    <row r="43" spans="1:4">
      <c r="A43" t="s" s="4">
        <v>520</v>
      </c>
      <c r="B43" t="n" s="7">
        <v>-1496</v>
      </c>
      <c r="D43" t="n" s="7">
        <v>-1331</v>
      </c>
    </row>
    <row r="44" spans="1:4">
      <c r="A44" t="s" s="4">
        <v>533</v>
      </c>
    </row>
    <row r="45" spans="1:4">
      <c r="A45" t="s" s="3">
        <v>517</v>
      </c>
    </row>
    <row r="46" spans="1:4">
      <c r="A46" t="s" s="4">
        <v>518</v>
      </c>
      <c r="B46" t="n" s="5">
        <v>4837</v>
      </c>
      <c r="C46" t="n" s="7">
        <v>109402</v>
      </c>
      <c r="D46" t="n" s="5">
        <v>7116</v>
      </c>
    </row>
    <row r="47" spans="1:4">
      <c r="A47" t="s" s="4">
        <v>519</v>
      </c>
      <c r="C47" t="s" s="4">
        <v>496</v>
      </c>
    </row>
    <row r="48" spans="1:4">
      <c r="A48" t="s" s="4">
        <v>520</v>
      </c>
      <c r="B48" t="n" s="7">
        <v>-275</v>
      </c>
      <c r="D48" t="n" s="7">
        <v>-3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34</v>
      </c>
      <c r="B1" t="s" s="2">
        <v>83</v>
      </c>
      <c r="D1" t="s" s="2">
        <v>1</v>
      </c>
    </row>
    <row r="2" spans="1:6">
      <c r="B2" t="s" s="2">
        <v>2</v>
      </c>
      <c r="C2" t="s" s="2">
        <v>31</v>
      </c>
      <c r="D2" t="s" s="2">
        <v>2</v>
      </c>
      <c r="E2" t="s" s="2">
        <v>31</v>
      </c>
      <c r="F2" t="s" s="2">
        <v>30</v>
      </c>
    </row>
    <row r="3" spans="1:6">
      <c r="A3" t="s" s="3">
        <v>535</v>
      </c>
    </row>
    <row r="4" spans="1:6">
      <c r="A4" t="s" s="4">
        <v>536</v>
      </c>
      <c r="B4" t="n" s="7">
        <v>47779</v>
      </c>
      <c r="C4" t="n" s="7">
        <v>42018</v>
      </c>
      <c r="D4" t="n" s="7">
        <v>46075</v>
      </c>
      <c r="E4" t="n" s="7">
        <v>40921</v>
      </c>
    </row>
    <row r="5" spans="1:6">
      <c r="A5" t="s" s="4">
        <v>537</v>
      </c>
      <c r="B5" t="n" s="5">
        <v>-2402</v>
      </c>
      <c r="C5" t="n" s="5">
        <v>-1690</v>
      </c>
      <c r="D5" t="n" s="5">
        <v>-4208</v>
      </c>
      <c r="E5" t="n" s="5">
        <v>-2815</v>
      </c>
    </row>
    <row r="6" spans="1:6">
      <c r="A6" t="s" s="4">
        <v>538</v>
      </c>
      <c r="B6" t="n" s="5">
        <v>73</v>
      </c>
      <c r="C6" t="n" s="5">
        <v>90</v>
      </c>
      <c r="D6" t="n" s="5">
        <v>273</v>
      </c>
      <c r="E6" t="n" s="5">
        <v>378</v>
      </c>
    </row>
    <row r="7" spans="1:6">
      <c r="A7" t="s" s="4">
        <v>539</v>
      </c>
      <c r="B7" t="n" s="5">
        <v>-2329</v>
      </c>
      <c r="C7" t="n" s="5">
        <v>-1600</v>
      </c>
      <c r="D7" t="n" s="5">
        <v>-3935</v>
      </c>
      <c r="E7" t="n" s="5">
        <v>-2437</v>
      </c>
    </row>
    <row r="8" spans="1:6">
      <c r="A8" t="s" s="4">
        <v>168</v>
      </c>
      <c r="B8" t="n" s="5">
        <v>3471</v>
      </c>
      <c r="C8" t="n" s="5">
        <v>3134</v>
      </c>
      <c r="D8" t="n" s="5">
        <v>6781</v>
      </c>
      <c r="E8" t="n" s="5">
        <v>5068</v>
      </c>
    </row>
    <row r="9" spans="1:6">
      <c r="A9" t="s" s="4">
        <v>540</v>
      </c>
      <c r="B9" t="n" s="5">
        <v>48921</v>
      </c>
      <c r="C9" t="n" s="5">
        <v>43552</v>
      </c>
      <c r="D9" t="n" s="5">
        <v>48921</v>
      </c>
      <c r="E9" t="n" s="5">
        <v>43552</v>
      </c>
    </row>
    <row r="10" spans="1:6">
      <c r="A10" t="s" s="3">
        <v>535</v>
      </c>
    </row>
    <row r="11" spans="1:6">
      <c r="A11" t="s" s="4">
        <v>541</v>
      </c>
      <c r="B11" t="n" s="5">
        <v>6039</v>
      </c>
      <c r="C11" t="n" s="5">
        <v>7148</v>
      </c>
      <c r="D11" t="n" s="5">
        <v>6039</v>
      </c>
      <c r="E11" t="n" s="5">
        <v>7148</v>
      </c>
    </row>
    <row r="12" spans="1:6">
      <c r="A12" t="s" s="4">
        <v>542</v>
      </c>
      <c r="B12" t="n" s="5">
        <v>42882</v>
      </c>
      <c r="C12" t="n" s="5">
        <v>36404</v>
      </c>
      <c r="D12" t="n" s="5">
        <v>42882</v>
      </c>
      <c r="E12" t="n" s="5">
        <v>36404</v>
      </c>
    </row>
    <row r="13" spans="1:6">
      <c r="A13" t="s" s="4">
        <v>543</v>
      </c>
      <c r="B13" t="n" s="5">
        <v>48921</v>
      </c>
      <c r="C13" t="n" s="5">
        <v>43552</v>
      </c>
      <c r="D13" t="n" s="5">
        <v>48921</v>
      </c>
      <c r="E13" t="n" s="5">
        <v>43552</v>
      </c>
      <c r="F13" t="n" s="7">
        <v>46075</v>
      </c>
    </row>
    <row r="14" spans="1:6">
      <c r="A14" t="s" s="4">
        <v>491</v>
      </c>
    </row>
    <row r="15" spans="1:6">
      <c r="A15" t="s" s="3">
        <v>535</v>
      </c>
    </row>
    <row r="16" spans="1:6">
      <c r="A16" t="s" s="4">
        <v>536</v>
      </c>
      <c r="B16" t="n" s="5">
        <v>13777</v>
      </c>
      <c r="C16" t="n" s="5">
        <v>11420</v>
      </c>
      <c r="D16" t="n" s="5">
        <v>13222</v>
      </c>
      <c r="E16" t="n" s="5">
        <v>9780</v>
      </c>
    </row>
    <row r="17" spans="1:6">
      <c r="A17" t="s" s="4">
        <v>537</v>
      </c>
      <c r="B17" t="n" s="5">
        <v>-2307</v>
      </c>
      <c r="C17" t="n" s="5">
        <v>-1378</v>
      </c>
      <c r="D17" t="n" s="5">
        <v>-3305</v>
      </c>
      <c r="E17" t="n" s="5">
        <v>-1651</v>
      </c>
    </row>
    <row r="18" spans="1:6">
      <c r="A18" t="s" s="4">
        <v>538</v>
      </c>
      <c r="B18" t="n" s="5">
        <v>24</v>
      </c>
      <c r="C18" t="n" s="5">
        <v>72</v>
      </c>
      <c r="D18" t="n" s="5">
        <v>75</v>
      </c>
      <c r="E18" t="n" s="5">
        <v>283</v>
      </c>
    </row>
    <row r="19" spans="1:6">
      <c r="A19" t="s" s="4">
        <v>539</v>
      </c>
      <c r="B19" t="n" s="5">
        <v>-2283</v>
      </c>
      <c r="C19" t="n" s="5">
        <v>-1306</v>
      </c>
      <c r="D19" t="n" s="5">
        <v>-3230</v>
      </c>
      <c r="E19" t="n" s="5">
        <v>-1368</v>
      </c>
    </row>
    <row r="20" spans="1:6">
      <c r="A20" t="s" s="4">
        <v>168</v>
      </c>
      <c r="B20" t="n" s="5">
        <v>1417</v>
      </c>
      <c r="C20" t="n" s="5">
        <v>1299</v>
      </c>
      <c r="D20" t="n" s="5">
        <v>2919</v>
      </c>
      <c r="E20" t="n" s="5">
        <v>3001</v>
      </c>
    </row>
    <row r="21" spans="1:6">
      <c r="A21" t="s" s="4">
        <v>540</v>
      </c>
      <c r="B21" t="n" s="5">
        <v>12911</v>
      </c>
      <c r="C21" t="n" s="5">
        <v>11413</v>
      </c>
      <c r="D21" t="n" s="5">
        <v>12911</v>
      </c>
      <c r="E21" t="n" s="5">
        <v>11413</v>
      </c>
    </row>
    <row r="22" spans="1:6">
      <c r="A22" t="s" s="3">
        <v>535</v>
      </c>
    </row>
    <row r="23" spans="1:6">
      <c r="A23" t="s" s="4">
        <v>541</v>
      </c>
      <c r="B23" t="n" s="5">
        <v>4066</v>
      </c>
      <c r="C23" t="n" s="5">
        <v>3501</v>
      </c>
      <c r="D23" t="n" s="5">
        <v>4066</v>
      </c>
      <c r="E23" t="n" s="5">
        <v>3501</v>
      </c>
    </row>
    <row r="24" spans="1:6">
      <c r="A24" t="s" s="4">
        <v>542</v>
      </c>
      <c r="B24" t="n" s="5">
        <v>8845</v>
      </c>
      <c r="C24" t="n" s="5">
        <v>7912</v>
      </c>
      <c r="D24" t="n" s="5">
        <v>8845</v>
      </c>
      <c r="E24" t="n" s="5">
        <v>7912</v>
      </c>
    </row>
    <row r="25" spans="1:6">
      <c r="A25" t="s" s="4">
        <v>543</v>
      </c>
      <c r="B25" t="n" s="5">
        <v>12911</v>
      </c>
      <c r="C25" t="n" s="5">
        <v>11413</v>
      </c>
      <c r="D25" t="n" s="5">
        <v>12911</v>
      </c>
      <c r="E25" t="n" s="5">
        <v>11413</v>
      </c>
    </row>
    <row r="26" spans="1:6">
      <c r="A26" t="s" s="4">
        <v>522</v>
      </c>
    </row>
    <row r="27" spans="1:6">
      <c r="A27" t="s" s="3">
        <v>535</v>
      </c>
    </row>
    <row r="28" spans="1:6">
      <c r="A28" t="s" s="4">
        <v>536</v>
      </c>
      <c r="B28" t="n" s="5">
        <v>11652</v>
      </c>
      <c r="C28" t="n" s="5">
        <v>10590</v>
      </c>
      <c r="D28" t="n" s="5">
        <v>11442</v>
      </c>
      <c r="E28" t="n" s="5">
        <v>10359</v>
      </c>
    </row>
    <row r="29" spans="1:6">
      <c r="A29" t="s" s="4">
        <v>537</v>
      </c>
      <c r="B29" t="n" s="5">
        <v>-79</v>
      </c>
      <c r="D29" t="n" s="5">
        <v>-397</v>
      </c>
    </row>
    <row r="30" spans="1:6">
      <c r="A30" t="s" s="4">
        <v>538</v>
      </c>
      <c r="B30" t="n" s="5">
        <v>18</v>
      </c>
      <c r="C30" t="n" s="5">
        <v>4</v>
      </c>
      <c r="D30" t="n" s="5">
        <v>18</v>
      </c>
      <c r="E30" t="n" s="5">
        <v>4</v>
      </c>
    </row>
    <row r="31" spans="1:6">
      <c r="A31" t="s" s="4">
        <v>539</v>
      </c>
      <c r="B31" t="n" s="5">
        <v>-61</v>
      </c>
      <c r="C31" t="n" s="5">
        <v>4</v>
      </c>
      <c r="D31" t="n" s="5">
        <v>-379</v>
      </c>
      <c r="E31" t="n" s="5">
        <v>4</v>
      </c>
    </row>
    <row r="32" spans="1:6">
      <c r="A32" t="s" s="4">
        <v>168</v>
      </c>
      <c r="B32" t="n" s="5">
        <v>820</v>
      </c>
      <c r="C32" t="n" s="5">
        <v>151</v>
      </c>
      <c r="D32" t="n" s="5">
        <v>1348</v>
      </c>
      <c r="E32" t="n" s="5">
        <v>382</v>
      </c>
    </row>
    <row r="33" spans="1:6">
      <c r="A33" t="s" s="4">
        <v>540</v>
      </c>
      <c r="B33" t="n" s="5">
        <v>12411</v>
      </c>
      <c r="C33" t="n" s="5">
        <v>10745</v>
      </c>
      <c r="D33" t="n" s="5">
        <v>12411</v>
      </c>
      <c r="E33" t="n" s="5">
        <v>10745</v>
      </c>
    </row>
    <row r="34" spans="1:6">
      <c r="A34" t="s" s="3">
        <v>535</v>
      </c>
    </row>
    <row r="35" spans="1:6">
      <c r="A35" t="s" s="4">
        <v>541</v>
      </c>
      <c r="B35" t="n" s="5">
        <v>491</v>
      </c>
      <c r="C35" t="n" s="5">
        <v>732</v>
      </c>
      <c r="D35" t="n" s="5">
        <v>491</v>
      </c>
      <c r="E35" t="n" s="5">
        <v>732</v>
      </c>
    </row>
    <row r="36" spans="1:6">
      <c r="A36" t="s" s="4">
        <v>542</v>
      </c>
      <c r="B36" t="n" s="5">
        <v>11920</v>
      </c>
      <c r="C36" t="n" s="5">
        <v>10013</v>
      </c>
      <c r="D36" t="n" s="5">
        <v>11920</v>
      </c>
      <c r="E36" t="n" s="5">
        <v>10013</v>
      </c>
    </row>
    <row r="37" spans="1:6">
      <c r="A37" t="s" s="4">
        <v>543</v>
      </c>
      <c r="B37" t="n" s="5">
        <v>12411</v>
      </c>
      <c r="C37" t="n" s="5">
        <v>10745</v>
      </c>
      <c r="D37" t="n" s="5">
        <v>12411</v>
      </c>
      <c r="E37" t="n" s="5">
        <v>10745</v>
      </c>
    </row>
    <row r="38" spans="1:6">
      <c r="A38" t="s" s="4">
        <v>524</v>
      </c>
    </row>
    <row r="39" spans="1:6">
      <c r="A39" t="s" s="3">
        <v>535</v>
      </c>
    </row>
    <row r="40" spans="1:6">
      <c r="A40" t="s" s="4">
        <v>536</v>
      </c>
      <c r="B40" t="n" s="5">
        <v>3127</v>
      </c>
      <c r="C40" t="n" s="5">
        <v>3195</v>
      </c>
      <c r="D40" t="n" s="5">
        <v>2954</v>
      </c>
      <c r="E40" t="n" s="5">
        <v>3899</v>
      </c>
    </row>
    <row r="41" spans="1:6">
      <c r="A41" t="s" s="4">
        <v>537</v>
      </c>
      <c r="E41" t="n" s="5">
        <v>-35</v>
      </c>
    </row>
    <row r="42" spans="1:6">
      <c r="A42" t="s" s="4">
        <v>538</v>
      </c>
      <c r="B42" t="n" s="5">
        <v>1</v>
      </c>
      <c r="C42" t="n" s="5">
        <v>7</v>
      </c>
      <c r="D42" t="n" s="5">
        <v>2</v>
      </c>
      <c r="E42" t="n" s="5">
        <v>7</v>
      </c>
    </row>
    <row r="43" spans="1:6">
      <c r="A43" t="s" s="4">
        <v>539</v>
      </c>
      <c r="B43" t="n" s="5">
        <v>1</v>
      </c>
      <c r="C43" t="n" s="5">
        <v>7</v>
      </c>
      <c r="D43" t="n" s="5">
        <v>2</v>
      </c>
      <c r="E43" t="n" s="5">
        <v>-28</v>
      </c>
    </row>
    <row r="44" spans="1:6">
      <c r="A44" t="s" s="4">
        <v>168</v>
      </c>
      <c r="B44" t="n" s="5">
        <v>-15</v>
      </c>
      <c r="C44" t="n" s="5">
        <v>71</v>
      </c>
      <c r="D44" t="n" s="5">
        <v>157</v>
      </c>
      <c r="E44" t="n" s="5">
        <v>-598</v>
      </c>
    </row>
    <row r="45" spans="1:6">
      <c r="A45" t="s" s="4">
        <v>540</v>
      </c>
      <c r="B45" t="n" s="5">
        <v>3113</v>
      </c>
      <c r="C45" t="n" s="5">
        <v>3273</v>
      </c>
      <c r="D45" t="n" s="5">
        <v>3113</v>
      </c>
      <c r="E45" t="n" s="5">
        <v>3273</v>
      </c>
    </row>
    <row r="46" spans="1:6">
      <c r="A46" t="s" s="3">
        <v>535</v>
      </c>
    </row>
    <row r="47" spans="1:6">
      <c r="A47" t="s" s="4">
        <v>541</v>
      </c>
      <c r="B47" t="n" s="5">
        <v>386</v>
      </c>
      <c r="C47" t="n" s="5">
        <v>1102</v>
      </c>
      <c r="D47" t="n" s="5">
        <v>386</v>
      </c>
      <c r="E47" t="n" s="5">
        <v>1102</v>
      </c>
    </row>
    <row r="48" spans="1:6">
      <c r="A48" t="s" s="4">
        <v>542</v>
      </c>
      <c r="B48" t="n" s="5">
        <v>2727</v>
      </c>
      <c r="C48" t="n" s="5">
        <v>2171</v>
      </c>
      <c r="D48" t="n" s="5">
        <v>2727</v>
      </c>
      <c r="E48" t="n" s="5">
        <v>2171</v>
      </c>
    </row>
    <row r="49" spans="1:6">
      <c r="A49" t="s" s="4">
        <v>543</v>
      </c>
      <c r="B49" t="n" s="5">
        <v>3113</v>
      </c>
      <c r="C49" t="n" s="5">
        <v>3273</v>
      </c>
      <c r="D49" t="n" s="5">
        <v>3113</v>
      </c>
      <c r="E49" t="n" s="5">
        <v>3273</v>
      </c>
    </row>
    <row r="50" spans="1:6">
      <c r="A50" t="s" s="4">
        <v>497</v>
      </c>
    </row>
    <row r="51" spans="1:6">
      <c r="A51" t="s" s="3">
        <v>535</v>
      </c>
    </row>
    <row r="52" spans="1:6">
      <c r="A52" t="s" s="4">
        <v>536</v>
      </c>
      <c r="B52" t="n" s="5">
        <v>1055</v>
      </c>
      <c r="C52" t="n" s="5">
        <v>754</v>
      </c>
      <c r="D52" t="n" s="5">
        <v>1259</v>
      </c>
      <c r="E52" t="n" s="5">
        <v>944</v>
      </c>
    </row>
    <row r="53" spans="1:6">
      <c r="A53" t="s" s="4">
        <v>537</v>
      </c>
      <c r="C53" t="n" s="5">
        <v>-28</v>
      </c>
      <c r="E53" t="n" s="5">
        <v>-90</v>
      </c>
    </row>
    <row r="54" spans="1:6">
      <c r="A54" t="s" s="4">
        <v>538</v>
      </c>
      <c r="B54" t="n" s="5">
        <v>1</v>
      </c>
      <c r="D54" t="n" s="5">
        <v>3</v>
      </c>
    </row>
    <row r="55" spans="1:6">
      <c r="A55" t="s" s="4">
        <v>539</v>
      </c>
      <c r="B55" t="n" s="5">
        <v>1</v>
      </c>
      <c r="C55" t="n" s="5">
        <v>-28</v>
      </c>
      <c r="D55" t="n" s="5">
        <v>3</v>
      </c>
      <c r="E55" t="n" s="5">
        <v>-90</v>
      </c>
    </row>
    <row r="56" spans="1:6">
      <c r="A56" t="s" s="4">
        <v>168</v>
      </c>
      <c r="B56" t="n" s="5">
        <v>26</v>
      </c>
      <c r="C56" t="n" s="5">
        <v>232</v>
      </c>
      <c r="D56" t="n" s="5">
        <v>-180</v>
      </c>
      <c r="E56" t="n" s="5">
        <v>104</v>
      </c>
    </row>
    <row r="57" spans="1:6">
      <c r="A57" t="s" s="4">
        <v>540</v>
      </c>
      <c r="B57" t="n" s="5">
        <v>1082</v>
      </c>
      <c r="C57" t="n" s="5">
        <v>958</v>
      </c>
      <c r="D57" t="n" s="5">
        <v>1082</v>
      </c>
      <c r="E57" t="n" s="5">
        <v>958</v>
      </c>
    </row>
    <row r="58" spans="1:6">
      <c r="A58" t="s" s="3">
        <v>535</v>
      </c>
    </row>
    <row r="59" spans="1:6">
      <c r="A59" t="s" s="4">
        <v>542</v>
      </c>
      <c r="B59" t="n" s="5">
        <v>1082</v>
      </c>
      <c r="C59" t="n" s="5">
        <v>958</v>
      </c>
      <c r="D59" t="n" s="5">
        <v>1082</v>
      </c>
      <c r="E59" t="n" s="5">
        <v>958</v>
      </c>
    </row>
    <row r="60" spans="1:6">
      <c r="A60" t="s" s="4">
        <v>543</v>
      </c>
      <c r="B60" t="n" s="5">
        <v>1082</v>
      </c>
      <c r="C60" t="n" s="5">
        <v>958</v>
      </c>
      <c r="D60" t="n" s="5">
        <v>1082</v>
      </c>
      <c r="E60" t="n" s="5">
        <v>958</v>
      </c>
    </row>
    <row r="61" spans="1:6">
      <c r="A61" t="s" s="4">
        <v>527</v>
      </c>
    </row>
    <row r="62" spans="1:6">
      <c r="A62" t="s" s="3">
        <v>535</v>
      </c>
    </row>
    <row r="63" spans="1:6">
      <c r="A63" t="s" s="4">
        <v>536</v>
      </c>
      <c r="B63" t="n" s="5">
        <v>16383</v>
      </c>
      <c r="C63" t="n" s="5">
        <v>14179</v>
      </c>
      <c r="D63" t="n" s="5">
        <v>15625</v>
      </c>
      <c r="E63" t="n" s="5">
        <v>13934</v>
      </c>
    </row>
    <row r="64" spans="1:6">
      <c r="A64" t="s" s="4">
        <v>537</v>
      </c>
      <c r="C64" t="n" s="5">
        <v>-225</v>
      </c>
      <c r="E64" t="n" s="5">
        <v>-806</v>
      </c>
    </row>
    <row r="65" spans="1:6">
      <c r="A65" t="s" s="4">
        <v>538</v>
      </c>
      <c r="B65" t="n" s="5">
        <v>9</v>
      </c>
      <c r="C65" t="n" s="5">
        <v>6</v>
      </c>
      <c r="D65" t="n" s="5">
        <v>104</v>
      </c>
      <c r="E65" t="n" s="5">
        <v>71</v>
      </c>
    </row>
    <row r="66" spans="1:6">
      <c r="A66" t="s" s="4">
        <v>539</v>
      </c>
      <c r="B66" t="n" s="5">
        <v>9</v>
      </c>
      <c r="C66" t="n" s="5">
        <v>-219</v>
      </c>
      <c r="D66" t="n" s="5">
        <v>104</v>
      </c>
      <c r="E66" t="n" s="5">
        <v>-735</v>
      </c>
    </row>
    <row r="67" spans="1:6">
      <c r="A67" t="s" s="4">
        <v>168</v>
      </c>
      <c r="B67" t="n" s="5">
        <v>1241</v>
      </c>
      <c r="C67" t="n" s="5">
        <v>1527</v>
      </c>
      <c r="D67" t="n" s="5">
        <v>1904</v>
      </c>
      <c r="E67" t="n" s="5">
        <v>2288</v>
      </c>
    </row>
    <row r="68" spans="1:6">
      <c r="A68" t="s" s="4">
        <v>540</v>
      </c>
      <c r="B68" t="n" s="5">
        <v>17633</v>
      </c>
      <c r="C68" t="n" s="5">
        <v>15487</v>
      </c>
      <c r="D68" t="n" s="5">
        <v>17633</v>
      </c>
      <c r="E68" t="n" s="5">
        <v>15487</v>
      </c>
    </row>
    <row r="69" spans="1:6">
      <c r="A69" t="s" s="3">
        <v>535</v>
      </c>
    </row>
    <row r="70" spans="1:6">
      <c r="A70" t="s" s="4">
        <v>541</v>
      </c>
      <c r="B70" t="n" s="5">
        <v>803</v>
      </c>
      <c r="C70" t="n" s="5">
        <v>1605</v>
      </c>
      <c r="D70" t="n" s="5">
        <v>803</v>
      </c>
      <c r="E70" t="n" s="5">
        <v>1605</v>
      </c>
    </row>
    <row r="71" spans="1:6">
      <c r="A71" t="s" s="4">
        <v>542</v>
      </c>
      <c r="B71" t="n" s="5">
        <v>16830</v>
      </c>
      <c r="C71" t="n" s="5">
        <v>13882</v>
      </c>
      <c r="D71" t="n" s="5">
        <v>16830</v>
      </c>
      <c r="E71" t="n" s="5">
        <v>13882</v>
      </c>
    </row>
    <row r="72" spans="1:6">
      <c r="A72" t="s" s="4">
        <v>543</v>
      </c>
      <c r="B72" t="n" s="5">
        <v>17633</v>
      </c>
      <c r="C72" t="n" s="5">
        <v>15487</v>
      </c>
      <c r="D72" t="n" s="5">
        <v>17633</v>
      </c>
      <c r="E72" t="n" s="5">
        <v>15487</v>
      </c>
    </row>
    <row r="73" spans="1:6">
      <c r="A73" t="s" s="4">
        <v>532</v>
      </c>
    </row>
    <row r="74" spans="1:6">
      <c r="A74" t="s" s="3">
        <v>535</v>
      </c>
    </row>
    <row r="75" spans="1:6">
      <c r="A75" t="s" s="4">
        <v>536</v>
      </c>
      <c r="B75" t="n" s="5">
        <v>1509</v>
      </c>
      <c r="C75" t="n" s="5">
        <v>1507</v>
      </c>
      <c r="D75" t="n" s="5">
        <v>1469</v>
      </c>
      <c r="E75" t="n" s="5">
        <v>1871</v>
      </c>
    </row>
    <row r="76" spans="1:6">
      <c r="A76" t="s" s="4">
        <v>537</v>
      </c>
      <c r="D76" t="n" s="5">
        <v>-419</v>
      </c>
      <c r="E76" t="n" s="5">
        <v>-149</v>
      </c>
    </row>
    <row r="77" spans="1:6">
      <c r="A77" t="s" s="4">
        <v>538</v>
      </c>
      <c r="B77" t="n" s="5">
        <v>2</v>
      </c>
      <c r="C77" t="n" s="5">
        <v>1</v>
      </c>
      <c r="D77" t="n" s="5">
        <v>4</v>
      </c>
      <c r="E77" t="n" s="5">
        <v>6</v>
      </c>
    </row>
    <row r="78" spans="1:6">
      <c r="A78" t="s" s="4">
        <v>539</v>
      </c>
      <c r="B78" t="n" s="5">
        <v>2</v>
      </c>
      <c r="C78" t="n" s="5">
        <v>1</v>
      </c>
      <c r="D78" t="n" s="5">
        <v>-415</v>
      </c>
      <c r="E78" t="n" s="5">
        <v>-143</v>
      </c>
    </row>
    <row r="79" spans="1:6">
      <c r="A79" t="s" s="4">
        <v>168</v>
      </c>
      <c r="B79" t="n" s="5">
        <v>-15</v>
      </c>
      <c r="C79" t="n" s="5">
        <v>-177</v>
      </c>
      <c r="D79" t="n" s="5">
        <v>442</v>
      </c>
      <c r="E79" t="n" s="5">
        <v>-397</v>
      </c>
    </row>
    <row r="80" spans="1:6">
      <c r="A80" t="s" s="4">
        <v>540</v>
      </c>
      <c r="B80" t="n" s="5">
        <v>1496</v>
      </c>
      <c r="C80" t="n" s="5">
        <v>1331</v>
      </c>
      <c r="D80" t="n" s="5">
        <v>1496</v>
      </c>
      <c r="E80" t="n" s="5">
        <v>1331</v>
      </c>
    </row>
    <row r="81" spans="1:6">
      <c r="A81" t="s" s="3">
        <v>535</v>
      </c>
    </row>
    <row r="82" spans="1:6">
      <c r="A82" t="s" s="4">
        <v>541</v>
      </c>
      <c r="B82" t="n" s="5">
        <v>293</v>
      </c>
      <c r="C82" t="n" s="5">
        <v>208</v>
      </c>
      <c r="D82" t="n" s="5">
        <v>293</v>
      </c>
      <c r="E82" t="n" s="5">
        <v>208</v>
      </c>
    </row>
    <row r="83" spans="1:6">
      <c r="A83" t="s" s="4">
        <v>542</v>
      </c>
      <c r="B83" t="n" s="5">
        <v>1203</v>
      </c>
      <c r="C83" t="n" s="5">
        <v>1123</v>
      </c>
      <c r="D83" t="n" s="5">
        <v>1203</v>
      </c>
      <c r="E83" t="n" s="5">
        <v>1123</v>
      </c>
    </row>
    <row r="84" spans="1:6">
      <c r="A84" t="s" s="4">
        <v>543</v>
      </c>
      <c r="B84" t="n" s="5">
        <v>1496</v>
      </c>
      <c r="C84" t="n" s="5">
        <v>1331</v>
      </c>
      <c r="D84" t="n" s="5">
        <v>1496</v>
      </c>
      <c r="E84" t="n" s="5">
        <v>1331</v>
      </c>
    </row>
    <row r="85" spans="1:6">
      <c r="A85" t="s" s="4">
        <v>533</v>
      </c>
    </row>
    <row r="86" spans="1:6">
      <c r="A86" t="s" s="3">
        <v>535</v>
      </c>
    </row>
    <row r="87" spans="1:6">
      <c r="A87" t="s" s="4">
        <v>536</v>
      </c>
      <c r="B87" t="n" s="5">
        <v>276</v>
      </c>
      <c r="C87" t="n" s="5">
        <v>373</v>
      </c>
      <c r="D87" t="n" s="5">
        <v>104</v>
      </c>
      <c r="E87" t="n" s="5">
        <v>134</v>
      </c>
    </row>
    <row r="88" spans="1:6">
      <c r="A88" t="s" s="4">
        <v>537</v>
      </c>
      <c r="B88" t="n" s="5">
        <v>-16</v>
      </c>
      <c r="C88" t="n" s="5">
        <v>-59</v>
      </c>
      <c r="D88" t="n" s="5">
        <v>-87</v>
      </c>
      <c r="E88" t="n" s="5">
        <v>-84</v>
      </c>
    </row>
    <row r="89" spans="1:6">
      <c r="A89" t="s" s="4">
        <v>538</v>
      </c>
      <c r="B89" t="n" s="5">
        <v>18</v>
      </c>
      <c r="D89" t="n" s="5">
        <v>67</v>
      </c>
      <c r="E89" t="n" s="5">
        <v>7</v>
      </c>
    </row>
    <row r="90" spans="1:6">
      <c r="A90" t="s" s="4">
        <v>539</v>
      </c>
      <c r="B90" t="n" s="5">
        <v>2</v>
      </c>
      <c r="C90" t="n" s="5">
        <v>-59</v>
      </c>
      <c r="D90" t="n" s="5">
        <v>-20</v>
      </c>
      <c r="E90" t="n" s="5">
        <v>-77</v>
      </c>
    </row>
    <row r="91" spans="1:6">
      <c r="A91" t="s" s="4">
        <v>168</v>
      </c>
      <c r="B91" t="n" s="5">
        <v>-3</v>
      </c>
      <c r="C91" t="n" s="5">
        <v>31</v>
      </c>
      <c r="D91" t="n" s="5">
        <v>191</v>
      </c>
      <c r="E91" t="n" s="5">
        <v>288</v>
      </c>
    </row>
    <row r="92" spans="1:6">
      <c r="A92" t="s" s="4">
        <v>540</v>
      </c>
      <c r="B92" t="n" s="5">
        <v>275</v>
      </c>
      <c r="C92" t="n" s="5">
        <v>345</v>
      </c>
      <c r="D92" t="n" s="5">
        <v>275</v>
      </c>
      <c r="E92" t="n" s="5">
        <v>345</v>
      </c>
    </row>
    <row r="93" spans="1:6">
      <c r="A93" t="s" s="3">
        <v>535</v>
      </c>
    </row>
    <row r="94" spans="1:6">
      <c r="A94" t="s" s="4">
        <v>542</v>
      </c>
      <c r="B94" t="n" s="5">
        <v>275</v>
      </c>
      <c r="C94" t="n" s="5">
        <v>345</v>
      </c>
      <c r="D94" t="n" s="5">
        <v>275</v>
      </c>
      <c r="E94" t="n" s="5">
        <v>345</v>
      </c>
    </row>
    <row r="95" spans="1:6">
      <c r="A95" t="s" s="4">
        <v>543</v>
      </c>
      <c r="B95" t="n" s="7">
        <v>275</v>
      </c>
      <c r="C95" t="n" s="7">
        <v>345</v>
      </c>
      <c r="D95" t="n" s="7">
        <v>275</v>
      </c>
      <c r="E95" t="n" s="7">
        <v>3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v>
      </c>
      <c r="B1" t="s" s="2">
        <v>83</v>
      </c>
      <c r="D1" t="s" s="2">
        <v>1</v>
      </c>
    </row>
    <row r="2" spans="1:5">
      <c r="B2" t="s" s="2">
        <v>2</v>
      </c>
      <c r="C2" t="s" s="2">
        <v>31</v>
      </c>
      <c r="D2" t="s" s="2">
        <v>2</v>
      </c>
      <c r="E2" t="s" s="2">
        <v>31</v>
      </c>
    </row>
    <row r="3" spans="1:5">
      <c r="A3" t="s" s="3">
        <v>84</v>
      </c>
    </row>
    <row r="4" spans="1:5">
      <c r="A4" t="s" s="4">
        <v>85</v>
      </c>
      <c r="B4" t="n" s="7">
        <v>59878</v>
      </c>
      <c r="C4" t="n" s="7">
        <v>42316</v>
      </c>
      <c r="D4" t="n" s="7">
        <v>117057</v>
      </c>
      <c r="E4" t="n" s="7">
        <v>82679</v>
      </c>
    </row>
    <row r="5" spans="1:5">
      <c r="A5" t="s" s="4">
        <v>86</v>
      </c>
      <c r="B5" t="n" s="5">
        <v>2305</v>
      </c>
      <c r="C5" t="n" s="5">
        <v>2323</v>
      </c>
      <c r="D5" t="n" s="5">
        <v>4444</v>
      </c>
      <c r="E5" t="n" s="5">
        <v>4656</v>
      </c>
    </row>
    <row r="6" spans="1:5">
      <c r="A6" t="s" s="4">
        <v>87</v>
      </c>
      <c r="B6" t="n" s="5">
        <v>238</v>
      </c>
      <c r="C6" t="n" s="5">
        <v>116</v>
      </c>
      <c r="D6" t="n" s="5">
        <v>376</v>
      </c>
      <c r="E6" t="n" s="5">
        <v>254</v>
      </c>
    </row>
    <row r="7" spans="1:5">
      <c r="A7" t="s" s="4">
        <v>88</v>
      </c>
      <c r="B7" t="n" s="5">
        <v>2</v>
      </c>
      <c r="C7" t="n" s="5">
        <v>4</v>
      </c>
      <c r="D7" t="n" s="5">
        <v>11</v>
      </c>
      <c r="E7" t="n" s="5">
        <v>7</v>
      </c>
    </row>
    <row r="8" spans="1:5">
      <c r="A8" t="s" s="4">
        <v>89</v>
      </c>
      <c r="B8" t="n" s="5">
        <v>62423</v>
      </c>
      <c r="C8" t="n" s="5">
        <v>44759</v>
      </c>
      <c r="D8" t="n" s="5">
        <v>121888</v>
      </c>
      <c r="E8" t="n" s="5">
        <v>87596</v>
      </c>
    </row>
    <row r="9" spans="1:5">
      <c r="A9" t="s" s="3">
        <v>90</v>
      </c>
    </row>
    <row r="10" spans="1:5">
      <c r="A10" t="s" s="4">
        <v>91</v>
      </c>
      <c r="B10" t="n" s="5">
        <v>3687</v>
      </c>
      <c r="C10" t="n" s="5">
        <v>2324</v>
      </c>
      <c r="D10" t="n" s="5">
        <v>6929</v>
      </c>
      <c r="E10" t="n" s="5">
        <v>4736</v>
      </c>
    </row>
    <row r="11" spans="1:5">
      <c r="A11" t="s" s="4">
        <v>92</v>
      </c>
      <c r="B11" t="n" s="5">
        <v>34</v>
      </c>
      <c r="C11" t="n" s="5">
        <v>31</v>
      </c>
      <c r="D11" t="n" s="5">
        <v>61</v>
      </c>
      <c r="E11" t="n" s="5">
        <v>69</v>
      </c>
    </row>
    <row r="12" spans="1:5">
      <c r="A12" t="s" s="4">
        <v>93</v>
      </c>
      <c r="D12" t="n" s="5">
        <v>54</v>
      </c>
    </row>
    <row r="13" spans="1:5">
      <c r="A13" t="s" s="4">
        <v>94</v>
      </c>
      <c r="B13" t="n" s="5">
        <v>1152</v>
      </c>
      <c r="C13" t="n" s="5">
        <v>384</v>
      </c>
      <c r="D13" t="n" s="5">
        <v>2563</v>
      </c>
      <c r="E13" t="n" s="5">
        <v>764</v>
      </c>
    </row>
    <row r="14" spans="1:5">
      <c r="A14" t="s" s="4">
        <v>95</v>
      </c>
      <c r="B14" t="n" s="5">
        <v>4873</v>
      </c>
      <c r="C14" t="n" s="5">
        <v>2739</v>
      </c>
      <c r="D14" t="n" s="5">
        <v>9607</v>
      </c>
      <c r="E14" t="n" s="5">
        <v>5569</v>
      </c>
    </row>
    <row r="15" spans="1:5">
      <c r="A15" t="s" s="4">
        <v>96</v>
      </c>
      <c r="B15" t="n" s="5">
        <v>57550</v>
      </c>
      <c r="C15" t="n" s="5">
        <v>42020</v>
      </c>
      <c r="D15" t="n" s="5">
        <v>112281</v>
      </c>
      <c r="E15" t="n" s="5">
        <v>82027</v>
      </c>
    </row>
    <row r="16" spans="1:5">
      <c r="A16" t="s" s="4">
        <v>97</v>
      </c>
      <c r="B16" t="n" s="5">
        <v>3471</v>
      </c>
      <c r="C16" t="n" s="5">
        <v>3134</v>
      </c>
      <c r="D16" t="n" s="5">
        <v>6781</v>
      </c>
      <c r="E16" t="n" s="5">
        <v>5068</v>
      </c>
    </row>
    <row r="17" spans="1:5">
      <c r="A17" t="s" s="4">
        <v>98</v>
      </c>
      <c r="B17" t="n" s="5">
        <v>54079</v>
      </c>
      <c r="C17" t="n" s="5">
        <v>38886</v>
      </c>
      <c r="D17" t="n" s="5">
        <v>105500</v>
      </c>
      <c r="E17" t="n" s="5">
        <v>76959</v>
      </c>
    </row>
    <row r="18" spans="1:5">
      <c r="A18" t="s" s="3">
        <v>99</v>
      </c>
    </row>
    <row r="19" spans="1:5">
      <c r="A19" t="s" s="4">
        <v>100</v>
      </c>
      <c r="B19" t="n" s="5">
        <v>1283</v>
      </c>
      <c r="C19" t="n" s="5">
        <v>1219</v>
      </c>
      <c r="D19" t="n" s="5">
        <v>2616</v>
      </c>
      <c r="E19" t="n" s="5">
        <v>2411</v>
      </c>
    </row>
    <row r="20" spans="1:5">
      <c r="A20" t="s" s="4">
        <v>101</v>
      </c>
      <c r="B20" t="n" s="5">
        <v>3294</v>
      </c>
      <c r="C20" t="n" s="5">
        <v>1021</v>
      </c>
      <c r="D20" t="n" s="5">
        <v>6881</v>
      </c>
      <c r="E20" t="n" s="5">
        <v>2864</v>
      </c>
    </row>
    <row r="21" spans="1:5">
      <c r="A21" t="s" s="4">
        <v>102</v>
      </c>
      <c r="C21" t="n" s="5">
        <v>2</v>
      </c>
      <c r="D21" t="n" s="5">
        <v>2164</v>
      </c>
      <c r="E21" t="n" s="5">
        <v>10</v>
      </c>
    </row>
    <row r="22" spans="1:5">
      <c r="A22" t="s" s="4">
        <v>103</v>
      </c>
      <c r="D22" t="n" s="5">
        <v>-1130</v>
      </c>
    </row>
    <row r="23" spans="1:5">
      <c r="A23" t="s" s="4">
        <v>104</v>
      </c>
      <c r="B23" t="n" s="5">
        <v>406</v>
      </c>
      <c r="C23" t="n" s="5">
        <v>310</v>
      </c>
      <c r="D23" t="n" s="5">
        <v>796</v>
      </c>
      <c r="E23" t="n" s="5">
        <v>624</v>
      </c>
    </row>
    <row r="24" spans="1:5">
      <c r="A24" t="s" s="4">
        <v>105</v>
      </c>
      <c r="B24" t="n" s="5">
        <v>1250</v>
      </c>
      <c r="C24" t="n" s="5">
        <v>1259</v>
      </c>
      <c r="D24" t="n" s="5">
        <v>2710</v>
      </c>
      <c r="E24" t="n" s="5">
        <v>2365</v>
      </c>
    </row>
    <row r="25" spans="1:5">
      <c r="A25" t="s" s="4">
        <v>106</v>
      </c>
      <c r="B25" t="n" s="5">
        <v>6233</v>
      </c>
      <c r="C25" t="n" s="5">
        <v>3811</v>
      </c>
      <c r="D25" t="n" s="5">
        <v>14037</v>
      </c>
      <c r="E25" t="n" s="5">
        <v>8274</v>
      </c>
    </row>
    <row r="26" spans="1:5">
      <c r="A26" t="s" s="3">
        <v>107</v>
      </c>
    </row>
    <row r="27" spans="1:5">
      <c r="A27" t="s" s="4">
        <v>108</v>
      </c>
      <c r="B27" t="n" s="5">
        <v>14683</v>
      </c>
      <c r="C27" t="n" s="5">
        <v>13015</v>
      </c>
      <c r="D27" t="n" s="5">
        <v>30389</v>
      </c>
      <c r="E27" t="n" s="5">
        <v>26623</v>
      </c>
    </row>
    <row r="28" spans="1:5">
      <c r="A28" t="s" s="4">
        <v>109</v>
      </c>
      <c r="B28" t="n" s="5">
        <v>4072</v>
      </c>
      <c r="C28" t="n" s="5">
        <v>3107</v>
      </c>
      <c r="D28" t="n" s="5">
        <v>8082</v>
      </c>
      <c r="E28" t="n" s="5">
        <v>6196</v>
      </c>
    </row>
    <row r="29" spans="1:5">
      <c r="A29" t="s" s="4">
        <v>110</v>
      </c>
      <c r="B29" t="n" s="5">
        <v>735</v>
      </c>
      <c r="C29" t="n" s="5">
        <v>415</v>
      </c>
      <c r="D29" t="n" s="5">
        <v>1420</v>
      </c>
      <c r="E29" t="n" s="5">
        <v>877</v>
      </c>
    </row>
    <row r="30" spans="1:5">
      <c r="A30" t="s" s="4">
        <v>111</v>
      </c>
      <c r="B30" t="n" s="5">
        <v>1838</v>
      </c>
      <c r="C30" t="n" s="5">
        <v>1432</v>
      </c>
      <c r="D30" t="n" s="5">
        <v>3622</v>
      </c>
      <c r="E30" t="n" s="5">
        <v>3020</v>
      </c>
    </row>
    <row r="31" spans="1:5">
      <c r="A31" t="s" s="4">
        <v>112</v>
      </c>
      <c r="B31" t="n" s="5">
        <v>870</v>
      </c>
      <c r="C31" t="n" s="5">
        <v>799</v>
      </c>
      <c r="D31" t="n" s="5">
        <v>1852</v>
      </c>
      <c r="E31" t="n" s="5">
        <v>1773</v>
      </c>
    </row>
    <row r="32" spans="1:5">
      <c r="A32" t="s" s="4">
        <v>113</v>
      </c>
      <c r="B32" t="n" s="5">
        <v>783</v>
      </c>
      <c r="C32" t="n" s="5">
        <v>563</v>
      </c>
      <c r="D32" t="n" s="5">
        <v>1554</v>
      </c>
      <c r="E32" t="n" s="5">
        <v>1107</v>
      </c>
    </row>
    <row r="33" spans="1:5">
      <c r="A33" t="s" s="4">
        <v>114</v>
      </c>
      <c r="B33" t="n" s="5">
        <v>26</v>
      </c>
      <c r="C33" t="n" s="5">
        <v>576</v>
      </c>
      <c r="D33" t="n" s="5">
        <v>137</v>
      </c>
      <c r="E33" t="n" s="5">
        <v>576</v>
      </c>
    </row>
    <row r="34" spans="1:5">
      <c r="A34" t="s" s="4">
        <v>115</v>
      </c>
      <c r="B34" t="n" s="5">
        <v>3591</v>
      </c>
      <c r="C34" t="n" s="5">
        <v>2228</v>
      </c>
      <c r="D34" t="n" s="5">
        <v>7615</v>
      </c>
      <c r="E34" t="n" s="5">
        <v>5061</v>
      </c>
    </row>
    <row r="35" spans="1:5">
      <c r="A35" t="s" s="4">
        <v>116</v>
      </c>
      <c r="B35" t="n" s="5">
        <v>26598</v>
      </c>
      <c r="C35" t="n" s="5">
        <v>22135</v>
      </c>
      <c r="D35" t="n" s="5">
        <v>54671</v>
      </c>
      <c r="E35" t="n" s="5">
        <v>45233</v>
      </c>
    </row>
    <row r="36" spans="1:5">
      <c r="A36" t="s" s="4">
        <v>117</v>
      </c>
      <c r="B36" t="n" s="5">
        <v>33714</v>
      </c>
      <c r="C36" t="n" s="5">
        <v>20562</v>
      </c>
      <c r="D36" t="n" s="5">
        <v>64866</v>
      </c>
      <c r="E36" t="n" s="5">
        <v>40000</v>
      </c>
    </row>
    <row r="37" spans="1:5">
      <c r="A37" t="s" s="4">
        <v>118</v>
      </c>
      <c r="B37" t="n" s="5">
        <v>12776</v>
      </c>
      <c r="C37" t="n" s="5">
        <v>7618</v>
      </c>
      <c r="D37" t="n" s="5">
        <v>24510</v>
      </c>
      <c r="E37" t="n" s="5">
        <v>14557</v>
      </c>
    </row>
    <row r="38" spans="1:5">
      <c r="A38" t="s" s="4">
        <v>119</v>
      </c>
      <c r="B38" t="n" s="5">
        <v>20938</v>
      </c>
      <c r="C38" t="n" s="5">
        <v>12944</v>
      </c>
      <c r="D38" t="n" s="5">
        <v>40356</v>
      </c>
      <c r="E38" t="n" s="5">
        <v>25443</v>
      </c>
    </row>
    <row r="39" spans="1:5">
      <c r="A39" t="s" s="4">
        <v>120</v>
      </c>
      <c r="B39" t="n" s="5">
        <v>179</v>
      </c>
      <c r="C39" t="n" s="5">
        <v>142</v>
      </c>
      <c r="D39" t="n" s="5">
        <v>359</v>
      </c>
      <c r="E39" t="n" s="5">
        <v>283</v>
      </c>
    </row>
    <row r="40" spans="1:5">
      <c r="A40" t="s" s="4">
        <v>121</v>
      </c>
      <c r="B40" t="n" s="7">
        <v>20759</v>
      </c>
      <c r="C40" t="n" s="7">
        <v>12802</v>
      </c>
      <c r="D40" t="n" s="7">
        <v>39997</v>
      </c>
      <c r="E40" t="n" s="7">
        <v>25160</v>
      </c>
    </row>
    <row r="41" spans="1:5">
      <c r="A41" t="s" s="3">
        <v>122</v>
      </c>
    </row>
    <row r="42" spans="1:5">
      <c r="A42" t="s" s="4">
        <v>123</v>
      </c>
      <c r="B42" t="n" s="8">
        <v>0.62</v>
      </c>
      <c r="C42" t="n" s="8">
        <v>0.49</v>
      </c>
      <c r="D42" t="n" s="8">
        <v>1.24</v>
      </c>
      <c r="E42" t="n" s="8">
        <v>0.97</v>
      </c>
    </row>
    <row r="43" spans="1:5">
      <c r="A43" t="s" s="4">
        <v>124</v>
      </c>
      <c r="B43" t="n" s="8">
        <v>0.61</v>
      </c>
      <c r="C43" t="n" s="8">
        <v>0.48</v>
      </c>
      <c r="D43" t="n" s="8">
        <v>1.22</v>
      </c>
      <c r="E43" t="n" s="8">
        <v>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4</v>
      </c>
      <c r="B1" t="s" s="2">
        <v>2</v>
      </c>
      <c r="C1" t="s" s="2">
        <v>30</v>
      </c>
      <c r="D1" t="s" s="2">
        <v>31</v>
      </c>
    </row>
    <row r="2" spans="1:4">
      <c r="A2" t="s" s="3">
        <v>545</v>
      </c>
    </row>
    <row r="3" spans="1:4">
      <c r="A3" t="s" s="4">
        <v>541</v>
      </c>
      <c r="B3" t="n" s="7">
        <v>40960</v>
      </c>
      <c r="C3" t="n" s="7">
        <v>45310</v>
      </c>
      <c r="D3" t="n" s="7">
        <v>36991</v>
      </c>
    </row>
    <row r="4" spans="1:4">
      <c r="A4" t="s" s="4">
        <v>542</v>
      </c>
      <c r="B4" t="n" s="5">
        <v>4509937</v>
      </c>
      <c r="C4" t="n" s="5">
        <v>4267089</v>
      </c>
      <c r="D4" t="n" s="5">
        <v>3242438</v>
      </c>
    </row>
    <row r="5" spans="1:4">
      <c r="A5" t="s" s="4">
        <v>491</v>
      </c>
    </row>
    <row r="6" spans="1:4">
      <c r="A6" t="s" s="3">
        <v>545</v>
      </c>
    </row>
    <row r="7" spans="1:4">
      <c r="A7" t="s" s="4">
        <v>541</v>
      </c>
      <c r="B7" t="n" s="5">
        <v>17966</v>
      </c>
      <c r="C7" t="n" s="5">
        <v>17612</v>
      </c>
      <c r="D7" t="n" s="5">
        <v>17405</v>
      </c>
    </row>
    <row r="8" spans="1:4">
      <c r="A8" t="s" s="4">
        <v>542</v>
      </c>
      <c r="B8" t="n" s="5">
        <v>942540</v>
      </c>
      <c r="C8" t="n" s="5">
        <v>898614</v>
      </c>
      <c r="D8" t="n" s="5">
        <v>709206</v>
      </c>
    </row>
    <row r="9" spans="1:4">
      <c r="A9" t="s" s="4">
        <v>522</v>
      </c>
    </row>
    <row r="10" spans="1:4">
      <c r="A10" t="s" s="3">
        <v>545</v>
      </c>
    </row>
    <row r="11" spans="1:4">
      <c r="A11" t="s" s="4">
        <v>541</v>
      </c>
      <c r="B11" t="n" s="5">
        <v>2371</v>
      </c>
      <c r="C11" t="n" s="5">
        <v>5109</v>
      </c>
      <c r="D11" t="n" s="5">
        <v>2913</v>
      </c>
    </row>
    <row r="12" spans="1:4">
      <c r="A12" t="s" s="4">
        <v>542</v>
      </c>
      <c r="B12" t="n" s="5">
        <v>1861212</v>
      </c>
      <c r="C12" t="n" s="5">
        <v>1698063</v>
      </c>
      <c r="D12" t="n" s="5">
        <v>1299566</v>
      </c>
    </row>
    <row r="13" spans="1:4">
      <c r="A13" t="s" s="4">
        <v>524</v>
      </c>
    </row>
    <row r="14" spans="1:4">
      <c r="A14" t="s" s="3">
        <v>545</v>
      </c>
    </row>
    <row r="15" spans="1:4">
      <c r="A15" t="s" s="4">
        <v>541</v>
      </c>
      <c r="B15" t="n" s="5">
        <v>1827</v>
      </c>
      <c r="C15" t="n" s="5">
        <v>6891</v>
      </c>
      <c r="D15" t="n" s="5">
        <v>3230</v>
      </c>
    </row>
    <row r="16" spans="1:4">
      <c r="A16" t="s" s="4">
        <v>542</v>
      </c>
      <c r="B16" t="n" s="5">
        <v>496007</v>
      </c>
      <c r="C16" t="n" s="5">
        <v>454690</v>
      </c>
      <c r="D16" t="n" s="5">
        <v>326843</v>
      </c>
    </row>
    <row r="17" spans="1:4">
      <c r="A17" t="s" s="4">
        <v>497</v>
      </c>
    </row>
    <row r="18" spans="1:4">
      <c r="A18" t="s" s="3">
        <v>545</v>
      </c>
    </row>
    <row r="19" spans="1:4">
      <c r="A19" t="s" s="4">
        <v>542</v>
      </c>
      <c r="B19" t="n" s="5">
        <v>149842</v>
      </c>
      <c r="C19" t="n" s="5">
        <v>148018</v>
      </c>
      <c r="D19" t="n" s="5">
        <v>123587</v>
      </c>
    </row>
    <row r="20" spans="1:4">
      <c r="A20" t="s" s="4">
        <v>527</v>
      </c>
    </row>
    <row r="21" spans="1:4">
      <c r="A21" t="s" s="3">
        <v>545</v>
      </c>
    </row>
    <row r="22" spans="1:4">
      <c r="A22" t="s" s="4">
        <v>541</v>
      </c>
      <c r="B22" t="n" s="5">
        <v>17891</v>
      </c>
      <c r="C22" t="n" s="5">
        <v>14241</v>
      </c>
      <c r="D22" t="n" s="5">
        <v>12882</v>
      </c>
    </row>
    <row r="23" spans="1:4">
      <c r="A23" t="s" s="4">
        <v>542</v>
      </c>
      <c r="B23" t="n" s="5">
        <v>937860</v>
      </c>
      <c r="C23" t="n" s="5">
        <v>837223</v>
      </c>
      <c r="D23" t="n" s="5">
        <v>667750</v>
      </c>
    </row>
    <row r="24" spans="1:4">
      <c r="A24" t="s" s="4">
        <v>532</v>
      </c>
    </row>
    <row r="25" spans="1:4">
      <c r="A25" t="s" s="3">
        <v>545</v>
      </c>
    </row>
    <row r="26" spans="1:4">
      <c r="A26" t="s" s="4">
        <v>541</v>
      </c>
      <c r="B26" t="n" s="5">
        <v>887</v>
      </c>
      <c r="C26" t="n" s="5">
        <v>1398</v>
      </c>
      <c r="D26" t="n" s="5">
        <v>561</v>
      </c>
    </row>
    <row r="27" spans="1:4">
      <c r="A27" t="s" s="4">
        <v>542</v>
      </c>
      <c r="B27" t="n" s="5">
        <v>117657</v>
      </c>
      <c r="C27" t="n" s="5">
        <v>121138</v>
      </c>
      <c r="D27" t="n" s="5">
        <v>108370</v>
      </c>
    </row>
    <row r="28" spans="1:4">
      <c r="A28" t="s" s="4">
        <v>533</v>
      </c>
    </row>
    <row r="29" spans="1:4">
      <c r="A29" t="s" s="3">
        <v>545</v>
      </c>
    </row>
    <row r="30" spans="1:4">
      <c r="A30" t="s" s="4">
        <v>541</v>
      </c>
      <c r="B30" t="n" s="5">
        <v>18</v>
      </c>
      <c r="C30" t="n" s="5">
        <v>59</v>
      </c>
    </row>
    <row r="31" spans="1:4">
      <c r="A31" t="s" s="4">
        <v>542</v>
      </c>
      <c r="B31" t="n" s="7">
        <v>4819</v>
      </c>
      <c r="C31" t="n" s="7">
        <v>109343</v>
      </c>
      <c r="D31" t="n" s="7">
        <v>71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6</v>
      </c>
      <c r="B1" t="s" s="2">
        <v>2</v>
      </c>
      <c r="C1" t="s" s="2">
        <v>30</v>
      </c>
      <c r="D1" t="s" s="2">
        <v>31</v>
      </c>
    </row>
    <row r="2" spans="1:4">
      <c r="A2" t="s" s="3">
        <v>547</v>
      </c>
    </row>
    <row r="3" spans="1:4">
      <c r="A3" t="s" s="4">
        <v>548</v>
      </c>
      <c r="B3" t="n" s="7">
        <v>4550897</v>
      </c>
      <c r="C3" t="n" s="7">
        <v>4312399</v>
      </c>
      <c r="D3" t="n" s="7">
        <v>3279429</v>
      </c>
    </row>
    <row r="4" spans="1:4">
      <c r="A4" t="s" s="4">
        <v>549</v>
      </c>
    </row>
    <row r="5" spans="1:4">
      <c r="A5" t="s" s="3">
        <v>547</v>
      </c>
    </row>
    <row r="6" spans="1:4">
      <c r="A6" t="s" s="4">
        <v>548</v>
      </c>
      <c r="B6" t="n" s="5">
        <v>4452306</v>
      </c>
      <c r="C6" t="n" s="5">
        <v>4202744</v>
      </c>
      <c r="D6" t="n" s="5">
        <v>3186340</v>
      </c>
    </row>
    <row r="7" spans="1:4">
      <c r="A7" t="s" s="4">
        <v>550</v>
      </c>
    </row>
    <row r="8" spans="1:4">
      <c r="A8" t="s" s="3">
        <v>547</v>
      </c>
    </row>
    <row r="9" spans="1:4">
      <c r="A9" t="s" s="4">
        <v>548</v>
      </c>
      <c r="B9" t="n" s="5">
        <v>57631</v>
      </c>
      <c r="C9" t="n" s="5">
        <v>64345</v>
      </c>
      <c r="D9" t="n" s="5">
        <v>56098</v>
      </c>
    </row>
    <row r="10" spans="1:4">
      <c r="A10" t="s" s="4">
        <v>551</v>
      </c>
    </row>
    <row r="11" spans="1:4">
      <c r="A11" t="s" s="3">
        <v>547</v>
      </c>
    </row>
    <row r="12" spans="1:4">
      <c r="A12" t="s" s="4">
        <v>548</v>
      </c>
      <c r="B12" t="n" s="5">
        <v>40960</v>
      </c>
      <c r="C12" t="n" s="5">
        <v>45310</v>
      </c>
      <c r="D12" t="n" s="5">
        <v>36991</v>
      </c>
    </row>
    <row r="13" spans="1:4">
      <c r="A13" t="s" s="4">
        <v>491</v>
      </c>
    </row>
    <row r="14" spans="1:4">
      <c r="A14" t="s" s="3">
        <v>547</v>
      </c>
    </row>
    <row r="15" spans="1:4">
      <c r="A15" t="s" s="4">
        <v>548</v>
      </c>
      <c r="B15" t="n" s="5">
        <v>960506</v>
      </c>
      <c r="C15" t="n" s="5">
        <v>916226</v>
      </c>
      <c r="D15" t="n" s="5">
        <v>726611</v>
      </c>
    </row>
    <row r="16" spans="1:4">
      <c r="A16" t="s" s="4">
        <v>552</v>
      </c>
    </row>
    <row r="17" spans="1:4">
      <c r="A17" t="s" s="3">
        <v>547</v>
      </c>
    </row>
    <row r="18" spans="1:4">
      <c r="A18" t="s" s="4">
        <v>548</v>
      </c>
      <c r="B18" t="n" s="5">
        <v>920429</v>
      </c>
      <c r="C18" t="n" s="5">
        <v>875102</v>
      </c>
      <c r="D18" t="n" s="5">
        <v>695191</v>
      </c>
    </row>
    <row r="19" spans="1:4">
      <c r="A19" t="s" s="4">
        <v>553</v>
      </c>
    </row>
    <row r="20" spans="1:4">
      <c r="A20" t="s" s="3">
        <v>547</v>
      </c>
    </row>
    <row r="21" spans="1:4">
      <c r="A21" t="s" s="4">
        <v>548</v>
      </c>
      <c r="B21" t="n" s="5">
        <v>22111</v>
      </c>
      <c r="C21" t="n" s="5">
        <v>23512</v>
      </c>
      <c r="D21" t="n" s="5">
        <v>14015</v>
      </c>
    </row>
    <row r="22" spans="1:4">
      <c r="A22" t="s" s="4">
        <v>554</v>
      </c>
    </row>
    <row r="23" spans="1:4">
      <c r="A23" t="s" s="3">
        <v>547</v>
      </c>
    </row>
    <row r="24" spans="1:4">
      <c r="A24" t="s" s="4">
        <v>548</v>
      </c>
      <c r="B24" t="n" s="5">
        <v>17966</v>
      </c>
      <c r="C24" t="n" s="5">
        <v>17612</v>
      </c>
      <c r="D24" t="n" s="5">
        <v>17405</v>
      </c>
    </row>
    <row r="25" spans="1:4">
      <c r="A25" t="s" s="4">
        <v>522</v>
      </c>
    </row>
    <row r="26" spans="1:4">
      <c r="A26" t="s" s="3">
        <v>547</v>
      </c>
    </row>
    <row r="27" spans="1:4">
      <c r="A27" t="s" s="4">
        <v>548</v>
      </c>
      <c r="B27" t="n" s="5">
        <v>1863583</v>
      </c>
      <c r="C27" t="n" s="5">
        <v>1703172</v>
      </c>
      <c r="D27" t="n" s="5">
        <v>1302479</v>
      </c>
    </row>
    <row r="28" spans="1:4">
      <c r="A28" t="s" s="4">
        <v>555</v>
      </c>
    </row>
    <row r="29" spans="1:4">
      <c r="A29" t="s" s="3">
        <v>547</v>
      </c>
    </row>
    <row r="30" spans="1:4">
      <c r="A30" t="s" s="4">
        <v>548</v>
      </c>
      <c r="B30" t="n" s="5">
        <v>1837021</v>
      </c>
      <c r="C30" t="n" s="5">
        <v>1679101</v>
      </c>
      <c r="D30" t="n" s="5">
        <v>1286730</v>
      </c>
    </row>
    <row r="31" spans="1:4">
      <c r="A31" t="s" s="4">
        <v>556</v>
      </c>
    </row>
    <row r="32" spans="1:4">
      <c r="A32" t="s" s="3">
        <v>547</v>
      </c>
    </row>
    <row r="33" spans="1:4">
      <c r="A33" t="s" s="4">
        <v>548</v>
      </c>
      <c r="B33" t="n" s="5">
        <v>24191</v>
      </c>
      <c r="C33" t="n" s="5">
        <v>18962</v>
      </c>
      <c r="D33" t="n" s="5">
        <v>12836</v>
      </c>
    </row>
    <row r="34" spans="1:4">
      <c r="A34" t="s" s="4">
        <v>557</v>
      </c>
    </row>
    <row r="35" spans="1:4">
      <c r="A35" t="s" s="3">
        <v>547</v>
      </c>
    </row>
    <row r="36" spans="1:4">
      <c r="A36" t="s" s="4">
        <v>548</v>
      </c>
      <c r="B36" t="n" s="5">
        <v>2371</v>
      </c>
      <c r="C36" t="n" s="5">
        <v>5109</v>
      </c>
      <c r="D36" t="n" s="5">
        <v>2913</v>
      </c>
    </row>
    <row r="37" spans="1:4">
      <c r="A37" t="s" s="4">
        <v>524</v>
      </c>
    </row>
    <row r="38" spans="1:4">
      <c r="A38" t="s" s="3">
        <v>547</v>
      </c>
    </row>
    <row r="39" spans="1:4">
      <c r="A39" t="s" s="4">
        <v>548</v>
      </c>
      <c r="B39" t="n" s="5">
        <v>497834</v>
      </c>
      <c r="C39" t="n" s="5">
        <v>461581</v>
      </c>
      <c r="D39" t="n" s="5">
        <v>330073</v>
      </c>
    </row>
    <row r="40" spans="1:4">
      <c r="A40" t="s" s="4">
        <v>558</v>
      </c>
    </row>
    <row r="41" spans="1:4">
      <c r="A41" t="s" s="3">
        <v>547</v>
      </c>
    </row>
    <row r="42" spans="1:4">
      <c r="A42" t="s" s="4">
        <v>548</v>
      </c>
      <c r="B42" t="n" s="5">
        <v>487922</v>
      </c>
      <c r="C42" t="n" s="5">
        <v>445013</v>
      </c>
      <c r="D42" t="n" s="5">
        <v>313523</v>
      </c>
    </row>
    <row r="43" spans="1:4">
      <c r="A43" t="s" s="4">
        <v>559</v>
      </c>
    </row>
    <row r="44" spans="1:4">
      <c r="A44" t="s" s="3">
        <v>547</v>
      </c>
    </row>
    <row r="45" spans="1:4">
      <c r="A45" t="s" s="4">
        <v>548</v>
      </c>
      <c r="B45" t="n" s="5">
        <v>8085</v>
      </c>
      <c r="C45" t="n" s="5">
        <v>9677</v>
      </c>
      <c r="D45" t="n" s="5">
        <v>13320</v>
      </c>
    </row>
    <row r="46" spans="1:4">
      <c r="A46" t="s" s="4">
        <v>560</v>
      </c>
    </row>
    <row r="47" spans="1:4">
      <c r="A47" t="s" s="3">
        <v>547</v>
      </c>
    </row>
    <row r="48" spans="1:4">
      <c r="A48" t="s" s="4">
        <v>548</v>
      </c>
      <c r="B48" t="n" s="5">
        <v>1827</v>
      </c>
      <c r="C48" t="n" s="5">
        <v>6891</v>
      </c>
      <c r="D48" t="n" s="5">
        <v>3230</v>
      </c>
    </row>
    <row r="49" spans="1:4">
      <c r="A49" t="s" s="4">
        <v>497</v>
      </c>
    </row>
    <row r="50" spans="1:4">
      <c r="A50" t="s" s="3">
        <v>547</v>
      </c>
    </row>
    <row r="51" spans="1:4">
      <c r="A51" t="s" s="4">
        <v>548</v>
      </c>
      <c r="B51" t="n" s="5">
        <v>149842</v>
      </c>
      <c r="C51" t="n" s="5">
        <v>148018</v>
      </c>
      <c r="D51" t="n" s="5">
        <v>123587</v>
      </c>
    </row>
    <row r="52" spans="1:4">
      <c r="A52" t="s" s="4">
        <v>561</v>
      </c>
    </row>
    <row r="53" spans="1:4">
      <c r="A53" t="s" s="3">
        <v>547</v>
      </c>
    </row>
    <row r="54" spans="1:4">
      <c r="A54" t="s" s="4">
        <v>548</v>
      </c>
      <c r="B54" t="n" s="5">
        <v>149101</v>
      </c>
      <c r="C54" t="n" s="5">
        <v>147262</v>
      </c>
      <c r="D54" t="n" s="5">
        <v>122681</v>
      </c>
    </row>
    <row r="55" spans="1:4">
      <c r="A55" t="s" s="4">
        <v>562</v>
      </c>
    </row>
    <row r="56" spans="1:4">
      <c r="A56" t="s" s="3">
        <v>547</v>
      </c>
    </row>
    <row r="57" spans="1:4">
      <c r="A57" t="s" s="4">
        <v>548</v>
      </c>
      <c r="B57" t="n" s="5">
        <v>741</v>
      </c>
      <c r="C57" t="n" s="5">
        <v>756</v>
      </c>
      <c r="D57" t="n" s="5">
        <v>906</v>
      </c>
    </row>
    <row r="58" spans="1:4">
      <c r="A58" t="s" s="4">
        <v>527</v>
      </c>
    </row>
    <row r="59" spans="1:4">
      <c r="A59" t="s" s="3">
        <v>547</v>
      </c>
    </row>
    <row r="60" spans="1:4">
      <c r="A60" t="s" s="4">
        <v>548</v>
      </c>
      <c r="B60" t="n" s="5">
        <v>955751</v>
      </c>
      <c r="C60" t="n" s="5">
        <v>851464</v>
      </c>
      <c r="D60" t="n" s="5">
        <v>680632</v>
      </c>
    </row>
    <row r="61" spans="1:4">
      <c r="A61" t="s" s="4">
        <v>563</v>
      </c>
    </row>
    <row r="62" spans="1:4">
      <c r="A62" t="s" s="3">
        <v>547</v>
      </c>
    </row>
    <row r="63" spans="1:4">
      <c r="A63" t="s" s="4">
        <v>548</v>
      </c>
      <c r="B63" t="n" s="5">
        <v>937069</v>
      </c>
      <c r="C63" t="n" s="5">
        <v>827503</v>
      </c>
      <c r="D63" t="n" s="5">
        <v>654631</v>
      </c>
    </row>
    <row r="64" spans="1:4">
      <c r="A64" t="s" s="4">
        <v>564</v>
      </c>
    </row>
    <row r="65" spans="1:4">
      <c r="A65" t="s" s="3">
        <v>547</v>
      </c>
    </row>
    <row r="66" spans="1:4">
      <c r="A66" t="s" s="4">
        <v>548</v>
      </c>
      <c r="B66" t="n" s="5">
        <v>791</v>
      </c>
      <c r="C66" t="n" s="5">
        <v>9720</v>
      </c>
      <c r="D66" t="n" s="5">
        <v>13119</v>
      </c>
    </row>
    <row r="67" spans="1:4">
      <c r="A67" t="s" s="4">
        <v>565</v>
      </c>
    </row>
    <row r="68" spans="1:4">
      <c r="A68" t="s" s="3">
        <v>547</v>
      </c>
    </row>
    <row r="69" spans="1:4">
      <c r="A69" t="s" s="4">
        <v>548</v>
      </c>
      <c r="B69" t="n" s="5">
        <v>17891</v>
      </c>
      <c r="C69" t="n" s="5">
        <v>14241</v>
      </c>
      <c r="D69" t="n" s="5">
        <v>12882</v>
      </c>
    </row>
    <row r="70" spans="1:4">
      <c r="A70" t="s" s="4">
        <v>532</v>
      </c>
    </row>
    <row r="71" spans="1:4">
      <c r="A71" t="s" s="3">
        <v>547</v>
      </c>
    </row>
    <row r="72" spans="1:4">
      <c r="A72" t="s" s="4">
        <v>548</v>
      </c>
      <c r="B72" t="n" s="5">
        <v>118544</v>
      </c>
      <c r="C72" t="n" s="5">
        <v>122536</v>
      </c>
      <c r="D72" t="n" s="5">
        <v>108931</v>
      </c>
    </row>
    <row r="73" spans="1:4">
      <c r="A73" t="s" s="4">
        <v>566</v>
      </c>
    </row>
    <row r="74" spans="1:4">
      <c r="A74" t="s" s="3">
        <v>547</v>
      </c>
    </row>
    <row r="75" spans="1:4">
      <c r="A75" t="s" s="4">
        <v>548</v>
      </c>
      <c r="B75" t="n" s="5">
        <v>115945</v>
      </c>
      <c r="C75" t="n" s="5">
        <v>119420</v>
      </c>
      <c r="D75" t="n" s="5">
        <v>106468</v>
      </c>
    </row>
    <row r="76" spans="1:4">
      <c r="A76" t="s" s="4">
        <v>567</v>
      </c>
    </row>
    <row r="77" spans="1:4">
      <c r="A77" t="s" s="3">
        <v>547</v>
      </c>
    </row>
    <row r="78" spans="1:4">
      <c r="A78" t="s" s="4">
        <v>548</v>
      </c>
      <c r="B78" t="n" s="5">
        <v>1712</v>
      </c>
      <c r="C78" t="n" s="5">
        <v>1718</v>
      </c>
      <c r="D78" t="n" s="5">
        <v>1902</v>
      </c>
    </row>
    <row r="79" spans="1:4">
      <c r="A79" t="s" s="4">
        <v>568</v>
      </c>
    </row>
    <row r="80" spans="1:4">
      <c r="A80" t="s" s="3">
        <v>547</v>
      </c>
    </row>
    <row r="81" spans="1:4">
      <c r="A81" t="s" s="4">
        <v>548</v>
      </c>
      <c r="B81" t="n" s="5">
        <v>887</v>
      </c>
      <c r="C81" t="n" s="5">
        <v>1398</v>
      </c>
      <c r="D81" t="n" s="5">
        <v>561</v>
      </c>
    </row>
    <row r="82" spans="1:4">
      <c r="A82" t="s" s="4">
        <v>533</v>
      </c>
    </row>
    <row r="83" spans="1:4">
      <c r="A83" t="s" s="3">
        <v>547</v>
      </c>
    </row>
    <row r="84" spans="1:4">
      <c r="A84" t="s" s="4">
        <v>548</v>
      </c>
      <c r="B84" t="n" s="5">
        <v>4837</v>
      </c>
      <c r="C84" t="n" s="5">
        <v>109402</v>
      </c>
      <c r="D84" t="n" s="5">
        <v>7116</v>
      </c>
    </row>
    <row r="85" spans="1:4">
      <c r="A85" t="s" s="4">
        <v>569</v>
      </c>
    </row>
    <row r="86" spans="1:4">
      <c r="A86" t="s" s="3">
        <v>547</v>
      </c>
    </row>
    <row r="87" spans="1:4">
      <c r="A87" t="s" s="4">
        <v>548</v>
      </c>
      <c r="B87" t="n" s="5">
        <v>4819</v>
      </c>
      <c r="C87" t="n" s="5">
        <v>109343</v>
      </c>
      <c r="D87" t="n" s="7">
        <v>7116</v>
      </c>
    </row>
    <row r="88" spans="1:4">
      <c r="A88" t="s" s="4">
        <v>570</v>
      </c>
    </row>
    <row r="89" spans="1:4">
      <c r="A89" t="s" s="3">
        <v>547</v>
      </c>
    </row>
    <row r="90" spans="1:4">
      <c r="A90" t="s" s="4">
        <v>548</v>
      </c>
      <c r="B90" t="n" s="7">
        <v>18</v>
      </c>
      <c r="C90" t="n" s="7">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571</v>
      </c>
      <c r="C1" t="s" s="2">
        <v>2</v>
      </c>
      <c r="D1" t="s" s="2">
        <v>30</v>
      </c>
      <c r="E1" t="s" s="2">
        <v>31</v>
      </c>
    </row>
    <row r="2" spans="1:5">
      <c r="A2" t="s" s="3">
        <v>572</v>
      </c>
    </row>
    <row r="3" spans="1:5">
      <c r="A3" t="s" s="4">
        <v>573</v>
      </c>
      <c r="B3" t="s" s="4">
        <v>574</v>
      </c>
      <c r="C3" t="n" s="7">
        <v>14871</v>
      </c>
      <c r="D3" t="n" s="7">
        <v>22443</v>
      </c>
      <c r="E3" t="n" s="7">
        <v>22507</v>
      </c>
    </row>
    <row r="4" spans="1:5">
      <c r="A4" t="s" s="4">
        <v>491</v>
      </c>
    </row>
    <row r="5" spans="1:5">
      <c r="A5" t="s" s="3">
        <v>572</v>
      </c>
    </row>
    <row r="6" spans="1:5">
      <c r="A6" t="s" s="4">
        <v>573</v>
      </c>
      <c r="C6" t="n" s="5">
        <v>9684</v>
      </c>
      <c r="D6" t="n" s="5">
        <v>12975</v>
      </c>
      <c r="E6" t="n" s="5">
        <v>8671</v>
      </c>
    </row>
    <row r="7" spans="1:5">
      <c r="A7" t="s" s="4">
        <v>522</v>
      </c>
    </row>
    <row r="8" spans="1:5">
      <c r="A8" t="s" s="3">
        <v>572</v>
      </c>
    </row>
    <row r="9" spans="1:5">
      <c r="A9" t="s" s="4">
        <v>573</v>
      </c>
      <c r="C9" t="n" s="5">
        <v>2062</v>
      </c>
      <c r="D9" t="n" s="5">
        <v>2645</v>
      </c>
      <c r="E9" t="n" s="5">
        <v>2676</v>
      </c>
    </row>
    <row r="10" spans="1:5">
      <c r="A10" t="s" s="4">
        <v>524</v>
      </c>
    </row>
    <row r="11" spans="1:5">
      <c r="A11" t="s" s="3">
        <v>572</v>
      </c>
    </row>
    <row r="12" spans="1:5">
      <c r="A12" t="s" s="4">
        <v>573</v>
      </c>
      <c r="C12" t="n" s="5">
        <v>1297</v>
      </c>
      <c r="D12" t="n" s="5">
        <v>1324</v>
      </c>
      <c r="E12" t="n" s="5">
        <v>3230</v>
      </c>
    </row>
    <row r="13" spans="1:5">
      <c r="A13" t="s" s="4">
        <v>497</v>
      </c>
    </row>
    <row r="14" spans="1:5">
      <c r="A14" t="s" s="3">
        <v>572</v>
      </c>
    </row>
    <row r="15" spans="1:5">
      <c r="A15" t="s" s="4">
        <v>573</v>
      </c>
      <c r="C15" t="n" s="5">
        <v>338</v>
      </c>
      <c r="D15" t="n" s="5">
        <v>346</v>
      </c>
      <c r="E15" t="n" s="5">
        <v>650</v>
      </c>
    </row>
    <row r="16" spans="1:5">
      <c r="A16" t="s" s="4">
        <v>527</v>
      </c>
    </row>
    <row r="17" spans="1:5">
      <c r="A17" t="s" s="3">
        <v>572</v>
      </c>
    </row>
    <row r="18" spans="1:5">
      <c r="A18" t="s" s="4">
        <v>573</v>
      </c>
      <c r="C18" t="n" s="5">
        <v>585</v>
      </c>
      <c r="D18" t="n" s="5">
        <v>3697</v>
      </c>
      <c r="E18" t="n" s="5">
        <v>6877</v>
      </c>
    </row>
    <row r="19" spans="1:5">
      <c r="A19" t="s" s="4">
        <v>532</v>
      </c>
    </row>
    <row r="20" spans="1:5">
      <c r="A20" t="s" s="3">
        <v>572</v>
      </c>
    </row>
    <row r="21" spans="1:5">
      <c r="A21" t="s" s="4">
        <v>573</v>
      </c>
      <c r="C21" t="n" s="5">
        <v>887</v>
      </c>
      <c r="D21" t="n" s="5">
        <v>1398</v>
      </c>
      <c r="E21" t="n" s="7">
        <v>403</v>
      </c>
    </row>
    <row r="22" spans="1:5">
      <c r="A22" t="s" s="4">
        <v>533</v>
      </c>
    </row>
    <row r="23" spans="1:5">
      <c r="A23" t="s" s="3">
        <v>572</v>
      </c>
    </row>
    <row r="24" spans="1:5">
      <c r="A24" t="s" s="4">
        <v>573</v>
      </c>
      <c r="C24" t="n" s="7">
        <v>18</v>
      </c>
      <c r="D24" t="n" s="7">
        <v>58</v>
      </c>
    </row>
    <row r="25" spans="1:5">
      <c r="A25" t="n"/>
    </row>
    <row r="26" spans="1:5">
      <c r="A26" t="s" s="4">
        <v>575</v>
      </c>
      <c r="B26" t="s" s="4">
        <v>576</v>
      </c>
    </row>
    <row r="27" spans="1:5">
      <c r="A27" t="s" s="4">
        <v>577</v>
      </c>
      <c r="B27" t="s" s="4">
        <v>578</v>
      </c>
    </row>
  </sheetData>
  <mergeCells count="4">
    <mergeCell ref="A1:B1"/>
    <mergeCell ref="A25:D25"/>
    <mergeCell ref="B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9</v>
      </c>
      <c r="B1" t="s" s="2">
        <v>2</v>
      </c>
      <c r="C1" t="s" s="2">
        <v>30</v>
      </c>
    </row>
    <row r="2" spans="1:3">
      <c r="A2" t="s" s="3">
        <v>580</v>
      </c>
    </row>
    <row r="3" spans="1:3">
      <c r="A3" t="s" s="4">
        <v>581</v>
      </c>
      <c r="B3" t="n" s="7">
        <v>35580</v>
      </c>
      <c r="C3" t="n" s="7">
        <v>38214</v>
      </c>
    </row>
    <row r="4" spans="1:3">
      <c r="A4" t="s" s="4">
        <v>582</v>
      </c>
      <c r="B4" t="n" s="5">
        <v>4515317</v>
      </c>
      <c r="C4" t="n" s="5">
        <v>4274185</v>
      </c>
    </row>
    <row r="5" spans="1:3">
      <c r="A5" t="s" s="4">
        <v>583</v>
      </c>
      <c r="B5" t="n" s="5">
        <v>4550897</v>
      </c>
      <c r="C5" t="n" s="5">
        <v>4312399</v>
      </c>
    </row>
    <row r="6" spans="1:3">
      <c r="A6" t="s" s="4">
        <v>584</v>
      </c>
    </row>
    <row r="7" spans="1:3">
      <c r="A7" t="s" s="3">
        <v>580</v>
      </c>
    </row>
    <row r="8" spans="1:3">
      <c r="A8" t="s" s="4">
        <v>581</v>
      </c>
      <c r="B8" t="n" s="5">
        <v>12799</v>
      </c>
      <c r="C8" t="n" s="5">
        <v>4703</v>
      </c>
    </row>
    <row r="9" spans="1:3">
      <c r="A9" t="s" s="4">
        <v>585</v>
      </c>
    </row>
    <row r="10" spans="1:3">
      <c r="A10" t="s" s="3">
        <v>580</v>
      </c>
    </row>
    <row r="11" spans="1:3">
      <c r="A11" t="s" s="4">
        <v>581</v>
      </c>
      <c r="B11" t="n" s="5">
        <v>7910</v>
      </c>
      <c r="C11" t="n" s="5">
        <v>11068</v>
      </c>
    </row>
    <row r="12" spans="1:3">
      <c r="A12" t="s" s="4">
        <v>586</v>
      </c>
    </row>
    <row r="13" spans="1:3">
      <c r="A13" t="s" s="3">
        <v>580</v>
      </c>
    </row>
    <row r="14" spans="1:3">
      <c r="A14" t="s" s="4">
        <v>581</v>
      </c>
      <c r="B14" t="n" s="5">
        <v>14871</v>
      </c>
      <c r="C14" t="n" s="5">
        <v>22443</v>
      </c>
    </row>
    <row r="15" spans="1:3">
      <c r="A15" t="s" s="4">
        <v>491</v>
      </c>
    </row>
    <row r="16" spans="1:3">
      <c r="A16" t="s" s="3">
        <v>580</v>
      </c>
    </row>
    <row r="17" spans="1:3">
      <c r="A17" t="s" s="4">
        <v>581</v>
      </c>
      <c r="B17" t="n" s="5">
        <v>12723</v>
      </c>
      <c r="C17" t="n" s="5">
        <v>18512</v>
      </c>
    </row>
    <row r="18" spans="1:3">
      <c r="A18" t="s" s="4">
        <v>582</v>
      </c>
      <c r="B18" t="n" s="5">
        <v>947783</v>
      </c>
      <c r="C18" t="n" s="5">
        <v>897714</v>
      </c>
    </row>
    <row r="19" spans="1:3">
      <c r="A19" t="s" s="4">
        <v>583</v>
      </c>
      <c r="B19" t="n" s="5">
        <v>960506</v>
      </c>
      <c r="C19" t="n" s="5">
        <v>916226</v>
      </c>
    </row>
    <row r="20" spans="1:3">
      <c r="A20" t="s" s="4">
        <v>587</v>
      </c>
    </row>
    <row r="21" spans="1:3">
      <c r="A21" t="s" s="3">
        <v>580</v>
      </c>
    </row>
    <row r="22" spans="1:3">
      <c r="A22" t="s" s="4">
        <v>581</v>
      </c>
      <c r="B22" t="n" s="5">
        <v>2056</v>
      </c>
      <c r="C22" t="n" s="5">
        <v>1505</v>
      </c>
    </row>
    <row r="23" spans="1:3">
      <c r="A23" t="s" s="4">
        <v>588</v>
      </c>
    </row>
    <row r="24" spans="1:3">
      <c r="A24" t="s" s="3">
        <v>580</v>
      </c>
    </row>
    <row r="25" spans="1:3">
      <c r="A25" t="s" s="4">
        <v>581</v>
      </c>
      <c r="B25" t="n" s="5">
        <v>983</v>
      </c>
      <c r="C25" t="n" s="5">
        <v>4032</v>
      </c>
    </row>
    <row r="26" spans="1:3">
      <c r="A26" t="s" s="4">
        <v>589</v>
      </c>
    </row>
    <row r="27" spans="1:3">
      <c r="A27" t="s" s="3">
        <v>580</v>
      </c>
    </row>
    <row r="28" spans="1:3">
      <c r="A28" t="s" s="4">
        <v>581</v>
      </c>
      <c r="B28" t="n" s="5">
        <v>9684</v>
      </c>
      <c r="C28" t="n" s="5">
        <v>12975</v>
      </c>
    </row>
    <row r="29" spans="1:3">
      <c r="A29" t="s" s="4">
        <v>522</v>
      </c>
    </row>
    <row r="30" spans="1:3">
      <c r="A30" t="s" s="3">
        <v>580</v>
      </c>
    </row>
    <row r="31" spans="1:3">
      <c r="A31" t="s" s="4">
        <v>581</v>
      </c>
      <c r="B31" t="n" s="5">
        <v>9962</v>
      </c>
      <c r="C31" t="n" s="5">
        <v>9846</v>
      </c>
    </row>
    <row r="32" spans="1:3">
      <c r="A32" t="s" s="4">
        <v>582</v>
      </c>
      <c r="B32" t="n" s="5">
        <v>1853621</v>
      </c>
      <c r="C32" t="n" s="5">
        <v>1693326</v>
      </c>
    </row>
    <row r="33" spans="1:3">
      <c r="A33" t="s" s="4">
        <v>583</v>
      </c>
      <c r="B33" t="n" s="5">
        <v>1863583</v>
      </c>
      <c r="C33" t="n" s="5">
        <v>1703172</v>
      </c>
    </row>
    <row r="34" spans="1:3">
      <c r="A34" t="s" s="4">
        <v>590</v>
      </c>
    </row>
    <row r="35" spans="1:3">
      <c r="A35" t="s" s="3">
        <v>580</v>
      </c>
    </row>
    <row r="36" spans="1:3">
      <c r="A36" t="s" s="4">
        <v>581</v>
      </c>
      <c r="B36" t="n" s="5">
        <v>1669</v>
      </c>
      <c r="C36" t="n" s="5">
        <v>1825</v>
      </c>
    </row>
    <row r="37" spans="1:3">
      <c r="A37" t="s" s="4">
        <v>591</v>
      </c>
    </row>
    <row r="38" spans="1:3">
      <c r="A38" t="s" s="3">
        <v>580</v>
      </c>
    </row>
    <row r="39" spans="1:3">
      <c r="A39" t="s" s="4">
        <v>581</v>
      </c>
      <c r="B39" t="n" s="5">
        <v>6231</v>
      </c>
      <c r="C39" t="n" s="5">
        <v>5376</v>
      </c>
    </row>
    <row r="40" spans="1:3">
      <c r="A40" t="s" s="4">
        <v>592</v>
      </c>
    </row>
    <row r="41" spans="1:3">
      <c r="A41" t="s" s="3">
        <v>580</v>
      </c>
    </row>
    <row r="42" spans="1:3">
      <c r="A42" t="s" s="4">
        <v>581</v>
      </c>
      <c r="B42" t="n" s="5">
        <v>2062</v>
      </c>
      <c r="C42" t="n" s="5">
        <v>2645</v>
      </c>
    </row>
    <row r="43" spans="1:3">
      <c r="A43" t="s" s="4">
        <v>524</v>
      </c>
    </row>
    <row r="44" spans="1:3">
      <c r="A44" t="s" s="3">
        <v>580</v>
      </c>
    </row>
    <row r="45" spans="1:3">
      <c r="A45" t="s" s="4">
        <v>581</v>
      </c>
      <c r="B45" t="n" s="5">
        <v>1828</v>
      </c>
      <c r="C45" t="n" s="5">
        <v>2627</v>
      </c>
    </row>
    <row r="46" spans="1:3">
      <c r="A46" t="s" s="4">
        <v>582</v>
      </c>
      <c r="B46" t="n" s="5">
        <v>496006</v>
      </c>
      <c r="C46" t="n" s="5">
        <v>458954</v>
      </c>
    </row>
    <row r="47" spans="1:3">
      <c r="A47" t="s" s="4">
        <v>583</v>
      </c>
      <c r="B47" t="n" s="5">
        <v>497834</v>
      </c>
      <c r="C47" t="n" s="5">
        <v>461581</v>
      </c>
    </row>
    <row r="48" spans="1:3">
      <c r="A48" t="s" s="4">
        <v>593</v>
      </c>
    </row>
    <row r="49" spans="1:3">
      <c r="A49" t="s" s="3">
        <v>580</v>
      </c>
    </row>
    <row r="50" spans="1:3">
      <c r="A50" t="s" s="4">
        <v>581</v>
      </c>
      <c r="B50" t="n" s="5">
        <v>531</v>
      </c>
      <c r="C50" t="n" s="5">
        <v>1089</v>
      </c>
    </row>
    <row r="51" spans="1:3">
      <c r="A51" t="s" s="4">
        <v>594</v>
      </c>
    </row>
    <row r="52" spans="1:3">
      <c r="A52" t="s" s="3">
        <v>580</v>
      </c>
    </row>
    <row r="53" spans="1:3">
      <c r="A53" t="s" s="4">
        <v>581</v>
      </c>
      <c r="C53" t="n" s="5">
        <v>214</v>
      </c>
    </row>
    <row r="54" spans="1:3">
      <c r="A54" t="s" s="4">
        <v>595</v>
      </c>
    </row>
    <row r="55" spans="1:3">
      <c r="A55" t="s" s="3">
        <v>580</v>
      </c>
    </row>
    <row r="56" spans="1:3">
      <c r="A56" t="s" s="4">
        <v>581</v>
      </c>
      <c r="B56" t="n" s="5">
        <v>1297</v>
      </c>
      <c r="C56" t="n" s="5">
        <v>1324</v>
      </c>
    </row>
    <row r="57" spans="1:3">
      <c r="A57" t="s" s="4">
        <v>497</v>
      </c>
    </row>
    <row r="58" spans="1:3">
      <c r="A58" t="s" s="3">
        <v>580</v>
      </c>
    </row>
    <row r="59" spans="1:3">
      <c r="A59" t="s" s="4">
        <v>581</v>
      </c>
      <c r="B59" t="n" s="5">
        <v>1963</v>
      </c>
      <c r="C59" t="n" s="5">
        <v>346</v>
      </c>
    </row>
    <row r="60" spans="1:3">
      <c r="A60" t="s" s="4">
        <v>582</v>
      </c>
      <c r="B60" t="n" s="5">
        <v>147879</v>
      </c>
      <c r="C60" t="n" s="5">
        <v>147672</v>
      </c>
    </row>
    <row r="61" spans="1:3">
      <c r="A61" t="s" s="4">
        <v>583</v>
      </c>
      <c r="B61" t="n" s="5">
        <v>149842</v>
      </c>
      <c r="C61" t="n" s="5">
        <v>148018</v>
      </c>
    </row>
    <row r="62" spans="1:3">
      <c r="A62" t="s" s="4">
        <v>596</v>
      </c>
    </row>
    <row r="63" spans="1:3">
      <c r="A63" t="s" s="3">
        <v>580</v>
      </c>
    </row>
    <row r="64" spans="1:3">
      <c r="A64" t="s" s="4">
        <v>581</v>
      </c>
      <c r="B64" t="n" s="5">
        <v>1625</v>
      </c>
    </row>
    <row r="65" spans="1:3">
      <c r="A65" t="s" s="4">
        <v>597</v>
      </c>
    </row>
    <row r="66" spans="1:3">
      <c r="A66" t="s" s="3">
        <v>580</v>
      </c>
    </row>
    <row r="67" spans="1:3">
      <c r="A67" t="s" s="4">
        <v>581</v>
      </c>
      <c r="B67" t="n" s="5">
        <v>338</v>
      </c>
      <c r="C67" t="n" s="5">
        <v>346</v>
      </c>
    </row>
    <row r="68" spans="1:3">
      <c r="A68" t="s" s="4">
        <v>527</v>
      </c>
    </row>
    <row r="69" spans="1:3">
      <c r="A69" t="s" s="3">
        <v>580</v>
      </c>
    </row>
    <row r="70" spans="1:3">
      <c r="A70" t="s" s="4">
        <v>581</v>
      </c>
      <c r="B70" t="n" s="5">
        <v>7390</v>
      </c>
      <c r="C70" t="n" s="5">
        <v>3697</v>
      </c>
    </row>
    <row r="71" spans="1:3">
      <c r="A71" t="s" s="4">
        <v>582</v>
      </c>
      <c r="B71" t="n" s="5">
        <v>948361</v>
      </c>
      <c r="C71" t="n" s="5">
        <v>847767</v>
      </c>
    </row>
    <row r="72" spans="1:3">
      <c r="A72" t="s" s="4">
        <v>583</v>
      </c>
      <c r="B72" t="n" s="5">
        <v>955751</v>
      </c>
      <c r="C72" t="n" s="5">
        <v>851464</v>
      </c>
    </row>
    <row r="73" spans="1:3">
      <c r="A73" t="s" s="4">
        <v>598</v>
      </c>
    </row>
    <row r="74" spans="1:3">
      <c r="A74" t="s" s="3">
        <v>580</v>
      </c>
    </row>
    <row r="75" spans="1:3">
      <c r="A75" t="s" s="4">
        <v>581</v>
      </c>
      <c r="B75" t="n" s="5">
        <v>6805</v>
      </c>
    </row>
    <row r="76" spans="1:3">
      <c r="A76" t="s" s="4">
        <v>599</v>
      </c>
    </row>
    <row r="77" spans="1:3">
      <c r="A77" t="s" s="3">
        <v>580</v>
      </c>
    </row>
    <row r="78" spans="1:3">
      <c r="A78" t="s" s="4">
        <v>581</v>
      </c>
      <c r="B78" t="n" s="5">
        <v>585</v>
      </c>
      <c r="C78" t="n" s="5">
        <v>3697</v>
      </c>
    </row>
    <row r="79" spans="1:3">
      <c r="A79" t="s" s="4">
        <v>532</v>
      </c>
    </row>
    <row r="80" spans="1:3">
      <c r="A80" t="s" s="3">
        <v>580</v>
      </c>
    </row>
    <row r="81" spans="1:3">
      <c r="A81" t="s" s="4">
        <v>581</v>
      </c>
      <c r="B81" t="n" s="5">
        <v>1528</v>
      </c>
      <c r="C81" t="n" s="5">
        <v>2763</v>
      </c>
    </row>
    <row r="82" spans="1:3">
      <c r="A82" t="s" s="4">
        <v>582</v>
      </c>
      <c r="B82" t="n" s="5">
        <v>117016</v>
      </c>
      <c r="C82" t="n" s="5">
        <v>119773</v>
      </c>
    </row>
    <row r="83" spans="1:3">
      <c r="A83" t="s" s="4">
        <v>583</v>
      </c>
      <c r="B83" t="n" s="5">
        <v>118544</v>
      </c>
      <c r="C83" t="n" s="5">
        <v>122536</v>
      </c>
    </row>
    <row r="84" spans="1:3">
      <c r="A84" t="s" s="4">
        <v>600</v>
      </c>
    </row>
    <row r="85" spans="1:3">
      <c r="A85" t="s" s="3">
        <v>580</v>
      </c>
    </row>
    <row r="86" spans="1:3">
      <c r="A86" t="s" s="4">
        <v>581</v>
      </c>
      <c r="B86" t="n" s="5">
        <v>641</v>
      </c>
      <c r="C86" t="n" s="5">
        <v>1365</v>
      </c>
    </row>
    <row r="87" spans="1:3">
      <c r="A87" t="s" s="4">
        <v>601</v>
      </c>
    </row>
    <row r="88" spans="1:3">
      <c r="A88" t="s" s="3">
        <v>580</v>
      </c>
    </row>
    <row r="89" spans="1:3">
      <c r="A89" t="s" s="4">
        <v>581</v>
      </c>
      <c r="B89" t="n" s="5">
        <v>887</v>
      </c>
      <c r="C89" t="n" s="5">
        <v>1398</v>
      </c>
    </row>
    <row r="90" spans="1:3">
      <c r="A90" t="s" s="4">
        <v>533</v>
      </c>
    </row>
    <row r="91" spans="1:3">
      <c r="A91" t="s" s="3">
        <v>580</v>
      </c>
    </row>
    <row r="92" spans="1:3">
      <c r="A92" t="s" s="4">
        <v>581</v>
      </c>
      <c r="B92" t="n" s="5">
        <v>186</v>
      </c>
      <c r="C92" t="n" s="5">
        <v>423</v>
      </c>
    </row>
    <row r="93" spans="1:3">
      <c r="A93" t="s" s="4">
        <v>582</v>
      </c>
      <c r="B93" t="n" s="5">
        <v>4651</v>
      </c>
      <c r="C93" t="n" s="5">
        <v>108979</v>
      </c>
    </row>
    <row r="94" spans="1:3">
      <c r="A94" t="s" s="4">
        <v>583</v>
      </c>
      <c r="B94" t="n" s="5">
        <v>4837</v>
      </c>
      <c r="C94" t="n" s="5">
        <v>109402</v>
      </c>
    </row>
    <row r="95" spans="1:3">
      <c r="A95" t="s" s="4">
        <v>602</v>
      </c>
    </row>
    <row r="96" spans="1:3">
      <c r="A96" t="s" s="3">
        <v>580</v>
      </c>
    </row>
    <row r="97" spans="1:3">
      <c r="A97" t="s" s="4">
        <v>581</v>
      </c>
      <c r="B97" t="n" s="5">
        <v>113</v>
      </c>
      <c r="C97" t="n" s="5">
        <v>284</v>
      </c>
    </row>
    <row r="98" spans="1:3">
      <c r="A98" t="s" s="4">
        <v>603</v>
      </c>
    </row>
    <row r="99" spans="1:3">
      <c r="A99" t="s" s="3">
        <v>580</v>
      </c>
    </row>
    <row r="100" spans="1:3">
      <c r="A100" t="s" s="4">
        <v>581</v>
      </c>
      <c r="B100" t="n" s="5">
        <v>55</v>
      </c>
      <c r="C100" t="n" s="5">
        <v>81</v>
      </c>
    </row>
    <row r="101" spans="1:3">
      <c r="A101" t="s" s="4">
        <v>604</v>
      </c>
    </row>
    <row r="102" spans="1:3">
      <c r="A102" t="s" s="3">
        <v>580</v>
      </c>
    </row>
    <row r="103" spans="1:3">
      <c r="A103" t="s" s="4">
        <v>581</v>
      </c>
      <c r="B103" t="n" s="7">
        <v>18</v>
      </c>
      <c r="C103" t="n" s="7">
        <v>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605</v>
      </c>
      <c r="B1" t="s" s="2">
        <v>1</v>
      </c>
      <c r="D1" t="s" s="2">
        <v>412</v>
      </c>
    </row>
    <row r="2" spans="1:4">
      <c r="B2" t="s" s="2">
        <v>2</v>
      </c>
      <c r="C2" t="s" s="2">
        <v>31</v>
      </c>
      <c r="D2" t="s" s="2">
        <v>30</v>
      </c>
    </row>
    <row r="3" spans="1:4">
      <c r="A3" t="s" s="3">
        <v>606</v>
      </c>
    </row>
    <row r="4" spans="1:4">
      <c r="A4" t="s" s="4">
        <v>607</v>
      </c>
      <c r="B4" t="n" s="7">
        <v>32208</v>
      </c>
      <c r="C4" t="n" s="7">
        <v>32986</v>
      </c>
      <c r="D4" t="n" s="7">
        <v>37420</v>
      </c>
    </row>
    <row r="5" spans="1:4">
      <c r="A5" t="s" s="4">
        <v>608</v>
      </c>
      <c r="B5" t="n" s="5">
        <v>11745</v>
      </c>
      <c r="C5" t="n" s="5">
        <v>7081</v>
      </c>
      <c r="D5" t="n" s="5">
        <v>20454</v>
      </c>
    </row>
    <row r="6" spans="1:4">
      <c r="A6" t="s" s="4">
        <v>609</v>
      </c>
      <c r="B6" t="n" s="5">
        <v>16777</v>
      </c>
      <c r="C6" t="n" s="5">
        <v>23332</v>
      </c>
      <c r="D6" t="n" s="5">
        <v>15491</v>
      </c>
    </row>
    <row r="7" spans="1:4">
      <c r="A7" t="s" s="4">
        <v>610</v>
      </c>
      <c r="B7" t="n" s="5">
        <v>28522</v>
      </c>
      <c r="C7" t="n" s="5">
        <v>30413</v>
      </c>
      <c r="D7" t="n" s="5">
        <v>35945</v>
      </c>
    </row>
    <row r="8" spans="1:4">
      <c r="A8" t="s" s="4">
        <v>611</v>
      </c>
      <c r="B8" t="n" s="5">
        <v>6039</v>
      </c>
      <c r="C8" t="n" s="5">
        <v>7148</v>
      </c>
      <c r="D8" t="n" s="5">
        <v>8064</v>
      </c>
    </row>
    <row r="9" spans="1:4">
      <c r="A9" t="s" s="4">
        <v>612</v>
      </c>
      <c r="B9" t="n" s="5">
        <v>9</v>
      </c>
    </row>
    <row r="10" spans="1:4">
      <c r="A10" t="s" s="4">
        <v>491</v>
      </c>
    </row>
    <row r="11" spans="1:4">
      <c r="A11" t="s" s="3">
        <v>606</v>
      </c>
    </row>
    <row r="12" spans="1:4">
      <c r="A12" t="s" s="4">
        <v>607</v>
      </c>
      <c r="B12" t="n" s="5">
        <v>12948</v>
      </c>
      <c r="C12" t="n" s="5">
        <v>9771</v>
      </c>
      <c r="D12" t="n" s="5">
        <v>14075</v>
      </c>
    </row>
    <row r="13" spans="1:4">
      <c r="A13" t="s" s="4">
        <v>608</v>
      </c>
      <c r="B13" t="n" s="5">
        <v>1558</v>
      </c>
      <c r="C13" t="n" s="5">
        <v>348</v>
      </c>
      <c r="D13" t="n" s="5">
        <v>1603</v>
      </c>
    </row>
    <row r="14" spans="1:4">
      <c r="A14" t="s" s="4">
        <v>609</v>
      </c>
      <c r="B14" t="n" s="5">
        <v>8397</v>
      </c>
      <c r="C14" t="n" s="5">
        <v>8323</v>
      </c>
      <c r="D14" t="n" s="5">
        <v>11372</v>
      </c>
    </row>
    <row r="15" spans="1:4">
      <c r="A15" t="s" s="4">
        <v>610</v>
      </c>
      <c r="B15" t="n" s="5">
        <v>9955</v>
      </c>
      <c r="C15" t="n" s="5">
        <v>8671</v>
      </c>
      <c r="D15" t="n" s="5">
        <v>12975</v>
      </c>
    </row>
    <row r="16" spans="1:4">
      <c r="A16" t="s" s="4">
        <v>611</v>
      </c>
      <c r="B16" t="n" s="5">
        <v>4066</v>
      </c>
      <c r="C16" t="n" s="5">
        <v>3501</v>
      </c>
      <c r="D16" t="n" s="5">
        <v>5334</v>
      </c>
    </row>
    <row r="17" spans="1:4">
      <c r="A17" t="s" s="4">
        <v>522</v>
      </c>
    </row>
    <row r="18" spans="1:4">
      <c r="A18" t="s" s="3">
        <v>606</v>
      </c>
    </row>
    <row r="19" spans="1:4">
      <c r="A19" t="s" s="4">
        <v>607</v>
      </c>
      <c r="B19" t="n" s="5">
        <v>10545</v>
      </c>
      <c r="C19" t="n" s="5">
        <v>6416</v>
      </c>
      <c r="D19" t="n" s="5">
        <v>10869</v>
      </c>
    </row>
    <row r="20" spans="1:4">
      <c r="A20" t="s" s="4">
        <v>608</v>
      </c>
      <c r="B20" t="n" s="5">
        <v>8712</v>
      </c>
      <c r="C20" t="n" s="5">
        <v>1512</v>
      </c>
      <c r="D20" t="n" s="5">
        <v>8952</v>
      </c>
    </row>
    <row r="21" spans="1:4">
      <c r="A21" t="s" s="4">
        <v>609</v>
      </c>
      <c r="B21" t="n" s="5">
        <v>1140</v>
      </c>
      <c r="C21" t="n" s="5">
        <v>4529</v>
      </c>
      <c r="D21" t="n" s="5">
        <v>1542</v>
      </c>
    </row>
    <row r="22" spans="1:4">
      <c r="A22" t="s" s="4">
        <v>610</v>
      </c>
      <c r="B22" t="n" s="5">
        <v>9852</v>
      </c>
      <c r="C22" t="n" s="5">
        <v>6041</v>
      </c>
      <c r="D22" t="n" s="5">
        <v>10494</v>
      </c>
    </row>
    <row r="23" spans="1:4">
      <c r="A23" t="s" s="4">
        <v>611</v>
      </c>
      <c r="B23" t="n" s="5">
        <v>491</v>
      </c>
      <c r="C23" t="n" s="5">
        <v>732</v>
      </c>
      <c r="D23" t="n" s="5">
        <v>751</v>
      </c>
    </row>
    <row r="24" spans="1:4">
      <c r="A24" t="s" s="4">
        <v>524</v>
      </c>
    </row>
    <row r="25" spans="1:4">
      <c r="A25" t="s" s="3">
        <v>606</v>
      </c>
    </row>
    <row r="26" spans="1:4">
      <c r="A26" t="s" s="4">
        <v>607</v>
      </c>
      <c r="B26" t="n" s="5">
        <v>1831</v>
      </c>
      <c r="C26" t="n" s="5">
        <v>3230</v>
      </c>
      <c r="D26" t="n" s="5">
        <v>1889</v>
      </c>
    </row>
    <row r="27" spans="1:4">
      <c r="A27" t="s" s="4">
        <v>608</v>
      </c>
      <c r="B27" t="n" s="5">
        <v>1002</v>
      </c>
      <c r="C27" t="n" s="5">
        <v>99</v>
      </c>
      <c r="D27" t="n" s="5">
        <v>1038</v>
      </c>
    </row>
    <row r="28" spans="1:4">
      <c r="A28" t="s" s="4">
        <v>609</v>
      </c>
      <c r="B28" t="n" s="5">
        <v>829</v>
      </c>
      <c r="C28" t="n" s="5">
        <v>3131</v>
      </c>
      <c r="D28" t="n" s="5">
        <v>851</v>
      </c>
    </row>
    <row r="29" spans="1:4">
      <c r="A29" t="s" s="4">
        <v>610</v>
      </c>
      <c r="B29" t="n" s="5">
        <v>1831</v>
      </c>
      <c r="C29" t="n" s="5">
        <v>3230</v>
      </c>
      <c r="D29" t="n" s="5">
        <v>1889</v>
      </c>
    </row>
    <row r="30" spans="1:4">
      <c r="A30" t="s" s="4">
        <v>611</v>
      </c>
      <c r="B30" t="n" s="5">
        <v>386</v>
      </c>
      <c r="C30" t="n" s="5">
        <v>1102</v>
      </c>
      <c r="D30" t="n" s="5">
        <v>577</v>
      </c>
    </row>
    <row r="31" spans="1:4">
      <c r="A31" t="s" s="4">
        <v>497</v>
      </c>
    </row>
    <row r="32" spans="1:4">
      <c r="A32" t="s" s="3">
        <v>606</v>
      </c>
    </row>
    <row r="33" spans="1:4">
      <c r="A33" t="s" s="4">
        <v>607</v>
      </c>
      <c r="B33" t="n" s="5">
        <v>338</v>
      </c>
      <c r="C33" t="n" s="5">
        <v>650</v>
      </c>
      <c r="D33" t="n" s="5">
        <v>346</v>
      </c>
    </row>
    <row r="34" spans="1:4">
      <c r="A34" t="s" s="4">
        <v>608</v>
      </c>
      <c r="B34" t="n" s="5">
        <v>338</v>
      </c>
      <c r="C34" t="n" s="5">
        <v>650</v>
      </c>
      <c r="D34" t="n" s="5">
        <v>346</v>
      </c>
    </row>
    <row r="35" spans="1:4">
      <c r="A35" t="s" s="4">
        <v>610</v>
      </c>
      <c r="B35" t="n" s="5">
        <v>338</v>
      </c>
      <c r="C35" t="n" s="5">
        <v>650</v>
      </c>
      <c r="D35" t="n" s="5">
        <v>346</v>
      </c>
    </row>
    <row r="36" spans="1:4">
      <c r="A36" t="s" s="4">
        <v>527</v>
      </c>
    </row>
    <row r="37" spans="1:4">
      <c r="A37" t="s" s="3">
        <v>606</v>
      </c>
    </row>
    <row r="38" spans="1:4">
      <c r="A38" t="s" s="4">
        <v>607</v>
      </c>
      <c r="B38" t="n" s="5">
        <v>5641</v>
      </c>
      <c r="C38" t="n" s="5">
        <v>12516</v>
      </c>
      <c r="D38" t="n" s="5">
        <v>8785</v>
      </c>
    </row>
    <row r="39" spans="1:4">
      <c r="A39" t="s" s="4">
        <v>608</v>
      </c>
      <c r="C39" t="n" s="5">
        <v>4347</v>
      </c>
      <c r="D39" t="n" s="5">
        <v>8176</v>
      </c>
    </row>
    <row r="40" spans="1:4">
      <c r="A40" t="s" s="4">
        <v>609</v>
      </c>
      <c r="B40" t="n" s="5">
        <v>5641</v>
      </c>
      <c r="C40" t="n" s="5">
        <v>7071</v>
      </c>
      <c r="D40" t="n" s="5">
        <v>609</v>
      </c>
    </row>
    <row r="41" spans="1:4">
      <c r="A41" t="s" s="4">
        <v>610</v>
      </c>
      <c r="B41" t="n" s="5">
        <v>5641</v>
      </c>
      <c r="C41" t="n" s="5">
        <v>11418</v>
      </c>
      <c r="D41" t="n" s="5">
        <v>8785</v>
      </c>
    </row>
    <row r="42" spans="1:4">
      <c r="A42" t="s" s="4">
        <v>611</v>
      </c>
      <c r="B42" t="n" s="5">
        <v>803</v>
      </c>
      <c r="C42" t="n" s="5">
        <v>1605</v>
      </c>
      <c r="D42" t="n" s="5">
        <v>927</v>
      </c>
    </row>
    <row r="43" spans="1:4">
      <c r="A43" t="s" s="4">
        <v>532</v>
      </c>
    </row>
    <row r="44" spans="1:4">
      <c r="A44" t="s" s="3">
        <v>606</v>
      </c>
    </row>
    <row r="45" spans="1:4">
      <c r="A45" t="s" s="4">
        <v>607</v>
      </c>
      <c r="B45" t="n" s="5">
        <v>887</v>
      </c>
      <c r="C45" t="n" s="5">
        <v>403</v>
      </c>
      <c r="D45" t="n" s="5">
        <v>1398</v>
      </c>
    </row>
    <row r="46" spans="1:4">
      <c r="A46" t="s" s="4">
        <v>608</v>
      </c>
      <c r="B46" t="n" s="5">
        <v>117</v>
      </c>
      <c r="C46" t="n" s="5">
        <v>125</v>
      </c>
      <c r="D46" t="n" s="5">
        <v>339</v>
      </c>
    </row>
    <row r="47" spans="1:4">
      <c r="A47" t="s" s="4">
        <v>609</v>
      </c>
      <c r="B47" t="n" s="5">
        <v>770</v>
      </c>
      <c r="C47" t="n" s="5">
        <v>278</v>
      </c>
      <c r="D47" t="n" s="5">
        <v>1059</v>
      </c>
    </row>
    <row r="48" spans="1:4">
      <c r="A48" t="s" s="4">
        <v>610</v>
      </c>
      <c r="B48" t="n" s="5">
        <v>887</v>
      </c>
      <c r="C48" t="n" s="5">
        <v>403</v>
      </c>
      <c r="D48" t="n" s="5">
        <v>1398</v>
      </c>
    </row>
    <row r="49" spans="1:4">
      <c r="A49" t="s" s="4">
        <v>611</v>
      </c>
      <c r="B49" t="n" s="5">
        <v>293</v>
      </c>
      <c r="C49" t="n" s="5">
        <v>208</v>
      </c>
      <c r="D49" t="n" s="5">
        <v>430</v>
      </c>
    </row>
    <row r="50" spans="1:4">
      <c r="A50" t="s" s="4">
        <v>533</v>
      </c>
    </row>
    <row r="51" spans="1:4">
      <c r="A51" t="s" s="3">
        <v>606</v>
      </c>
    </row>
    <row r="52" spans="1:4">
      <c r="A52" t="s" s="4">
        <v>607</v>
      </c>
      <c r="B52" t="n" s="5">
        <v>18</v>
      </c>
      <c r="D52" t="n" s="5">
        <v>58</v>
      </c>
    </row>
    <row r="53" spans="1:4">
      <c r="A53" t="s" s="4">
        <v>608</v>
      </c>
      <c r="B53" t="n" s="5">
        <v>18</v>
      </c>
    </row>
    <row r="54" spans="1:4">
      <c r="A54" t="s" s="4">
        <v>609</v>
      </c>
      <c r="D54" t="n" s="5">
        <v>58</v>
      </c>
    </row>
    <row r="55" spans="1:4">
      <c r="A55" t="s" s="4">
        <v>610</v>
      </c>
      <c r="B55" t="n" s="5">
        <v>18</v>
      </c>
      <c r="D55" t="n" s="5">
        <v>58</v>
      </c>
    </row>
    <row r="56" spans="1:4">
      <c r="A56" t="s" s="4">
        <v>611</v>
      </c>
      <c r="D56" t="n" s="5">
        <v>45</v>
      </c>
    </row>
    <row r="57" spans="1:4">
      <c r="A57" t="s" s="4">
        <v>613</v>
      </c>
    </row>
    <row r="58" spans="1:4">
      <c r="A58" t="s" s="3">
        <v>606</v>
      </c>
    </row>
    <row r="59" spans="1:4">
      <c r="A59" t="s" s="4">
        <v>614</v>
      </c>
      <c r="B59" t="n" s="5">
        <v>30767</v>
      </c>
      <c r="C59" t="n" s="5">
        <v>33055</v>
      </c>
      <c r="D59" t="n" s="5">
        <v>36584</v>
      </c>
    </row>
    <row r="60" spans="1:4">
      <c r="A60" t="s" s="4">
        <v>612</v>
      </c>
      <c r="B60" t="n" s="5">
        <v>145</v>
      </c>
      <c r="C60" t="n" s="5">
        <v>95</v>
      </c>
      <c r="D60" t="n" s="5">
        <v>691</v>
      </c>
    </row>
    <row r="61" spans="1:4">
      <c r="A61" t="s" s="4">
        <v>615</v>
      </c>
    </row>
    <row r="62" spans="1:4">
      <c r="A62" t="s" s="3">
        <v>606</v>
      </c>
    </row>
    <row r="63" spans="1:4">
      <c r="A63" t="s" s="4">
        <v>614</v>
      </c>
      <c r="B63" t="n" s="5">
        <v>10606</v>
      </c>
      <c r="C63" t="n" s="5">
        <v>8873</v>
      </c>
      <c r="D63" t="n" s="5">
        <v>14203</v>
      </c>
    </row>
    <row r="64" spans="1:4">
      <c r="A64" t="s" s="4">
        <v>612</v>
      </c>
      <c r="B64" t="n" s="5">
        <v>9</v>
      </c>
      <c r="C64" t="n" s="5">
        <v>3</v>
      </c>
      <c r="D64" t="n" s="5">
        <v>20</v>
      </c>
    </row>
    <row r="65" spans="1:4">
      <c r="A65" t="s" s="4">
        <v>616</v>
      </c>
    </row>
    <row r="66" spans="1:4">
      <c r="A66" t="s" s="3">
        <v>606</v>
      </c>
    </row>
    <row r="67" spans="1:4">
      <c r="A67" t="s" s="4">
        <v>614</v>
      </c>
      <c r="B67" t="n" s="5">
        <v>9914</v>
      </c>
      <c r="C67" t="n" s="5">
        <v>5841</v>
      </c>
      <c r="D67" t="n" s="5">
        <v>8202</v>
      </c>
    </row>
    <row r="68" spans="1:4">
      <c r="A68" t="s" s="4">
        <v>612</v>
      </c>
      <c r="B68" t="n" s="5">
        <v>36</v>
      </c>
      <c r="C68" t="n" s="5">
        <v>43</v>
      </c>
      <c r="D68" t="n" s="5">
        <v>196</v>
      </c>
    </row>
    <row r="69" spans="1:4">
      <c r="A69" t="s" s="4">
        <v>617</v>
      </c>
    </row>
    <row r="70" spans="1:4">
      <c r="A70" t="s" s="3">
        <v>606</v>
      </c>
    </row>
    <row r="71" spans="1:4">
      <c r="A71" t="s" s="4">
        <v>614</v>
      </c>
      <c r="B71" t="n" s="5">
        <v>1849</v>
      </c>
      <c r="C71" t="n" s="5">
        <v>5277</v>
      </c>
      <c r="D71" t="n" s="5">
        <v>2696</v>
      </c>
    </row>
    <row r="72" spans="1:4">
      <c r="A72" t="s" s="4">
        <v>618</v>
      </c>
    </row>
    <row r="73" spans="1:4">
      <c r="A73" t="s" s="3">
        <v>606</v>
      </c>
    </row>
    <row r="74" spans="1:4">
      <c r="A74" t="s" s="4">
        <v>614</v>
      </c>
      <c r="B74" t="n" s="5">
        <v>340</v>
      </c>
      <c r="C74" t="n" s="5">
        <v>711</v>
      </c>
      <c r="D74" t="n" s="5">
        <v>348</v>
      </c>
    </row>
    <row r="75" spans="1:4">
      <c r="A75" t="s" s="4">
        <v>619</v>
      </c>
    </row>
    <row r="76" spans="1:4">
      <c r="A76" t="s" s="3">
        <v>606</v>
      </c>
    </row>
    <row r="77" spans="1:4">
      <c r="A77" t="s" s="4">
        <v>614</v>
      </c>
      <c r="B77" t="n" s="5">
        <v>7156</v>
      </c>
      <c r="C77" t="n" s="5">
        <v>11822</v>
      </c>
      <c r="D77" t="n" s="5">
        <v>10113</v>
      </c>
    </row>
    <row r="78" spans="1:4">
      <c r="A78" t="s" s="4">
        <v>612</v>
      </c>
      <c r="B78" t="n" s="5">
        <v>99</v>
      </c>
      <c r="C78" t="n" s="5">
        <v>49</v>
      </c>
      <c r="D78" t="n" s="5">
        <v>436</v>
      </c>
    </row>
    <row r="79" spans="1:4">
      <c r="A79" t="s" s="4">
        <v>620</v>
      </c>
    </row>
    <row r="80" spans="1:4">
      <c r="A80" t="s" s="3">
        <v>606</v>
      </c>
    </row>
    <row r="81" spans="1:4">
      <c r="A81" t="s" s="4">
        <v>614</v>
      </c>
      <c r="B81" t="n" s="5">
        <v>888</v>
      </c>
      <c r="C81" t="n" s="5">
        <v>501</v>
      </c>
      <c r="D81" t="n" s="5">
        <v>993</v>
      </c>
    </row>
    <row r="82" spans="1:4">
      <c r="A82" t="s" s="4">
        <v>612</v>
      </c>
      <c r="D82" t="n" s="5">
        <v>32</v>
      </c>
    </row>
    <row r="83" spans="1:4">
      <c r="A83" t="s" s="4">
        <v>621</v>
      </c>
    </row>
    <row r="84" spans="1:4">
      <c r="A84" t="s" s="3">
        <v>606</v>
      </c>
    </row>
    <row r="85" spans="1:4">
      <c r="A85" t="s" s="4">
        <v>614</v>
      </c>
      <c r="B85" t="n" s="5">
        <v>14</v>
      </c>
      <c r="C85" t="n" s="5">
        <v>30</v>
      </c>
      <c r="D85" t="n" s="5">
        <v>29</v>
      </c>
    </row>
    <row r="86" spans="1:4">
      <c r="A86" t="s" s="4">
        <v>612</v>
      </c>
      <c r="B86" t="n" s="5">
        <v>1</v>
      </c>
      <c r="D86" t="n" s="5">
        <v>7</v>
      </c>
    </row>
    <row r="87" spans="1:4">
      <c r="A87" t="s" s="4">
        <v>622</v>
      </c>
    </row>
    <row r="88" spans="1:4">
      <c r="A88" t="s" s="3">
        <v>606</v>
      </c>
    </row>
    <row r="89" spans="1:4">
      <c r="A89" t="s" s="4">
        <v>614</v>
      </c>
      <c r="B89" t="n" s="5">
        <v>32493</v>
      </c>
      <c r="C89" t="n" s="5">
        <v>35773</v>
      </c>
      <c r="D89" t="n" s="5">
        <v>36961</v>
      </c>
    </row>
    <row r="90" spans="1:4">
      <c r="A90" t="s" s="4">
        <v>612</v>
      </c>
      <c r="B90" t="n" s="5">
        <v>279</v>
      </c>
      <c r="C90" t="n" s="5">
        <v>633</v>
      </c>
      <c r="D90" t="n" s="5">
        <v>1650</v>
      </c>
    </row>
    <row r="91" spans="1:4">
      <c r="A91" t="s" s="4">
        <v>623</v>
      </c>
    </row>
    <row r="92" spans="1:4">
      <c r="A92" t="s" s="3">
        <v>606</v>
      </c>
    </row>
    <row r="93" spans="1:4">
      <c r="A93" t="s" s="4">
        <v>614</v>
      </c>
      <c r="B93" t="n" s="5">
        <v>11396</v>
      </c>
      <c r="C93" t="n" s="5">
        <v>11032</v>
      </c>
      <c r="D93" t="n" s="5">
        <v>13681</v>
      </c>
    </row>
    <row r="94" spans="1:4">
      <c r="A94" t="s" s="4">
        <v>612</v>
      </c>
      <c r="B94" t="n" s="5">
        <v>9</v>
      </c>
      <c r="C94" t="n" s="5">
        <v>3</v>
      </c>
      <c r="D94" t="n" s="5">
        <v>251</v>
      </c>
    </row>
    <row r="95" spans="1:4">
      <c r="A95" t="s" s="4">
        <v>624</v>
      </c>
    </row>
    <row r="96" spans="1:4">
      <c r="A96" t="s" s="3">
        <v>606</v>
      </c>
    </row>
    <row r="97" spans="1:4">
      <c r="A97" t="s" s="4">
        <v>614</v>
      </c>
      <c r="B97" t="n" s="5">
        <v>10107</v>
      </c>
      <c r="C97" t="n" s="5">
        <v>5861</v>
      </c>
      <c r="D97" t="n" s="5">
        <v>7021</v>
      </c>
    </row>
    <row r="98" spans="1:4">
      <c r="A98" t="s" s="4">
        <v>612</v>
      </c>
      <c r="B98" t="n" s="5">
        <v>71</v>
      </c>
      <c r="C98" t="n" s="5">
        <v>78</v>
      </c>
      <c r="D98" t="n" s="5">
        <v>203</v>
      </c>
    </row>
    <row r="99" spans="1:4">
      <c r="A99" t="s" s="4">
        <v>625</v>
      </c>
    </row>
    <row r="100" spans="1:4">
      <c r="A100" t="s" s="3">
        <v>606</v>
      </c>
    </row>
    <row r="101" spans="1:4">
      <c r="A101" t="s" s="4">
        <v>614</v>
      </c>
      <c r="B101" t="n" s="5">
        <v>1862</v>
      </c>
      <c r="C101" t="n" s="5">
        <v>5335</v>
      </c>
      <c r="D101" t="n" s="5">
        <v>3986</v>
      </c>
    </row>
    <row r="102" spans="1:4">
      <c r="A102" t="s" s="4">
        <v>612</v>
      </c>
      <c r="D102" t="n" s="5">
        <v>6</v>
      </c>
    </row>
    <row r="103" spans="1:4">
      <c r="A103" t="s" s="4">
        <v>626</v>
      </c>
    </row>
    <row r="104" spans="1:4">
      <c r="A104" t="s" s="3">
        <v>606</v>
      </c>
    </row>
    <row r="105" spans="1:4">
      <c r="A105" t="s" s="4">
        <v>614</v>
      </c>
      <c r="B105" t="n" s="5">
        <v>342</v>
      </c>
      <c r="C105" t="n" s="5">
        <v>769</v>
      </c>
      <c r="D105" t="n" s="5">
        <v>529</v>
      </c>
    </row>
    <row r="106" spans="1:4">
      <c r="A106" t="s" s="4">
        <v>627</v>
      </c>
    </row>
    <row r="107" spans="1:4">
      <c r="A107" t="s" s="3">
        <v>606</v>
      </c>
    </row>
    <row r="108" spans="1:4">
      <c r="A108" t="s" s="4">
        <v>614</v>
      </c>
      <c r="B108" t="n" s="5">
        <v>7699</v>
      </c>
      <c r="C108" t="n" s="5">
        <v>12192</v>
      </c>
      <c r="D108" t="n" s="5">
        <v>10967</v>
      </c>
    </row>
    <row r="109" spans="1:4">
      <c r="A109" t="s" s="4">
        <v>612</v>
      </c>
      <c r="B109" t="n" s="5">
        <v>198</v>
      </c>
      <c r="C109" t="n" s="5">
        <v>552</v>
      </c>
      <c r="D109" t="n" s="5">
        <v>1147</v>
      </c>
    </row>
    <row r="110" spans="1:4">
      <c r="A110" t="s" s="4">
        <v>628</v>
      </c>
    </row>
    <row r="111" spans="1:4">
      <c r="A111" t="s" s="3">
        <v>606</v>
      </c>
    </row>
    <row r="112" spans="1:4">
      <c r="A112" t="s" s="4">
        <v>614</v>
      </c>
      <c r="B112" t="n" s="5">
        <v>1058</v>
      </c>
      <c r="C112" t="n" s="5">
        <v>541</v>
      </c>
      <c r="D112" t="n" s="5">
        <v>747</v>
      </c>
    </row>
    <row r="113" spans="1:4">
      <c r="A113" t="s" s="4">
        <v>612</v>
      </c>
      <c r="D113" t="n" s="5">
        <v>36</v>
      </c>
    </row>
    <row r="114" spans="1:4">
      <c r="A114" t="s" s="4">
        <v>629</v>
      </c>
    </row>
    <row r="115" spans="1:4">
      <c r="A115" t="s" s="3">
        <v>606</v>
      </c>
    </row>
    <row r="116" spans="1:4">
      <c r="A116" t="s" s="4">
        <v>614</v>
      </c>
      <c r="B116" t="n" s="5">
        <v>29</v>
      </c>
      <c r="C116" t="n" s="7">
        <v>43</v>
      </c>
      <c r="D116" t="n" s="5">
        <v>30</v>
      </c>
    </row>
    <row r="117" spans="1:4">
      <c r="A117" t="s" s="4">
        <v>612</v>
      </c>
      <c r="B117" t="n" s="7">
        <v>1</v>
      </c>
      <c r="D117" t="n" s="7">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630</v>
      </c>
      <c r="B1" t="s" s="2">
        <v>1</v>
      </c>
      <c r="C1" t="s" s="2">
        <v>412</v>
      </c>
    </row>
    <row r="2" spans="1:3">
      <c r="B2" t="s" s="2">
        <v>163</v>
      </c>
      <c r="C2" t="s" s="2">
        <v>368</v>
      </c>
    </row>
    <row r="3" spans="1:3">
      <c r="A3" t="s" s="3">
        <v>631</v>
      </c>
    </row>
    <row r="4" spans="1:3">
      <c r="A4" t="s" s="4">
        <v>632</v>
      </c>
      <c r="B4" t="n" s="5">
        <v>7</v>
      </c>
      <c r="C4" t="n" s="5">
        <v>6</v>
      </c>
    </row>
    <row r="5" spans="1:3">
      <c r="A5" t="s" s="4">
        <v>633</v>
      </c>
      <c r="B5" t="n" s="7">
        <v>13871</v>
      </c>
      <c r="C5" t="n" s="7">
        <v>13729</v>
      </c>
    </row>
    <row r="6" spans="1:3">
      <c r="A6" t="s" s="4">
        <v>491</v>
      </c>
    </row>
    <row r="7" spans="1:3">
      <c r="A7" t="s" s="3">
        <v>631</v>
      </c>
    </row>
    <row r="8" spans="1:3">
      <c r="A8" t="s" s="4">
        <v>632</v>
      </c>
      <c r="B8" t="n" s="5">
        <v>2</v>
      </c>
      <c r="C8" t="n" s="5">
        <v>1</v>
      </c>
    </row>
    <row r="9" spans="1:3">
      <c r="A9" t="s" s="4">
        <v>633</v>
      </c>
      <c r="B9" t="n" s="7">
        <v>491</v>
      </c>
      <c r="C9" t="n" s="7">
        <v>227</v>
      </c>
    </row>
    <row r="10" spans="1:3">
      <c r="A10" t="s" s="4">
        <v>522</v>
      </c>
    </row>
    <row r="11" spans="1:3">
      <c r="A11" t="s" s="3">
        <v>631</v>
      </c>
    </row>
    <row r="12" spans="1:3">
      <c r="A12" t="s" s="4">
        <v>632</v>
      </c>
      <c r="B12" t="n" s="5">
        <v>3</v>
      </c>
      <c r="C12" t="n" s="5">
        <v>3</v>
      </c>
    </row>
    <row r="13" spans="1:3">
      <c r="A13" t="s" s="4">
        <v>633</v>
      </c>
      <c r="B13" t="n" s="7">
        <v>7790</v>
      </c>
      <c r="C13" t="n" s="7">
        <v>7849</v>
      </c>
    </row>
    <row r="14" spans="1:3">
      <c r="A14" t="s" s="4">
        <v>524</v>
      </c>
    </row>
    <row r="15" spans="1:3">
      <c r="A15" t="s" s="3">
        <v>631</v>
      </c>
    </row>
    <row r="16" spans="1:3">
      <c r="A16" t="s" s="4">
        <v>632</v>
      </c>
      <c r="B16" t="n" s="5">
        <v>1</v>
      </c>
      <c r="C16" t="n" s="5">
        <v>1</v>
      </c>
    </row>
    <row r="17" spans="1:3">
      <c r="A17" t="s" s="4">
        <v>633</v>
      </c>
      <c r="B17" t="n" s="7">
        <v>534</v>
      </c>
      <c r="C17" t="n" s="7">
        <v>565</v>
      </c>
    </row>
    <row r="18" spans="1:3">
      <c r="A18" t="s" s="4">
        <v>527</v>
      </c>
    </row>
    <row r="19" spans="1:3">
      <c r="A19" t="s" s="3">
        <v>631</v>
      </c>
    </row>
    <row r="20" spans="1:3">
      <c r="A20" t="s" s="4">
        <v>632</v>
      </c>
      <c r="B20" t="n" s="5">
        <v>1</v>
      </c>
      <c r="C20" t="n" s="5">
        <v>1</v>
      </c>
    </row>
    <row r="21" spans="1:3">
      <c r="A21" t="s" s="4">
        <v>633</v>
      </c>
      <c r="B21" t="n" s="7">
        <v>5056</v>
      </c>
      <c r="C21" t="n" s="7">
        <v>5088</v>
      </c>
    </row>
    <row r="22" spans="1:3">
      <c r="A22" t="s" s="4">
        <v>480</v>
      </c>
    </row>
    <row r="23" spans="1:3">
      <c r="A23" t="s" s="3">
        <v>631</v>
      </c>
    </row>
    <row r="24" spans="1:3">
      <c r="A24" t="s" s="4">
        <v>633</v>
      </c>
      <c r="B24" t="n" s="5">
        <v>13652</v>
      </c>
      <c r="C24" t="n" s="5">
        <v>13502</v>
      </c>
    </row>
    <row r="25" spans="1:3">
      <c r="A25" t="s" s="4">
        <v>634</v>
      </c>
    </row>
    <row r="26" spans="1:3">
      <c r="A26" t="s" s="3">
        <v>631</v>
      </c>
    </row>
    <row r="27" spans="1:3">
      <c r="A27" t="s" s="4">
        <v>633</v>
      </c>
      <c r="B27" t="n" s="5">
        <v>272</v>
      </c>
    </row>
    <row r="28" spans="1:3">
      <c r="A28" t="s" s="4">
        <v>635</v>
      </c>
    </row>
    <row r="29" spans="1:3">
      <c r="A29" t="s" s="3">
        <v>631</v>
      </c>
    </row>
    <row r="30" spans="1:3">
      <c r="A30" t="s" s="4">
        <v>633</v>
      </c>
      <c r="B30" t="n" s="5">
        <v>7790</v>
      </c>
      <c r="C30" t="n" s="5">
        <v>7849</v>
      </c>
    </row>
    <row r="31" spans="1:3">
      <c r="A31" t="s" s="4">
        <v>636</v>
      </c>
    </row>
    <row r="32" spans="1:3">
      <c r="A32" t="s" s="3">
        <v>631</v>
      </c>
    </row>
    <row r="33" spans="1:3">
      <c r="A33" t="s" s="4">
        <v>633</v>
      </c>
      <c r="B33" t="n" s="5">
        <v>534</v>
      </c>
      <c r="C33" t="n" s="5">
        <v>565</v>
      </c>
    </row>
    <row r="34" spans="1:3">
      <c r="A34" t="s" s="4">
        <v>637</v>
      </c>
    </row>
    <row r="35" spans="1:3">
      <c r="A35" t="s" s="3">
        <v>631</v>
      </c>
    </row>
    <row r="36" spans="1:3">
      <c r="A36" t="s" s="4">
        <v>633</v>
      </c>
      <c r="B36" t="n" s="5">
        <v>5056</v>
      </c>
      <c r="C36" t="n" s="5">
        <v>5088</v>
      </c>
    </row>
    <row r="37" spans="1:3">
      <c r="A37" t="s" s="4">
        <v>638</v>
      </c>
    </row>
    <row r="38" spans="1:3">
      <c r="A38" t="s" s="3">
        <v>631</v>
      </c>
    </row>
    <row r="39" spans="1:3">
      <c r="A39" t="s" s="4">
        <v>633</v>
      </c>
      <c r="B39" t="n" s="5">
        <v>219</v>
      </c>
      <c r="C39" t="n" s="5">
        <v>227</v>
      </c>
    </row>
    <row r="40" spans="1:3">
      <c r="A40" t="s" s="4">
        <v>639</v>
      </c>
    </row>
    <row r="41" spans="1:3">
      <c r="A41" t="s" s="3">
        <v>631</v>
      </c>
    </row>
    <row r="42" spans="1:3">
      <c r="A42" t="s" s="4">
        <v>633</v>
      </c>
      <c r="B42" t="n" s="7">
        <v>219</v>
      </c>
      <c r="C42" t="n" s="7">
        <v>2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640</v>
      </c>
      <c r="B1" t="s" s="2">
        <v>83</v>
      </c>
      <c r="D1" t="s" s="2">
        <v>1</v>
      </c>
    </row>
    <row r="2" spans="1:5">
      <c r="B2" t="s" s="2">
        <v>163</v>
      </c>
      <c r="C2" t="s" s="2">
        <v>369</v>
      </c>
      <c r="D2" t="s" s="2">
        <v>163</v>
      </c>
      <c r="E2" t="s" s="2">
        <v>369</v>
      </c>
    </row>
    <row r="3" spans="1:5">
      <c r="A3" t="s" s="3">
        <v>641</v>
      </c>
    </row>
    <row r="4" spans="1:5">
      <c r="A4" t="s" s="4">
        <v>457</v>
      </c>
      <c r="B4" t="n" s="7">
        <v>48600000</v>
      </c>
      <c r="C4" t="n" s="7">
        <v>25300000</v>
      </c>
      <c r="D4" t="n" s="7">
        <v>48600000</v>
      </c>
      <c r="E4" t="n" s="7">
        <v>25300000</v>
      </c>
    </row>
    <row r="5" spans="1:5">
      <c r="A5" t="s" s="4">
        <v>642</v>
      </c>
      <c r="D5" t="n" s="5">
        <v>0</v>
      </c>
    </row>
    <row r="6" spans="1:5">
      <c r="A6" t="s" s="4">
        <v>90</v>
      </c>
      <c r="B6" t="n" s="7">
        <v>4873000</v>
      </c>
      <c r="C6" t="n" s="7">
        <v>2739000</v>
      </c>
      <c r="D6" t="n" s="7">
        <v>9607000</v>
      </c>
      <c r="E6" t="n" s="7">
        <v>5569000</v>
      </c>
    </row>
    <row r="7" spans="1:5">
      <c r="A7" t="s" s="4">
        <v>239</v>
      </c>
    </row>
    <row r="8" spans="1:5">
      <c r="A8" t="s" s="3">
        <v>641</v>
      </c>
    </row>
    <row r="9" spans="1:5">
      <c r="A9" t="s" s="4">
        <v>643</v>
      </c>
      <c r="B9" t="n" s="5">
        <v>3</v>
      </c>
      <c r="D9" t="n" s="5">
        <v>3</v>
      </c>
    </row>
    <row r="10" spans="1:5">
      <c r="A10" t="s" s="4">
        <v>457</v>
      </c>
      <c r="B10" t="n" s="7">
        <v>250000000</v>
      </c>
      <c r="D10" t="n" s="7">
        <v>250000000</v>
      </c>
    </row>
    <row r="11" spans="1:5">
      <c r="A11" t="s" s="4">
        <v>644</v>
      </c>
      <c r="D11" t="s" s="4">
        <v>645</v>
      </c>
    </row>
    <row r="12" spans="1:5">
      <c r="A12" t="s" s="4">
        <v>646</v>
      </c>
    </row>
    <row r="13" spans="1:5">
      <c r="A13" t="s" s="3">
        <v>641</v>
      </c>
    </row>
    <row r="14" spans="1:5">
      <c r="A14" t="s" s="4">
        <v>90</v>
      </c>
      <c r="D14" t="n" s="7">
        <v>62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47</v>
      </c>
      <c r="B1" t="s" s="2">
        <v>1</v>
      </c>
    </row>
    <row r="2" spans="1:3">
      <c r="B2" t="s" s="2">
        <v>2</v>
      </c>
      <c r="C2" t="s" s="2">
        <v>31</v>
      </c>
    </row>
    <row r="3" spans="1:3">
      <c r="A3" t="s" s="3">
        <v>648</v>
      </c>
    </row>
    <row r="4" spans="1:3">
      <c r="A4" t="s" s="4">
        <v>649</v>
      </c>
      <c r="B4" t="n" s="7">
        <v>48600</v>
      </c>
      <c r="C4" t="n" s="7">
        <v>25300</v>
      </c>
    </row>
    <row r="5" spans="1:3">
      <c r="A5" t="s" s="4">
        <v>650</v>
      </c>
    </row>
    <row r="6" spans="1:3">
      <c r="A6" t="s" s="3">
        <v>648</v>
      </c>
    </row>
    <row r="7" spans="1:3">
      <c r="A7" t="s" s="4">
        <v>649</v>
      </c>
      <c r="B7" t="n" s="5">
        <v>75000</v>
      </c>
    </row>
    <row r="8" spans="1:3">
      <c r="A8" t="s" s="4">
        <v>651</v>
      </c>
      <c r="B8" t="n" s="7">
        <v>521</v>
      </c>
    </row>
    <row r="9" spans="1:3">
      <c r="A9" t="s" s="4">
        <v>652</v>
      </c>
      <c r="B9" t="s" s="4">
        <v>653</v>
      </c>
    </row>
    <row r="10" spans="1:3">
      <c r="A10" t="s" s="4">
        <v>654</v>
      </c>
      <c r="B10" t="s" s="4">
        <v>655</v>
      </c>
    </row>
    <row r="11" spans="1:3">
      <c r="A11" t="s" s="4">
        <v>656</v>
      </c>
    </row>
    <row r="12" spans="1:3">
      <c r="A12" t="s" s="3">
        <v>648</v>
      </c>
    </row>
    <row r="13" spans="1:3">
      <c r="A13" t="s" s="4">
        <v>649</v>
      </c>
      <c r="B13" t="n" s="7">
        <v>100000</v>
      </c>
    </row>
    <row r="14" spans="1:3">
      <c r="A14" t="s" s="4">
        <v>651</v>
      </c>
      <c r="B14" t="n" s="7">
        <v>1302</v>
      </c>
    </row>
    <row r="15" spans="1:3">
      <c r="A15" t="s" s="4">
        <v>652</v>
      </c>
      <c r="B15" t="s" s="4">
        <v>657</v>
      </c>
    </row>
    <row r="16" spans="1:3">
      <c r="A16" t="s" s="4">
        <v>654</v>
      </c>
      <c r="B16" t="s" s="4">
        <v>658</v>
      </c>
    </row>
    <row r="17" spans="1:3">
      <c r="A17" t="s" s="4">
        <v>659</v>
      </c>
    </row>
    <row r="18" spans="1:3">
      <c r="A18" t="s" s="3">
        <v>648</v>
      </c>
    </row>
    <row r="19" spans="1:3">
      <c r="A19" t="s" s="4">
        <v>649</v>
      </c>
      <c r="B19" t="n" s="7">
        <v>75000</v>
      </c>
    </row>
    <row r="20" spans="1:3">
      <c r="A20" t="s" s="4">
        <v>651</v>
      </c>
      <c r="B20" t="n" s="7">
        <v>1358</v>
      </c>
    </row>
    <row r="21" spans="1:3">
      <c r="A21" t="s" s="4">
        <v>652</v>
      </c>
      <c r="B21" t="s" s="4">
        <v>660</v>
      </c>
    </row>
    <row r="22" spans="1:3">
      <c r="A22" t="s" s="4">
        <v>654</v>
      </c>
      <c r="B22" t="s" s="4">
        <v>6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662</v>
      </c>
      <c r="B1" t="s" s="2">
        <v>1</v>
      </c>
    </row>
    <row r="2" spans="1:2">
      <c r="B2" t="s" s="2">
        <v>163</v>
      </c>
    </row>
    <row r="3" spans="1:2">
      <c r="A3" t="s" s="3">
        <v>663</v>
      </c>
    </row>
    <row r="4" spans="1:2">
      <c r="A4" t="s" s="4">
        <v>664</v>
      </c>
      <c r="B4" t="n" s="7">
        <v>0</v>
      </c>
    </row>
    <row r="5" spans="1:2">
      <c r="A5" t="s" s="4">
        <v>665</v>
      </c>
    </row>
    <row r="6" spans="1:2">
      <c r="A6" t="s" s="3">
        <v>663</v>
      </c>
    </row>
    <row r="7" spans="1:2">
      <c r="A7" t="s" s="4">
        <v>666</v>
      </c>
      <c r="B7" t="n" s="7">
        <v>521000</v>
      </c>
    </row>
    <row r="8" spans="1:2">
      <c r="A8" t="s" s="4">
        <v>667</v>
      </c>
    </row>
    <row r="9" spans="1:2">
      <c r="A9" t="s" s="4">
        <v>664</v>
      </c>
    </row>
    <row r="10" spans="1:2">
      <c r="A10" t="s" s="4">
        <v>668</v>
      </c>
    </row>
    <row r="11" spans="1:2">
      <c r="A11" t="s" s="3">
        <v>663</v>
      </c>
    </row>
    <row r="12" spans="1:2">
      <c r="A12" t="s" s="4">
        <v>666</v>
      </c>
      <c r="B12" t="n" s="7">
        <v>1302000</v>
      </c>
    </row>
    <row r="13" spans="1:2">
      <c r="A13" t="s" s="4">
        <v>669</v>
      </c>
    </row>
    <row r="14" spans="1:2">
      <c r="A14" t="s" s="3">
        <v>663</v>
      </c>
    </row>
    <row r="15" spans="1:2">
      <c r="A15" t="s" s="4">
        <v>666</v>
      </c>
      <c r="B15" t="n" s="7">
        <v>135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r="A1" t="s" s="1">
        <v>670</v>
      </c>
      <c r="B1" t="s" s="2">
        <v>83</v>
      </c>
      <c r="C1" t="s" s="2">
        <v>1</v>
      </c>
    </row>
    <row r="2" spans="1:4">
      <c r="B2" t="s" s="2">
        <v>2</v>
      </c>
      <c r="C2" t="s" s="2">
        <v>2</v>
      </c>
      <c r="D2" t="s" s="2">
        <v>31</v>
      </c>
    </row>
    <row r="3" spans="1:4">
      <c r="A3" t="s" s="3">
        <v>244</v>
      </c>
    </row>
    <row r="4" spans="1:4">
      <c r="A4" t="s" s="4">
        <v>671</v>
      </c>
      <c r="B4" t="n" s="7">
        <v>833</v>
      </c>
      <c r="C4" t="n" s="7">
        <v>986</v>
      </c>
      <c r="D4" t="n" s="7">
        <v>108</v>
      </c>
    </row>
    <row r="5" spans="1:4">
      <c r="A5" t="s" s="4">
        <v>672</v>
      </c>
      <c r="B5" t="n" s="7">
        <v>-148</v>
      </c>
      <c r="C5" t="n" s="7">
        <v>-165</v>
      </c>
      <c r="D5" t="n" s="7">
        <v>-1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5</v>
      </c>
      <c r="B1" t="s" s="2">
        <v>83</v>
      </c>
      <c r="D1" t="s" s="2">
        <v>1</v>
      </c>
    </row>
    <row r="2" spans="1:5">
      <c r="B2" t="s" s="2">
        <v>2</v>
      </c>
      <c r="C2" t="s" s="2">
        <v>31</v>
      </c>
      <c r="D2" t="s" s="2">
        <v>2</v>
      </c>
      <c r="E2" t="s" s="2">
        <v>31</v>
      </c>
    </row>
    <row r="3" spans="1:5">
      <c r="A3" t="s" s="4">
        <v>119</v>
      </c>
      <c r="B3" t="n" s="7">
        <v>20938</v>
      </c>
      <c r="C3" t="n" s="7">
        <v>12944</v>
      </c>
      <c r="D3" t="n" s="7">
        <v>40356</v>
      </c>
      <c r="E3" t="n" s="7">
        <v>25443</v>
      </c>
    </row>
    <row r="4" spans="1:5">
      <c r="A4" t="s" s="3">
        <v>126</v>
      </c>
    </row>
    <row r="5" spans="1:5">
      <c r="A5" t="s" s="4">
        <v>127</v>
      </c>
      <c r="B5" t="n" s="5">
        <v>-2043</v>
      </c>
      <c r="C5" t="n" s="5">
        <v>2341</v>
      </c>
      <c r="D5" t="n" s="5">
        <v>-112</v>
      </c>
      <c r="E5" t="n" s="5">
        <v>5163</v>
      </c>
    </row>
    <row r="6" spans="1:5">
      <c r="A6" t="s" s="4">
        <v>128</v>
      </c>
      <c r="B6" t="n" s="5">
        <v>1909</v>
      </c>
      <c r="D6" t="n" s="5">
        <v>1909</v>
      </c>
    </row>
    <row r="7" spans="1:5">
      <c r="A7" t="s" s="4">
        <v>129</v>
      </c>
      <c r="C7" t="n" s="5">
        <v>-1</v>
      </c>
      <c r="D7" t="n" s="5">
        <v>-1298</v>
      </c>
      <c r="E7" t="n" s="5">
        <v>-6</v>
      </c>
    </row>
    <row r="8" spans="1:5">
      <c r="A8" t="s" s="4">
        <v>130</v>
      </c>
      <c r="B8" t="n" s="5">
        <v>-134</v>
      </c>
      <c r="C8" t="n" s="5">
        <v>2340</v>
      </c>
      <c r="D8" t="n" s="5">
        <v>499</v>
      </c>
      <c r="E8" t="n" s="5">
        <v>5157</v>
      </c>
    </row>
    <row r="9" spans="1:5">
      <c r="A9" t="s" s="4">
        <v>131</v>
      </c>
      <c r="B9" t="n" s="7">
        <v>20804</v>
      </c>
      <c r="C9" t="n" s="7">
        <v>15284</v>
      </c>
      <c r="D9" t="n" s="7">
        <v>40855</v>
      </c>
      <c r="E9" t="n" s="7">
        <v>30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3</v>
      </c>
      <c r="B1" t="s" s="2">
        <v>83</v>
      </c>
      <c r="D1" t="s" s="2">
        <v>1</v>
      </c>
    </row>
    <row r="2" spans="1:5">
      <c r="B2" t="s" s="2">
        <v>2</v>
      </c>
      <c r="C2" t="s" s="2">
        <v>31</v>
      </c>
      <c r="D2" t="s" s="2">
        <v>2</v>
      </c>
      <c r="E2" t="s" s="2">
        <v>31</v>
      </c>
    </row>
    <row r="3" spans="1:5">
      <c r="A3" t="s" s="3">
        <v>674</v>
      </c>
    </row>
    <row r="4" spans="1:5">
      <c r="A4" t="s" s="4">
        <v>675</v>
      </c>
      <c r="B4" t="n" s="7">
        <v>12338</v>
      </c>
      <c r="C4" t="n" s="7">
        <v>8809</v>
      </c>
      <c r="D4" t="n" s="7">
        <v>13224</v>
      </c>
      <c r="E4" t="n" s="7">
        <v>9225</v>
      </c>
    </row>
    <row r="5" spans="1:5">
      <c r="A5" t="s" s="4">
        <v>676</v>
      </c>
      <c r="B5" t="n" s="5">
        <v>1500</v>
      </c>
      <c r="C5" t="n" s="5">
        <v>85</v>
      </c>
      <c r="D5" t="n" s="5">
        <v>1500</v>
      </c>
      <c r="E5" t="n" s="5">
        <v>330</v>
      </c>
    </row>
    <row r="6" spans="1:5">
      <c r="A6" t="s" s="4">
        <v>677</v>
      </c>
      <c r="C6" t="n" s="5">
        <v>-51</v>
      </c>
      <c r="D6" t="n" s="5">
        <v>-750</v>
      </c>
      <c r="E6" t="n" s="5">
        <v>-505</v>
      </c>
    </row>
    <row r="7" spans="1:5">
      <c r="A7" t="s" s="4">
        <v>678</v>
      </c>
      <c r="B7" t="n" s="5">
        <v>-3123</v>
      </c>
      <c r="D7" t="n" s="5">
        <v>-3259</v>
      </c>
      <c r="E7" t="n" s="5">
        <v>-207</v>
      </c>
    </row>
    <row r="8" spans="1:5">
      <c r="A8" t="s" s="4">
        <v>679</v>
      </c>
      <c r="B8" t="n" s="7">
        <v>10715</v>
      </c>
      <c r="C8" t="n" s="7">
        <v>8843</v>
      </c>
      <c r="D8" t="n" s="7">
        <v>10715</v>
      </c>
      <c r="E8" t="n" s="7">
        <v>88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0</v>
      </c>
      <c r="B1" t="s" s="2">
        <v>83</v>
      </c>
      <c r="D1" t="s" s="2">
        <v>1</v>
      </c>
    </row>
    <row r="2" spans="1:5">
      <c r="B2" t="s" s="2">
        <v>2</v>
      </c>
      <c r="C2" t="s" s="2">
        <v>31</v>
      </c>
      <c r="D2" t="s" s="2">
        <v>2</v>
      </c>
      <c r="E2" t="s" s="2">
        <v>31</v>
      </c>
    </row>
    <row r="3" spans="1:5">
      <c r="A3" t="s" s="3">
        <v>681</v>
      </c>
    </row>
    <row r="4" spans="1:5">
      <c r="A4" t="s" s="4">
        <v>682</v>
      </c>
      <c r="B4" t="n" s="7">
        <v>20759</v>
      </c>
      <c r="C4" t="n" s="7">
        <v>12802</v>
      </c>
      <c r="D4" t="n" s="7">
        <v>39997</v>
      </c>
      <c r="E4" t="n" s="7">
        <v>25160</v>
      </c>
    </row>
    <row r="5" spans="1:5">
      <c r="A5" t="s" s="4">
        <v>683</v>
      </c>
      <c r="B5" t="n" s="5">
        <v>33367</v>
      </c>
      <c r="C5" t="n" s="5">
        <v>25982</v>
      </c>
      <c r="D5" t="n" s="5">
        <v>32231</v>
      </c>
      <c r="E5" t="n" s="5">
        <v>25955</v>
      </c>
    </row>
    <row r="6" spans="1:5">
      <c r="A6" t="s" s="4">
        <v>684</v>
      </c>
      <c r="B6" t="n" s="8">
        <v>0.62</v>
      </c>
      <c r="C6" t="n" s="8">
        <v>0.49</v>
      </c>
      <c r="D6" t="n" s="8">
        <v>1.24</v>
      </c>
      <c r="E6" t="n" s="8">
        <v>0.97</v>
      </c>
    </row>
    <row r="7" spans="1:5">
      <c r="A7" t="s" s="3">
        <v>685</v>
      </c>
    </row>
    <row r="8" spans="1:5">
      <c r="A8" t="s" s="4">
        <v>686</v>
      </c>
      <c r="B8" t="n" s="5">
        <v>631</v>
      </c>
      <c r="C8" t="n" s="5">
        <v>647</v>
      </c>
      <c r="D8" t="n" s="5">
        <v>664</v>
      </c>
      <c r="E8" t="n" s="5">
        <v>645</v>
      </c>
    </row>
    <row r="9" spans="1:5">
      <c r="A9" t="s" s="4">
        <v>687</v>
      </c>
      <c r="B9" t="n" s="5">
        <v>33998</v>
      </c>
      <c r="C9" t="n" s="5">
        <v>26629</v>
      </c>
      <c r="D9" t="n" s="5">
        <v>32895</v>
      </c>
      <c r="E9" t="n" s="5">
        <v>26600</v>
      </c>
    </row>
    <row r="10" spans="1:5">
      <c r="A10" t="s" s="4">
        <v>688</v>
      </c>
      <c r="B10" t="n" s="8">
        <v>0.61</v>
      </c>
      <c r="C10" t="n" s="8">
        <v>0.48</v>
      </c>
      <c r="D10" t="n" s="8">
        <v>1.22</v>
      </c>
      <c r="E10" t="n" s="8">
        <v>0.95</v>
      </c>
    </row>
    <row r="11" spans="1:5">
      <c r="A11" t="s" s="4">
        <v>689</v>
      </c>
      <c r="B11" t="n" s="5">
        <v>13</v>
      </c>
      <c r="C11" t="n" s="5">
        <v>21</v>
      </c>
      <c r="D11" t="n" s="5">
        <v>13</v>
      </c>
      <c r="E11" t="n" s="5">
        <v>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 customWidth="1" max="6" min="6" width="27"/>
    <col customWidth="1" max="7" min="7" width="20"/>
    <col customWidth="1" max="8" min="8" width="20"/>
  </cols>
  <sheetData>
    <row r="1" spans="1:8">
      <c r="A1" t="s" s="1">
        <v>690</v>
      </c>
      <c r="B1" t="s" s="2">
        <v>691</v>
      </c>
      <c r="E1" t="s" s="2">
        <v>1</v>
      </c>
    </row>
    <row r="2" spans="1:8">
      <c r="B2" t="s" s="2">
        <v>692</v>
      </c>
      <c r="C2" t="s" s="2">
        <v>693</v>
      </c>
      <c r="D2" t="s" s="2">
        <v>694</v>
      </c>
      <c r="E2" t="s" s="2">
        <v>695</v>
      </c>
      <c r="F2" t="s" s="2">
        <v>696</v>
      </c>
      <c r="G2" t="s" s="2">
        <v>697</v>
      </c>
      <c r="H2" t="s" s="2">
        <v>698</v>
      </c>
    </row>
    <row r="3" spans="1:8">
      <c r="A3" t="s" s="3">
        <v>699</v>
      </c>
    </row>
    <row r="4" spans="1:8">
      <c r="A4" t="s" s="4">
        <v>700</v>
      </c>
      <c r="E4" t="n" s="5">
        <v>0</v>
      </c>
      <c r="F4" t="n" s="5">
        <v>21000</v>
      </c>
    </row>
    <row r="5" spans="1:8">
      <c r="A5" t="s" s="4">
        <v>701</v>
      </c>
      <c r="E5" t="n" s="7">
        <v>10300000</v>
      </c>
    </row>
    <row r="6" spans="1:8">
      <c r="A6" t="s" s="4">
        <v>702</v>
      </c>
      <c r="E6" t="n" s="5">
        <v>8200000</v>
      </c>
      <c r="F6" t="n" s="7">
        <v>538000</v>
      </c>
    </row>
    <row r="7" spans="1:8">
      <c r="A7" t="s" s="4">
        <v>703</v>
      </c>
      <c r="E7" t="n" s="5">
        <v>82000</v>
      </c>
      <c r="F7" t="n" s="5">
        <v>125000</v>
      </c>
    </row>
    <row r="8" spans="1:8">
      <c r="A8" t="s" s="4">
        <v>704</v>
      </c>
      <c r="E8" t="n" s="7">
        <v>291000</v>
      </c>
    </row>
    <row r="9" spans="1:8">
      <c r="A9" t="s" s="4">
        <v>705</v>
      </c>
      <c r="E9" t="s" s="4">
        <v>706</v>
      </c>
    </row>
    <row r="10" spans="1:8">
      <c r="A10" t="s" s="4">
        <v>707</v>
      </c>
      <c r="E10" t="n" s="7">
        <v>2407000</v>
      </c>
      <c r="F10" t="n" s="5">
        <v>1915000</v>
      </c>
    </row>
    <row r="11" spans="1:8">
      <c r="A11" t="s" s="4">
        <v>708</v>
      </c>
    </row>
    <row r="12" spans="1:8">
      <c r="A12" t="s" s="3">
        <v>699</v>
      </c>
    </row>
    <row r="13" spans="1:8">
      <c r="A13" t="s" s="4">
        <v>709</v>
      </c>
      <c r="E13" t="n" s="5">
        <v>0</v>
      </c>
    </row>
    <row r="14" spans="1:8">
      <c r="A14" t="s" s="4">
        <v>710</v>
      </c>
    </row>
    <row r="15" spans="1:8">
      <c r="A15" t="s" s="3">
        <v>699</v>
      </c>
    </row>
    <row r="16" spans="1:8">
      <c r="A16" t="s" s="4">
        <v>709</v>
      </c>
      <c r="E16" t="n" s="5">
        <v>0</v>
      </c>
    </row>
    <row r="17" spans="1:8">
      <c r="A17" t="s" s="4">
        <v>711</v>
      </c>
    </row>
    <row r="18" spans="1:8">
      <c r="A18" t="s" s="3">
        <v>699</v>
      </c>
    </row>
    <row r="19" spans="1:8">
      <c r="A19" t="s" s="4">
        <v>709</v>
      </c>
      <c r="E19" t="n" s="5">
        <v>0</v>
      </c>
    </row>
    <row r="20" spans="1:8">
      <c r="A20" t="s" s="4">
        <v>712</v>
      </c>
    </row>
    <row r="21" spans="1:8">
      <c r="A21" t="s" s="3">
        <v>699</v>
      </c>
    </row>
    <row r="22" spans="1:8">
      <c r="A22" t="s" s="4">
        <v>713</v>
      </c>
      <c r="E22" t="n" s="5">
        <v>1996500</v>
      </c>
    </row>
    <row r="23" spans="1:8">
      <c r="A23" t="s" s="4">
        <v>714</v>
      </c>
    </row>
    <row r="24" spans="1:8">
      <c r="A24" t="s" s="3">
        <v>699</v>
      </c>
    </row>
    <row r="25" spans="1:8">
      <c r="A25" t="s" s="4">
        <v>709</v>
      </c>
      <c r="E25" t="n" s="5">
        <v>442379</v>
      </c>
    </row>
    <row r="26" spans="1:8">
      <c r="A26" t="s" s="4">
        <v>715</v>
      </c>
      <c r="D26" t="n" s="5">
        <v>550000</v>
      </c>
    </row>
    <row r="27" spans="1:8">
      <c r="A27" t="s" s="4">
        <v>716</v>
      </c>
      <c r="D27" t="s" s="4">
        <v>717</v>
      </c>
    </row>
    <row r="28" spans="1:8">
      <c r="A28" t="s" s="4">
        <v>718</v>
      </c>
    </row>
    <row r="29" spans="1:8">
      <c r="A29" t="s" s="3">
        <v>699</v>
      </c>
    </row>
    <row r="30" spans="1:8">
      <c r="A30" t="s" s="4">
        <v>707</v>
      </c>
      <c r="E30" t="n" s="7">
        <v>2400000</v>
      </c>
      <c r="F30" t="n" s="7">
        <v>1900000</v>
      </c>
    </row>
    <row r="31" spans="1:8">
      <c r="A31" t="s" s="4">
        <v>719</v>
      </c>
    </row>
    <row r="32" spans="1:8">
      <c r="A32" t="s" s="3">
        <v>699</v>
      </c>
    </row>
    <row r="33" spans="1:8">
      <c r="A33" t="s" s="4">
        <v>720</v>
      </c>
      <c r="E33" t="n" s="5">
        <v>0</v>
      </c>
    </row>
    <row r="34" spans="1:8">
      <c r="A34" t="s" s="4">
        <v>721</v>
      </c>
    </row>
    <row r="35" spans="1:8">
      <c r="A35" t="s" s="3">
        <v>699</v>
      </c>
    </row>
    <row r="36" spans="1:8">
      <c r="A36" t="s" s="4">
        <v>722</v>
      </c>
      <c r="B36" t="n" s="5">
        <v>700</v>
      </c>
      <c r="C36" t="n" s="5">
        <v>77370</v>
      </c>
      <c r="E36" t="n" s="5">
        <v>78070</v>
      </c>
      <c r="F36" t="n" s="5">
        <v>78947</v>
      </c>
    </row>
    <row r="37" spans="1:8">
      <c r="A37" t="s" s="4">
        <v>723</v>
      </c>
      <c r="B37" t="n" s="5">
        <v>5</v>
      </c>
      <c r="C37" t="n" s="5">
        <v>3</v>
      </c>
    </row>
    <row r="38" spans="1:8">
      <c r="A38" t="s" s="4">
        <v>724</v>
      </c>
      <c r="E38" t="n" s="5">
        <v>392267</v>
      </c>
      <c r="F38" t="n" s="5">
        <v>507774</v>
      </c>
      <c r="G38" t="n" s="5">
        <v>509336</v>
      </c>
      <c r="H38" t="n" s="5">
        <v>614580</v>
      </c>
    </row>
    <row r="39" spans="1:8">
      <c r="A39" t="s" s="4">
        <v>725</v>
      </c>
    </row>
    <row r="40" spans="1:8">
      <c r="A40" t="s" s="3">
        <v>699</v>
      </c>
    </row>
    <row r="41" spans="1:8">
      <c r="A41" t="s" s="4">
        <v>705</v>
      </c>
      <c r="E41" t="s" s="4">
        <v>726</v>
      </c>
    </row>
    <row r="42" spans="1:8">
      <c r="A42" t="s" s="4">
        <v>724</v>
      </c>
      <c r="E42" t="n" s="5">
        <v>392267</v>
      </c>
    </row>
    <row r="43" spans="1:8">
      <c r="A43" t="s" s="4">
        <v>727</v>
      </c>
      <c r="E43" t="n" s="7">
        <v>8100000</v>
      </c>
    </row>
    <row r="44" spans="1:8">
      <c r="A44" t="s" s="4">
        <v>728</v>
      </c>
    </row>
    <row r="45" spans="1:8">
      <c r="A45" t="s" s="3">
        <v>699</v>
      </c>
    </row>
    <row r="46" spans="1:8">
      <c r="A46" t="s" s="4">
        <v>729</v>
      </c>
      <c r="D46" t="s" s="4">
        <v>730</v>
      </c>
    </row>
    <row r="47" spans="1:8">
      <c r="A47" t="s" s="4">
        <v>731</v>
      </c>
    </row>
    <row r="48" spans="1:8">
      <c r="A48" t="s" s="3">
        <v>699</v>
      </c>
    </row>
    <row r="49" spans="1:8">
      <c r="A49" t="s" s="4">
        <v>732</v>
      </c>
      <c r="D49" t="n" s="7">
        <v>10</v>
      </c>
    </row>
    <row r="50" spans="1:8">
      <c r="A50" t="s" s="4">
        <v>733</v>
      </c>
    </row>
    <row r="51" spans="1:8">
      <c r="A51" t="s" s="3">
        <v>699</v>
      </c>
    </row>
    <row r="52" spans="1:8">
      <c r="A52" t="s" s="4">
        <v>729</v>
      </c>
      <c r="D52" t="s" s="4">
        <v>734</v>
      </c>
    </row>
    <row r="53" spans="1:8">
      <c r="A53" t="s" s="4">
        <v>735</v>
      </c>
    </row>
    <row r="54" spans="1:8">
      <c r="A54" t="s" s="3">
        <v>699</v>
      </c>
    </row>
    <row r="55" spans="1:8">
      <c r="A55" t="s" s="4">
        <v>729</v>
      </c>
      <c r="D55" t="s" s="4">
        <v>736</v>
      </c>
    </row>
    <row r="56" spans="1:8">
      <c r="A56" t="s" s="4">
        <v>737</v>
      </c>
    </row>
    <row r="57" spans="1:8">
      <c r="A57" t="s" s="3">
        <v>699</v>
      </c>
    </row>
    <row r="58" spans="1:8">
      <c r="A58" t="s" s="4">
        <v>738</v>
      </c>
      <c r="D58" t="s" s="4">
        <v>526</v>
      </c>
    </row>
    <row r="59" spans="1:8">
      <c r="A59" t="s" s="4">
        <v>739</v>
      </c>
    </row>
    <row r="60" spans="1:8">
      <c r="A60" t="s" s="3">
        <v>699</v>
      </c>
    </row>
    <row r="61" spans="1:8">
      <c r="A61" t="s" s="4">
        <v>732</v>
      </c>
      <c r="D61" t="n" s="7">
        <v>6250</v>
      </c>
    </row>
    <row r="62" spans="1:8">
      <c r="A62" t="s" s="4">
        <v>740</v>
      </c>
    </row>
    <row r="63" spans="1:8">
      <c r="A63" t="s" s="3">
        <v>699</v>
      </c>
    </row>
    <row r="64" spans="1:8">
      <c r="A64" t="s" s="4">
        <v>732</v>
      </c>
      <c r="D64" t="n" s="7">
        <v>25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1</v>
      </c>
      <c r="B1" t="s" s="2">
        <v>1</v>
      </c>
    </row>
    <row r="2" spans="1:3">
      <c r="B2" t="s" s="2">
        <v>2</v>
      </c>
      <c r="C2" t="s" s="2">
        <v>31</v>
      </c>
    </row>
    <row r="3" spans="1:3">
      <c r="A3" t="s" s="3">
        <v>742</v>
      </c>
    </row>
    <row r="4" spans="1:3">
      <c r="A4" t="s" s="4">
        <v>743</v>
      </c>
      <c r="B4" t="n" s="5">
        <v>759683</v>
      </c>
      <c r="C4" t="n" s="5">
        <v>503834</v>
      </c>
    </row>
    <row r="5" spans="1:3">
      <c r="A5" t="s" s="4">
        <v>743</v>
      </c>
      <c r="B5" t="n" s="8">
        <v>11.36</v>
      </c>
      <c r="C5" t="n" s="8">
        <v>10.41</v>
      </c>
    </row>
    <row r="6" spans="1:3">
      <c r="A6" t="s" s="4">
        <v>744</v>
      </c>
      <c r="B6" t="n" s="5">
        <v>0</v>
      </c>
      <c r="C6" t="n" s="5">
        <v>21000</v>
      </c>
    </row>
    <row r="7" spans="1:3">
      <c r="A7" t="s" s="4">
        <v>744</v>
      </c>
      <c r="C7" t="n" s="8">
        <v>32.77</v>
      </c>
    </row>
    <row r="8" spans="1:3">
      <c r="A8" t="s" s="4">
        <v>745</v>
      </c>
      <c r="B8" t="n" s="5">
        <v>-369952</v>
      </c>
      <c r="C8" t="n" s="5">
        <v>-24897</v>
      </c>
    </row>
    <row r="9" spans="1:3">
      <c r="A9" t="s" s="4">
        <v>745</v>
      </c>
      <c r="B9" t="n" s="8">
        <v>12.7</v>
      </c>
      <c r="C9" t="n" s="8">
        <v>12.25</v>
      </c>
    </row>
    <row r="10" spans="1:3">
      <c r="A10" t="s" s="4">
        <v>746</v>
      </c>
      <c r="B10" t="n" s="5">
        <v>-1650</v>
      </c>
      <c r="C10" t="n" s="5">
        <v>-110</v>
      </c>
    </row>
    <row r="11" spans="1:3">
      <c r="A11" t="s" s="4">
        <v>746</v>
      </c>
      <c r="B11" t="n" s="8">
        <v>15.48</v>
      </c>
      <c r="C11" t="n" s="8">
        <v>5.76</v>
      </c>
    </row>
    <row r="12" spans="1:3">
      <c r="A12" t="s" s="4">
        <v>747</v>
      </c>
      <c r="B12" t="n" s="5">
        <v>-8007</v>
      </c>
      <c r="C12" t="n" s="5">
        <v>-408</v>
      </c>
    </row>
    <row r="13" spans="1:3">
      <c r="A13" t="s" s="4">
        <v>747</v>
      </c>
      <c r="B13" t="n" s="8">
        <v>16.9</v>
      </c>
      <c r="C13" t="n" s="8">
        <v>9.369999999999999</v>
      </c>
    </row>
    <row r="14" spans="1:3">
      <c r="A14" t="s" s="4">
        <v>540</v>
      </c>
      <c r="B14" t="n" s="5">
        <v>380074</v>
      </c>
      <c r="C14" t="n" s="5">
        <v>499419</v>
      </c>
    </row>
    <row r="15" spans="1:3">
      <c r="A15" t="s" s="4">
        <v>540</v>
      </c>
      <c r="B15" t="n" s="8">
        <v>9.92</v>
      </c>
      <c r="C15" t="n" s="8">
        <v>11.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t="s" s="1">
        <v>748</v>
      </c>
      <c r="B1" t="s" s="2">
        <v>1</v>
      </c>
    </row>
    <row r="2" spans="1:5">
      <c r="B2" t="s" s="2">
        <v>2</v>
      </c>
      <c r="C2" t="s" s="2">
        <v>30</v>
      </c>
      <c r="D2" t="s" s="2">
        <v>31</v>
      </c>
      <c r="E2" t="s" s="2">
        <v>749</v>
      </c>
    </row>
    <row r="3" spans="1:5">
      <c r="A3" t="s" s="3">
        <v>750</v>
      </c>
    </row>
    <row r="4" spans="1:5">
      <c r="A4" t="s" s="4">
        <v>751</v>
      </c>
      <c r="B4" t="n" s="5">
        <v>380074</v>
      </c>
      <c r="C4" t="n" s="5">
        <v>759683</v>
      </c>
      <c r="D4" t="n" s="5">
        <v>499419</v>
      </c>
      <c r="E4" t="n" s="5">
        <v>503834</v>
      </c>
    </row>
    <row r="5" spans="1:5">
      <c r="A5" t="s" s="4">
        <v>752</v>
      </c>
      <c r="B5" t="n" s="8">
        <v>9.92</v>
      </c>
      <c r="C5" t="n" s="8">
        <v>11.36</v>
      </c>
      <c r="D5" t="n" s="8">
        <v>11.26</v>
      </c>
      <c r="E5" t="n" s="8">
        <v>10.41</v>
      </c>
    </row>
    <row r="6" spans="1:5">
      <c r="A6" t="s" s="4">
        <v>753</v>
      </c>
      <c r="B6" t="s" s="4">
        <v>754</v>
      </c>
    </row>
    <row r="7" spans="1:5">
      <c r="A7" t="s" s="4">
        <v>755</v>
      </c>
      <c r="B7" t="n" s="5">
        <v>300134</v>
      </c>
    </row>
    <row r="8" spans="1:5">
      <c r="A8" t="s" s="4">
        <v>756</v>
      </c>
      <c r="B8" t="n" s="8">
        <v>9.710000000000001</v>
      </c>
    </row>
    <row r="9" spans="1:5">
      <c r="A9" t="s" s="4">
        <v>757</v>
      </c>
    </row>
    <row r="10" spans="1:5">
      <c r="A10" t="s" s="3">
        <v>750</v>
      </c>
    </row>
    <row r="11" spans="1:5">
      <c r="A11" t="s" s="4">
        <v>758</v>
      </c>
      <c r="B11" t="n" s="9">
        <v>5.76</v>
      </c>
    </row>
    <row r="12" spans="1:5">
      <c r="A12" t="s" s="4">
        <v>759</v>
      </c>
      <c r="B12" t="n" s="8">
        <v>9.210000000000001</v>
      </c>
    </row>
    <row r="13" spans="1:5">
      <c r="A13" t="s" s="4">
        <v>751</v>
      </c>
      <c r="B13" t="n" s="5">
        <v>223329</v>
      </c>
    </row>
    <row r="14" spans="1:5">
      <c r="A14" t="s" s="4">
        <v>752</v>
      </c>
      <c r="B14" t="n" s="8">
        <v>5.76</v>
      </c>
    </row>
    <row r="15" spans="1:5">
      <c r="A15" t="s" s="4">
        <v>753</v>
      </c>
      <c r="B15" t="s" s="4">
        <v>760</v>
      </c>
    </row>
    <row r="16" spans="1:5">
      <c r="A16" t="s" s="4">
        <v>761</v>
      </c>
      <c r="B16" t="n" s="8">
        <v>5.76</v>
      </c>
    </row>
    <row r="17" spans="1:5">
      <c r="A17" t="s" s="4">
        <v>762</v>
      </c>
      <c r="B17" t="n" s="8">
        <v>9.210000000000001</v>
      </c>
    </row>
    <row r="18" spans="1:5">
      <c r="A18" t="s" s="4">
        <v>755</v>
      </c>
      <c r="B18" t="n" s="5">
        <v>166419</v>
      </c>
    </row>
    <row r="19" spans="1:5">
      <c r="A19" t="s" s="4">
        <v>756</v>
      </c>
      <c r="B19" t="n" s="8">
        <v>5.76</v>
      </c>
    </row>
    <row r="20" spans="1:5">
      <c r="A20" t="s" s="4">
        <v>763</v>
      </c>
    </row>
    <row r="21" spans="1:5">
      <c r="A21" t="s" s="3">
        <v>750</v>
      </c>
    </row>
    <row r="22" spans="1:5">
      <c r="A22" t="s" s="4">
        <v>758</v>
      </c>
      <c r="B22" t="n" s="9">
        <v>9.220000000000001</v>
      </c>
    </row>
    <row r="23" spans="1:5">
      <c r="A23" t="s" s="4">
        <v>759</v>
      </c>
      <c r="B23" t="n" s="8">
        <v>15.47</v>
      </c>
    </row>
    <row r="24" spans="1:5">
      <c r="A24" t="s" s="4">
        <v>751</v>
      </c>
      <c r="B24" t="n" s="5">
        <v>110305</v>
      </c>
    </row>
    <row r="25" spans="1:5">
      <c r="A25" t="s" s="4">
        <v>752</v>
      </c>
      <c r="B25" t="n" s="8">
        <v>12.38</v>
      </c>
    </row>
    <row r="26" spans="1:5">
      <c r="A26" t="s" s="4">
        <v>753</v>
      </c>
      <c r="B26" t="s" s="4">
        <v>764</v>
      </c>
    </row>
    <row r="27" spans="1:5">
      <c r="A27" t="s" s="4">
        <v>761</v>
      </c>
      <c r="B27" t="n" s="8">
        <v>9.220000000000001</v>
      </c>
    </row>
    <row r="28" spans="1:5">
      <c r="A28" t="s" s="4">
        <v>762</v>
      </c>
      <c r="B28" t="n" s="8">
        <v>15.47</v>
      </c>
    </row>
    <row r="29" spans="1:5">
      <c r="A29" t="s" s="4">
        <v>755</v>
      </c>
      <c r="B29" t="n" s="5">
        <v>103305</v>
      </c>
    </row>
    <row r="30" spans="1:5">
      <c r="A30" t="s" s="4">
        <v>756</v>
      </c>
      <c r="B30" t="n" s="8">
        <v>12.48</v>
      </c>
    </row>
    <row r="31" spans="1:5">
      <c r="A31" t="s" s="4">
        <v>765</v>
      </c>
    </row>
    <row r="32" spans="1:5">
      <c r="A32" t="s" s="3">
        <v>750</v>
      </c>
    </row>
    <row r="33" spans="1:5">
      <c r="A33" t="s" s="4">
        <v>758</v>
      </c>
      <c r="B33" t="n" s="9">
        <v>15.48</v>
      </c>
    </row>
    <row r="34" spans="1:5">
      <c r="A34" t="s" s="4">
        <v>759</v>
      </c>
      <c r="B34" t="n" s="8">
        <v>22.66</v>
      </c>
    </row>
    <row r="35" spans="1:5">
      <c r="A35" t="s" s="4">
        <v>751</v>
      </c>
      <c r="B35" t="n" s="5">
        <v>22706</v>
      </c>
    </row>
    <row r="36" spans="1:5">
      <c r="A36" t="s" s="4">
        <v>752</v>
      </c>
      <c r="B36" t="n" s="8">
        <v>19.07</v>
      </c>
    </row>
    <row r="37" spans="1:5">
      <c r="A37" t="s" s="4">
        <v>753</v>
      </c>
      <c r="B37" t="s" s="4">
        <v>766</v>
      </c>
    </row>
    <row r="38" spans="1:5">
      <c r="A38" t="s" s="4">
        <v>761</v>
      </c>
      <c r="B38" t="n" s="8">
        <v>15.48</v>
      </c>
    </row>
    <row r="39" spans="1:5">
      <c r="A39" t="s" s="4">
        <v>762</v>
      </c>
      <c r="B39" t="n" s="8">
        <v>22.66</v>
      </c>
    </row>
    <row r="40" spans="1:5">
      <c r="A40" t="s" s="4">
        <v>755</v>
      </c>
      <c r="B40" t="n" s="5">
        <v>19076</v>
      </c>
    </row>
    <row r="41" spans="1:5">
      <c r="A41" t="s" s="4">
        <v>756</v>
      </c>
      <c r="B41" t="n" s="8">
        <v>19.28</v>
      </c>
    </row>
    <row r="42" spans="1:5">
      <c r="A42" t="s" s="4">
        <v>767</v>
      </c>
    </row>
    <row r="43" spans="1:5">
      <c r="A43" t="s" s="3">
        <v>750</v>
      </c>
    </row>
    <row r="44" spans="1:5">
      <c r="A44" t="s" s="4">
        <v>758</v>
      </c>
      <c r="B44" t="n" s="9">
        <v>22.67</v>
      </c>
    </row>
    <row r="45" spans="1:5">
      <c r="A45" t="s" s="4">
        <v>759</v>
      </c>
      <c r="B45" t="n" s="8">
        <v>32.36</v>
      </c>
    </row>
    <row r="46" spans="1:5">
      <c r="A46" t="s" s="4">
        <v>751</v>
      </c>
      <c r="B46" t="n" s="5">
        <v>23734</v>
      </c>
    </row>
    <row r="47" spans="1:5">
      <c r="A47" t="s" s="4">
        <v>752</v>
      </c>
      <c r="B47" t="n" s="8">
        <v>28.82</v>
      </c>
    </row>
    <row r="48" spans="1:5">
      <c r="A48" t="s" s="4">
        <v>753</v>
      </c>
      <c r="B48" t="s" s="4">
        <v>768</v>
      </c>
    </row>
    <row r="49" spans="1:5">
      <c r="A49" t="s" s="4">
        <v>761</v>
      </c>
      <c r="B49" t="n" s="8">
        <v>22.67</v>
      </c>
    </row>
    <row r="50" spans="1:5">
      <c r="A50" t="s" s="4">
        <v>762</v>
      </c>
      <c r="B50" t="n" s="8">
        <v>32.36</v>
      </c>
    </row>
    <row r="51" spans="1:5">
      <c r="A51" t="s" s="4">
        <v>755</v>
      </c>
      <c r="B51" t="n" s="5">
        <v>11334</v>
      </c>
    </row>
    <row r="52" spans="1:5">
      <c r="A52" t="s" s="4">
        <v>756</v>
      </c>
      <c r="B52" t="n" s="8">
        <v>26.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s>
  <sheetData>
    <row r="1" spans="1:4">
      <c r="A1" t="s" s="1">
        <v>769</v>
      </c>
      <c r="B1" t="s" s="2">
        <v>1</v>
      </c>
      <c r="C1" t="s" s="2">
        <v>412</v>
      </c>
    </row>
    <row r="2" spans="1:4">
      <c r="B2" t="s" s="2">
        <v>2</v>
      </c>
      <c r="C2" t="s" s="2">
        <v>30</v>
      </c>
      <c r="D2" t="s" s="2">
        <v>749</v>
      </c>
    </row>
    <row r="3" spans="1:4">
      <c r="A3" t="s" s="3">
        <v>770</v>
      </c>
    </row>
    <row r="4" spans="1:4">
      <c r="A4" t="s" s="4">
        <v>771</v>
      </c>
      <c r="C4" t="s" s="4">
        <v>772</v>
      </c>
      <c r="D4" t="s" s="4">
        <v>773</v>
      </c>
    </row>
    <row r="5" spans="1:4">
      <c r="A5" t="s" s="4">
        <v>774</v>
      </c>
      <c r="C5" t="s" s="4">
        <v>772</v>
      </c>
      <c r="D5" t="s" s="4">
        <v>773</v>
      </c>
    </row>
    <row r="6" spans="1:4">
      <c r="A6" t="s" s="4">
        <v>775</v>
      </c>
      <c r="B6" t="s" s="4">
        <v>776</v>
      </c>
      <c r="C6" t="s" s="4">
        <v>776</v>
      </c>
      <c r="D6" t="s" s="4">
        <v>776</v>
      </c>
    </row>
    <row r="7" spans="1:4">
      <c r="A7" t="s" s="4">
        <v>777</v>
      </c>
      <c r="C7" t="s" s="4">
        <v>778</v>
      </c>
      <c r="D7" t="s" s="4">
        <v>779</v>
      </c>
    </row>
    <row r="8" spans="1:4">
      <c r="A8" t="s" s="4">
        <v>780</v>
      </c>
      <c r="C8" t="s" s="4">
        <v>781</v>
      </c>
      <c r="D8" t="s" s="4">
        <v>782</v>
      </c>
    </row>
    <row r="9" spans="1:4">
      <c r="A9" t="s" s="4">
        <v>783</v>
      </c>
      <c r="C9" t="n" s="8">
        <v>13.49</v>
      </c>
      <c r="D9" t="n" s="8">
        <v>7.8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4</v>
      </c>
      <c r="B1" t="s" s="2">
        <v>691</v>
      </c>
      <c r="D1" t="s" s="2">
        <v>1</v>
      </c>
    </row>
    <row r="2" spans="1:5">
      <c r="B2" t="s" s="2">
        <v>785</v>
      </c>
      <c r="C2" t="s" s="2">
        <v>786</v>
      </c>
      <c r="D2" t="s" s="2">
        <v>2</v>
      </c>
      <c r="E2" t="s" s="2">
        <v>31</v>
      </c>
    </row>
    <row r="3" spans="1:5">
      <c r="A3" t="s" s="3">
        <v>787</v>
      </c>
    </row>
    <row r="4" spans="1:5">
      <c r="A4" t="s" s="4">
        <v>788</v>
      </c>
      <c r="D4" t="n" s="5">
        <v>509336</v>
      </c>
      <c r="E4" t="n" s="5">
        <v>614580</v>
      </c>
    </row>
    <row r="5" spans="1:5">
      <c r="A5" t="s" s="4">
        <v>788</v>
      </c>
      <c r="D5" t="n" s="8">
        <v>21.58</v>
      </c>
      <c r="E5" t="n" s="8">
        <v>18.71</v>
      </c>
    </row>
    <row r="6" spans="1:5">
      <c r="A6" t="s" s="4">
        <v>744</v>
      </c>
      <c r="B6" t="n" s="5">
        <v>700</v>
      </c>
      <c r="C6" t="n" s="5">
        <v>77370</v>
      </c>
      <c r="D6" t="n" s="5">
        <v>78070</v>
      </c>
      <c r="E6" t="n" s="5">
        <v>78947</v>
      </c>
    </row>
    <row r="7" spans="1:5">
      <c r="A7" t="s" s="4">
        <v>744</v>
      </c>
      <c r="D7" t="n" s="8">
        <v>36.06</v>
      </c>
      <c r="E7" t="n" s="8">
        <v>33.24</v>
      </c>
    </row>
    <row r="8" spans="1:5">
      <c r="A8" t="s" s="4">
        <v>746</v>
      </c>
      <c r="D8" t="n" s="5">
        <v>-1209</v>
      </c>
      <c r="E8" t="n" s="5">
        <v>-832</v>
      </c>
    </row>
    <row r="9" spans="1:5">
      <c r="A9" t="s" s="4">
        <v>746</v>
      </c>
      <c r="D9" t="n" s="8">
        <v>28.67</v>
      </c>
      <c r="E9" t="n" s="8">
        <v>23.59</v>
      </c>
    </row>
    <row r="10" spans="1:5">
      <c r="A10" t="s" s="4">
        <v>789</v>
      </c>
      <c r="D10" t="n" s="5">
        <v>-193930</v>
      </c>
      <c r="E10" t="n" s="5">
        <v>-184921</v>
      </c>
    </row>
    <row r="11" spans="1:5">
      <c r="A11" t="s" s="4">
        <v>789</v>
      </c>
      <c r="D11" t="n" s="8">
        <v>20.66</v>
      </c>
      <c r="E11" t="n" s="8">
        <v>17.54</v>
      </c>
    </row>
    <row r="12" spans="1:5">
      <c r="A12" t="s" s="4">
        <v>790</v>
      </c>
      <c r="D12" t="n" s="5">
        <v>392267</v>
      </c>
      <c r="E12" t="n" s="5">
        <v>507774</v>
      </c>
    </row>
    <row r="13" spans="1:5">
      <c r="A13" t="s" s="4">
        <v>790</v>
      </c>
      <c r="D13" t="n" s="8">
        <v>24.89</v>
      </c>
      <c r="E13" t="n" s="8">
        <v>21.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1</v>
      </c>
      <c r="B1" t="s" s="2">
        <v>83</v>
      </c>
      <c r="D1" t="s" s="2">
        <v>1</v>
      </c>
    </row>
    <row r="2" spans="1:5">
      <c r="B2" t="s" s="2">
        <v>2</v>
      </c>
      <c r="C2" t="s" s="2">
        <v>31</v>
      </c>
      <c r="D2" t="s" s="2">
        <v>2</v>
      </c>
      <c r="E2" t="s" s="2">
        <v>31</v>
      </c>
    </row>
    <row r="3" spans="1:5">
      <c r="A3" t="s" s="3">
        <v>792</v>
      </c>
    </row>
    <row r="4" spans="1:5">
      <c r="A4" t="s" s="4">
        <v>793</v>
      </c>
      <c r="B4" t="n" s="7">
        <v>-3405</v>
      </c>
      <c r="C4" t="n" s="7">
        <v>3900</v>
      </c>
      <c r="D4" t="n" s="7">
        <v>-187</v>
      </c>
      <c r="E4" t="n" s="7">
        <v>8605</v>
      </c>
    </row>
    <row r="5" spans="1:5">
      <c r="A5" t="s" s="4">
        <v>794</v>
      </c>
      <c r="B5" t="n" s="5">
        <v>-1362</v>
      </c>
      <c r="C5" t="n" s="5">
        <v>1559</v>
      </c>
      <c r="D5" t="n" s="5">
        <v>-75</v>
      </c>
      <c r="E5" t="n" s="5">
        <v>3442</v>
      </c>
    </row>
    <row r="6" spans="1:5">
      <c r="A6" t="s" s="4">
        <v>795</v>
      </c>
      <c r="B6" t="n" s="5">
        <v>-2043</v>
      </c>
      <c r="C6" t="n" s="5">
        <v>2341</v>
      </c>
      <c r="D6" t="n" s="5">
        <v>-112</v>
      </c>
      <c r="E6" t="n" s="5">
        <v>5163</v>
      </c>
    </row>
    <row r="7" spans="1:5">
      <c r="A7" t="s" s="4">
        <v>796</v>
      </c>
      <c r="B7" t="n" s="5">
        <v>3181</v>
      </c>
      <c r="D7" t="n" s="5">
        <v>3181</v>
      </c>
    </row>
    <row r="8" spans="1:5">
      <c r="A8" t="s" s="4">
        <v>797</v>
      </c>
      <c r="B8" t="n" s="5">
        <v>1272</v>
      </c>
      <c r="D8" t="n" s="5">
        <v>1272</v>
      </c>
    </row>
    <row r="9" spans="1:5">
      <c r="A9" t="s" s="4">
        <v>798</v>
      </c>
      <c r="B9" t="n" s="5">
        <v>1909</v>
      </c>
      <c r="D9" t="n" s="5">
        <v>1909</v>
      </c>
    </row>
    <row r="10" spans="1:5">
      <c r="A10" t="s" s="4">
        <v>799</v>
      </c>
      <c r="C10" t="n" s="5">
        <v>-2</v>
      </c>
      <c r="D10" t="n" s="5">
        <v>-2164</v>
      </c>
      <c r="E10" t="n" s="5">
        <v>-10</v>
      </c>
    </row>
    <row r="11" spans="1:5">
      <c r="A11" t="s" s="4">
        <v>800</v>
      </c>
      <c r="C11" t="n" s="5">
        <v>-1</v>
      </c>
      <c r="D11" t="n" s="5">
        <v>-866</v>
      </c>
      <c r="E11" t="n" s="5">
        <v>-4</v>
      </c>
    </row>
    <row r="12" spans="1:5">
      <c r="A12" t="s" s="4">
        <v>801</v>
      </c>
      <c r="C12" t="n" s="5">
        <v>-1</v>
      </c>
      <c r="D12" t="n" s="5">
        <v>-1298</v>
      </c>
      <c r="E12" t="n" s="5">
        <v>-6</v>
      </c>
    </row>
    <row r="13" spans="1:5">
      <c r="A13" t="s" s="4">
        <v>802</v>
      </c>
      <c r="B13" t="n" s="5">
        <v>-224</v>
      </c>
      <c r="C13" t="n" s="5">
        <v>3898</v>
      </c>
      <c r="D13" t="n" s="5">
        <v>830</v>
      </c>
      <c r="E13" t="n" s="5">
        <v>8595</v>
      </c>
    </row>
    <row r="14" spans="1:5">
      <c r="A14" t="s" s="4">
        <v>803</v>
      </c>
      <c r="B14" t="n" s="5">
        <v>-90</v>
      </c>
      <c r="C14" t="n" s="5">
        <v>1558</v>
      </c>
      <c r="D14" t="n" s="5">
        <v>331</v>
      </c>
      <c r="E14" t="n" s="5">
        <v>3438</v>
      </c>
    </row>
    <row r="15" spans="1:5">
      <c r="A15" t="s" s="4">
        <v>804</v>
      </c>
      <c r="B15" t="n" s="7">
        <v>-134</v>
      </c>
      <c r="C15" t="n" s="7">
        <v>2340</v>
      </c>
      <c r="D15" t="n" s="7">
        <v>499</v>
      </c>
      <c r="E15" t="n" s="7">
        <v>51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5</v>
      </c>
      <c r="B1" t="s" s="2">
        <v>83</v>
      </c>
      <c r="D1" t="s" s="2">
        <v>1</v>
      </c>
    </row>
    <row r="2" spans="1:5">
      <c r="B2" t="s" s="2">
        <v>2</v>
      </c>
      <c r="C2" t="s" s="2">
        <v>31</v>
      </c>
      <c r="D2" t="s" s="2">
        <v>2</v>
      </c>
      <c r="E2" t="s" s="2">
        <v>31</v>
      </c>
    </row>
    <row r="3" spans="1:5">
      <c r="A3" t="s" s="3">
        <v>806</v>
      </c>
    </row>
    <row r="4" spans="1:5">
      <c r="A4" t="s" s="4">
        <v>807</v>
      </c>
      <c r="B4" t="n" s="7">
        <v>3280</v>
      </c>
      <c r="C4" t="n" s="7">
        <v>-502</v>
      </c>
      <c r="D4" t="n" s="7">
        <v>2647</v>
      </c>
      <c r="E4" t="n" s="7">
        <v>-3319</v>
      </c>
    </row>
    <row r="5" spans="1:5">
      <c r="A5" t="s" s="3">
        <v>808</v>
      </c>
    </row>
    <row r="6" spans="1:5">
      <c r="A6" t="s" s="4">
        <v>809</v>
      </c>
      <c r="B6" t="n" s="5">
        <v>-134</v>
      </c>
      <c r="C6" t="n" s="5">
        <v>2341</v>
      </c>
      <c r="D6" t="n" s="5">
        <v>1797</v>
      </c>
      <c r="E6" t="n" s="5">
        <v>5163</v>
      </c>
    </row>
    <row r="7" spans="1:5">
      <c r="A7" t="s" s="4">
        <v>810</v>
      </c>
      <c r="C7" t="n" s="5">
        <v>-1</v>
      </c>
      <c r="D7" t="n" s="5">
        <v>-1298</v>
      </c>
      <c r="E7" t="n" s="5">
        <v>-6</v>
      </c>
    </row>
    <row r="8" spans="1:5">
      <c r="A8" t="s" s="4">
        <v>811</v>
      </c>
      <c r="B8" t="n" s="5">
        <v>-134</v>
      </c>
      <c r="C8" t="n" s="5">
        <v>2340</v>
      </c>
      <c r="D8" t="n" s="5">
        <v>499</v>
      </c>
      <c r="E8" t="n" s="5">
        <v>5157</v>
      </c>
    </row>
    <row r="9" spans="1:5">
      <c r="A9" t="s" s="4">
        <v>812</v>
      </c>
      <c r="B9" t="n" s="5">
        <v>3146</v>
      </c>
      <c r="C9" t="n" s="5">
        <v>1838</v>
      </c>
      <c r="D9" t="n" s="5">
        <v>3146</v>
      </c>
      <c r="E9" t="n" s="5">
        <v>1838</v>
      </c>
    </row>
    <row r="10" spans="1:5">
      <c r="A10" t="s" s="4">
        <v>813</v>
      </c>
    </row>
    <row r="11" spans="1:5">
      <c r="A11" t="s" s="3">
        <v>806</v>
      </c>
    </row>
    <row r="12" spans="1:5">
      <c r="A12" t="s" s="4">
        <v>807</v>
      </c>
      <c r="B12" t="n" s="5">
        <v>3280</v>
      </c>
      <c r="C12" t="n" s="5">
        <v>-502</v>
      </c>
      <c r="D12" t="n" s="5">
        <v>2647</v>
      </c>
      <c r="E12" t="n" s="5">
        <v>-3319</v>
      </c>
    </row>
    <row r="13" spans="1:5">
      <c r="A13" t="s" s="3">
        <v>808</v>
      </c>
    </row>
    <row r="14" spans="1:5">
      <c r="A14" t="s" s="4">
        <v>809</v>
      </c>
      <c r="B14" t="n" s="5">
        <v>-134</v>
      </c>
      <c r="C14" t="n" s="5">
        <v>2341</v>
      </c>
      <c r="D14" t="n" s="5">
        <v>1797</v>
      </c>
      <c r="E14" t="n" s="5">
        <v>5163</v>
      </c>
    </row>
    <row r="15" spans="1:5">
      <c r="A15" t="s" s="4">
        <v>810</v>
      </c>
      <c r="C15" t="n" s="5">
        <v>-1</v>
      </c>
      <c r="D15" t="n" s="5">
        <v>-1298</v>
      </c>
      <c r="E15" t="n" s="5">
        <v>-6</v>
      </c>
    </row>
    <row r="16" spans="1:5">
      <c r="A16" t="s" s="4">
        <v>811</v>
      </c>
      <c r="B16" t="n" s="5">
        <v>-134</v>
      </c>
      <c r="C16" t="n" s="5">
        <v>2340</v>
      </c>
      <c r="D16" t="n" s="5">
        <v>499</v>
      </c>
      <c r="E16" t="n" s="5">
        <v>5157</v>
      </c>
    </row>
    <row r="17" spans="1:5">
      <c r="A17" t="s" s="4">
        <v>812</v>
      </c>
      <c r="B17" t="n" s="7">
        <v>3146</v>
      </c>
      <c r="C17" t="n" s="7">
        <v>1838</v>
      </c>
      <c r="D17" t="n" s="7">
        <v>3146</v>
      </c>
      <c r="E17" t="n" s="7">
        <v>18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814</v>
      </c>
      <c r="B1" t="s" s="2">
        <v>83</v>
      </c>
      <c r="C1" t="s" s="2">
        <v>1</v>
      </c>
    </row>
    <row r="2" spans="1:4">
      <c r="B2" t="s" s="2">
        <v>31</v>
      </c>
      <c r="C2" t="s" s="2">
        <v>2</v>
      </c>
      <c r="D2" t="s" s="2">
        <v>31</v>
      </c>
    </row>
    <row r="3" spans="1:4">
      <c r="A3" t="s" s="3">
        <v>815</v>
      </c>
    </row>
    <row r="4" spans="1:4">
      <c r="A4" t="s" s="4">
        <v>816</v>
      </c>
      <c r="B4" t="n" s="7">
        <v>2</v>
      </c>
      <c r="C4" t="n" s="7">
        <v>2164</v>
      </c>
      <c r="D4" t="n" s="7">
        <v>10</v>
      </c>
    </row>
    <row r="5" spans="1:4">
      <c r="B5" t="n" s="5">
        <v>-1</v>
      </c>
      <c r="C5" t="n" s="5">
        <v>-866</v>
      </c>
      <c r="D5" t="n" s="5">
        <v>-4</v>
      </c>
    </row>
    <row r="6" spans="1:4">
      <c r="A6" t="s" s="4">
        <v>817</v>
      </c>
      <c r="B6" t="n" s="7">
        <v>1</v>
      </c>
      <c r="C6" t="n" s="7">
        <v>1298</v>
      </c>
      <c r="D6" t="n" s="7">
        <v>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17"/>
    <col customWidth="1" max="5" min="5" width="36"/>
    <col customWidth="1" max="6" min="6" width="37"/>
    <col customWidth="1" max="7" min="7" width="30"/>
    <col customWidth="1" max="8" min="8" width="11"/>
  </cols>
  <sheetData>
    <row r="1" spans="1:8">
      <c r="A1" t="s" s="1">
        <v>132</v>
      </c>
      <c r="B1" t="s" s="2">
        <v>133</v>
      </c>
      <c r="C1" t="s" s="2">
        <v>134</v>
      </c>
      <c r="D1" t="s" s="2">
        <v>135</v>
      </c>
      <c r="E1" t="s" s="2">
        <v>136</v>
      </c>
      <c r="F1" t="s" s="2">
        <v>137</v>
      </c>
      <c r="G1" t="s" s="2">
        <v>138</v>
      </c>
      <c r="H1" t="s" s="2">
        <v>139</v>
      </c>
    </row>
    <row r="2" spans="1:8">
      <c r="A2" t="s" s="4">
        <v>140</v>
      </c>
      <c r="B2" t="n" s="7">
        <v>56600</v>
      </c>
      <c r="C2" t="n" s="7">
        <v>253</v>
      </c>
      <c r="D2" t="n" s="7">
        <v>946</v>
      </c>
      <c r="E2" t="n" s="7">
        <v>242990</v>
      </c>
      <c r="F2" t="n" s="7">
        <v>96393</v>
      </c>
      <c r="G2" t="n" s="7">
        <v>-3319</v>
      </c>
      <c r="H2" t="n" s="7">
        <v>393863</v>
      </c>
    </row>
    <row r="3" spans="1:8">
      <c r="A3" t="s" s="4">
        <v>141</v>
      </c>
      <c r="B3" t="n" s="5">
        <v>56600</v>
      </c>
      <c r="C3" t="n" s="5">
        <v>25885863</v>
      </c>
    </row>
    <row r="4" spans="1:8">
      <c r="A4" t="s" s="4">
        <v>142</v>
      </c>
      <c r="B4" t="n" s="7">
        <v>56600</v>
      </c>
      <c r="C4" t="n" s="7">
        <v>255</v>
      </c>
      <c r="D4" t="n" s="5">
        <v>946</v>
      </c>
      <c r="E4" t="n" s="5">
        <v>245629</v>
      </c>
      <c r="F4" t="n" s="5">
        <v>121553</v>
      </c>
      <c r="G4" t="n" s="5">
        <v>1838</v>
      </c>
      <c r="H4" t="n" s="5">
        <v>426821</v>
      </c>
    </row>
    <row r="5" spans="1:8">
      <c r="A5" t="s" s="4">
        <v>143</v>
      </c>
      <c r="B5" t="n" s="5">
        <v>56600</v>
      </c>
      <c r="C5" t="n" s="5">
        <v>25985659</v>
      </c>
    </row>
    <row r="6" spans="1:8">
      <c r="A6" t="s" s="4">
        <v>119</v>
      </c>
      <c r="F6" t="n" s="5">
        <v>25443</v>
      </c>
      <c r="H6" t="n" s="5">
        <v>25443</v>
      </c>
    </row>
    <row r="7" spans="1:8">
      <c r="A7" t="s" s="4">
        <v>144</v>
      </c>
      <c r="G7" t="n" s="5">
        <v>5157</v>
      </c>
      <c r="H7" t="n" s="5">
        <v>5157</v>
      </c>
    </row>
    <row r="8" spans="1:8">
      <c r="A8" t="s" s="4">
        <v>145</v>
      </c>
      <c r="E8" t="n" s="5">
        <v>1915</v>
      </c>
      <c r="H8" t="n" s="5">
        <v>1915</v>
      </c>
    </row>
    <row r="9" spans="1:8">
      <c r="A9" t="s" s="4">
        <v>146</v>
      </c>
      <c r="E9" t="n" s="5">
        <v>305</v>
      </c>
      <c r="H9" t="n" s="7">
        <v>305</v>
      </c>
    </row>
    <row r="10" spans="1:8">
      <c r="A10" t="s" s="4">
        <v>147</v>
      </c>
      <c r="C10" t="n" s="5">
        <v>24897</v>
      </c>
      <c r="H10" t="n" s="5">
        <v>24897</v>
      </c>
    </row>
    <row r="11" spans="1:8">
      <c r="A11" t="s" s="4">
        <v>148</v>
      </c>
      <c r="E11" t="n" s="5">
        <v>123</v>
      </c>
      <c r="H11" t="n" s="7">
        <v>123</v>
      </c>
    </row>
    <row r="12" spans="1:8">
      <c r="A12" t="s" s="4">
        <v>149</v>
      </c>
      <c r="C12" t="n" s="7">
        <v>2</v>
      </c>
      <c r="E12" t="n" s="5">
        <v>-2</v>
      </c>
    </row>
    <row r="13" spans="1:8">
      <c r="A13" t="s" s="4">
        <v>150</v>
      </c>
      <c r="C13" t="n" s="5">
        <v>-14042</v>
      </c>
    </row>
    <row r="14" spans="1:8">
      <c r="A14" t="s" s="4">
        <v>151</v>
      </c>
      <c r="C14" t="n" s="5">
        <v>78947</v>
      </c>
    </row>
    <row r="15" spans="1:8">
      <c r="A15" t="s" s="4">
        <v>152</v>
      </c>
      <c r="E15" t="n" s="5">
        <v>298</v>
      </c>
      <c r="H15" t="n" s="5">
        <v>298</v>
      </c>
    </row>
    <row r="16" spans="1:8">
      <c r="A16" t="s" s="4">
        <v>153</v>
      </c>
      <c r="C16" t="n" s="5">
        <v>9994</v>
      </c>
    </row>
    <row r="17" spans="1:8">
      <c r="A17" t="s" s="4">
        <v>154</v>
      </c>
      <c r="F17" t="n" s="5">
        <v>-283</v>
      </c>
      <c r="H17" t="n" s="5">
        <v>-283</v>
      </c>
    </row>
    <row r="18" spans="1:8">
      <c r="A18" t="s" s="4">
        <v>155</v>
      </c>
      <c r="B18" t="n" s="7">
        <v>71900</v>
      </c>
      <c r="C18" t="n" s="7">
        <v>296</v>
      </c>
      <c r="D18" t="n" s="5">
        <v>946</v>
      </c>
      <c r="E18" t="n" s="5">
        <v>394933</v>
      </c>
      <c r="F18" t="n" s="5">
        <v>150037</v>
      </c>
      <c r="G18" t="n" s="5">
        <v>2647</v>
      </c>
      <c r="H18" t="n" s="5">
        <v>620759</v>
      </c>
    </row>
    <row r="19" spans="1:8">
      <c r="A19" t="s" s="4">
        <v>156</v>
      </c>
      <c r="B19" t="n" s="5">
        <v>71900</v>
      </c>
      <c r="C19" t="n" s="5">
        <v>30139396</v>
      </c>
    </row>
    <row r="20" spans="1:8">
      <c r="A20" t="s" s="4">
        <v>157</v>
      </c>
      <c r="B20" t="n" s="7">
        <v>71900</v>
      </c>
      <c r="C20" t="n" s="7">
        <v>330</v>
      </c>
      <c r="D20" t="n" s="7">
        <v>946</v>
      </c>
      <c r="E20" t="n" s="5">
        <v>498704</v>
      </c>
      <c r="F20" t="n" s="5">
        <v>190035</v>
      </c>
      <c r="G20" t="n" s="5">
        <v>3146</v>
      </c>
      <c r="H20" t="n" s="5">
        <v>765061</v>
      </c>
    </row>
    <row r="21" spans="1:8">
      <c r="A21" t="s" s="4">
        <v>158</v>
      </c>
      <c r="B21" t="n" s="5">
        <v>71900</v>
      </c>
      <c r="C21" t="n" s="5">
        <v>33394563</v>
      </c>
    </row>
    <row r="22" spans="1:8">
      <c r="A22" t="s" s="4">
        <v>119</v>
      </c>
      <c r="F22" t="n" s="5">
        <v>40356</v>
      </c>
      <c r="H22" t="n" s="5">
        <v>40356</v>
      </c>
    </row>
    <row r="23" spans="1:8">
      <c r="A23" t="s" s="4">
        <v>144</v>
      </c>
      <c r="G23" t="n" s="7">
        <v>499</v>
      </c>
      <c r="H23" t="n" s="5">
        <v>499</v>
      </c>
    </row>
    <row r="24" spans="1:8">
      <c r="A24" t="s" s="4">
        <v>145</v>
      </c>
      <c r="E24" t="n" s="5">
        <v>2407</v>
      </c>
      <c r="H24" t="n" s="5">
        <v>2407</v>
      </c>
    </row>
    <row r="25" spans="1:8">
      <c r="A25" t="s" s="4">
        <v>146</v>
      </c>
      <c r="C25" t="n" s="7">
        <v>4</v>
      </c>
      <c r="E25" t="n" s="5">
        <v>4530</v>
      </c>
      <c r="H25" t="n" s="7">
        <v>4534</v>
      </c>
    </row>
    <row r="26" spans="1:8">
      <c r="A26" t="s" s="4">
        <v>147</v>
      </c>
      <c r="C26" t="n" s="5">
        <v>365622</v>
      </c>
      <c r="H26" t="n" s="5">
        <v>369952</v>
      </c>
    </row>
    <row r="27" spans="1:8">
      <c r="A27" t="s" s="4">
        <v>148</v>
      </c>
      <c r="E27" t="n" s="5">
        <v>1867</v>
      </c>
      <c r="H27" t="n" s="7">
        <v>1867</v>
      </c>
    </row>
    <row r="28" spans="1:8">
      <c r="A28" t="s" s="4">
        <v>149</v>
      </c>
      <c r="C28" t="n" s="7">
        <v>2</v>
      </c>
      <c r="E28" t="n" s="5">
        <v>-2</v>
      </c>
    </row>
    <row r="29" spans="1:8">
      <c r="A29" t="s" s="4">
        <v>150</v>
      </c>
      <c r="C29" t="n" s="5">
        <v>-16345</v>
      </c>
    </row>
    <row r="30" spans="1:8">
      <c r="A30" t="s" s="4">
        <v>151</v>
      </c>
      <c r="C30" t="n" s="5">
        <v>78070</v>
      </c>
    </row>
    <row r="31" spans="1:8">
      <c r="A31" t="s" s="4">
        <v>159</v>
      </c>
      <c r="C31" t="n" s="7">
        <v>28</v>
      </c>
      <c r="E31" t="n" s="5">
        <v>94605</v>
      </c>
      <c r="H31" t="n" s="5">
        <v>94633</v>
      </c>
    </row>
    <row r="32" spans="1:8">
      <c r="A32" t="s" s="4">
        <v>160</v>
      </c>
      <c r="C32" t="n" s="5">
        <v>2816900</v>
      </c>
    </row>
    <row r="33" spans="1:8">
      <c r="A33" t="s" s="4">
        <v>152</v>
      </c>
      <c r="E33" t="n" s="5">
        <v>368</v>
      </c>
      <c r="H33" t="n" s="5">
        <v>368</v>
      </c>
    </row>
    <row r="34" spans="1:8">
      <c r="A34" t="s" s="4">
        <v>153</v>
      </c>
      <c r="C34" t="n" s="5">
        <v>10920</v>
      </c>
    </row>
    <row r="35" spans="1:8">
      <c r="A35" t="s" s="4">
        <v>161</v>
      </c>
      <c r="E35" t="n" s="7">
        <v>-4</v>
      </c>
      <c r="H35" t="n" s="5">
        <v>-4</v>
      </c>
    </row>
    <row r="36" spans="1:8">
      <c r="A36" t="s" s="4">
        <v>154</v>
      </c>
      <c r="F36" t="n" s="7">
        <v>-358</v>
      </c>
      <c r="H36" t="n" s="7">
        <v>-3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8</v>
      </c>
      <c r="B1" t="s" s="2">
        <v>2</v>
      </c>
      <c r="C1" t="s" s="2">
        <v>30</v>
      </c>
    </row>
    <row r="2" spans="1:3">
      <c r="A2" t="s" s="3">
        <v>819</v>
      </c>
    </row>
    <row r="3" spans="1:3">
      <c r="A3" t="s" s="4">
        <v>820</v>
      </c>
      <c r="B3" t="n" s="7">
        <v>559738</v>
      </c>
    </row>
    <row r="4" spans="1:3">
      <c r="A4" t="s" s="4">
        <v>821</v>
      </c>
    </row>
    <row r="5" spans="1:3">
      <c r="A5" t="s" s="3">
        <v>819</v>
      </c>
    </row>
    <row r="6" spans="1:3">
      <c r="A6" t="s" s="4">
        <v>820</v>
      </c>
      <c r="B6" t="n" s="5">
        <v>132683</v>
      </c>
      <c r="C6" t="n" s="7">
        <v>44317</v>
      </c>
    </row>
    <row r="7" spans="1:3">
      <c r="A7" t="s" s="4">
        <v>230</v>
      </c>
    </row>
    <row r="8" spans="1:3">
      <c r="A8" t="s" s="3">
        <v>819</v>
      </c>
    </row>
    <row r="9" spans="1:3">
      <c r="A9" t="s" s="4">
        <v>820</v>
      </c>
      <c r="B9" t="n" s="5">
        <v>165</v>
      </c>
      <c r="C9" t="n" s="5">
        <v>146</v>
      </c>
    </row>
    <row r="10" spans="1:3">
      <c r="A10" t="s" s="4">
        <v>239</v>
      </c>
    </row>
    <row r="11" spans="1:3">
      <c r="A11" t="s" s="3">
        <v>819</v>
      </c>
    </row>
    <row r="12" spans="1:3">
      <c r="A12" t="s" s="4">
        <v>820</v>
      </c>
      <c r="B12" t="n" s="5">
        <v>3181</v>
      </c>
      <c r="C12" t="n" s="5">
        <v>426806</v>
      </c>
    </row>
    <row r="13" spans="1:3">
      <c r="A13" t="s" s="4">
        <v>431</v>
      </c>
    </row>
    <row r="14" spans="1:3">
      <c r="A14" t="s" s="3">
        <v>819</v>
      </c>
    </row>
    <row r="15" spans="1:3">
      <c r="A15" t="s" s="4">
        <v>820</v>
      </c>
      <c r="B15" t="n" s="5">
        <v>59703</v>
      </c>
      <c r="C15" t="n" s="5">
        <v>29894</v>
      </c>
    </row>
    <row r="16" spans="1:3">
      <c r="A16" t="s" s="4">
        <v>432</v>
      </c>
    </row>
    <row r="17" spans="1:3">
      <c r="A17" t="s" s="3">
        <v>819</v>
      </c>
    </row>
    <row r="18" spans="1:3">
      <c r="A18" t="s" s="4">
        <v>820</v>
      </c>
      <c r="B18" t="n" s="5">
        <v>255663</v>
      </c>
      <c r="C18" t="n" s="5">
        <v>240320</v>
      </c>
    </row>
    <row r="19" spans="1:3">
      <c r="A19" t="s" s="4">
        <v>433</v>
      </c>
    </row>
    <row r="20" spans="1:3">
      <c r="A20" t="s" s="3">
        <v>819</v>
      </c>
    </row>
    <row r="21" spans="1:3">
      <c r="A21" t="s" s="4">
        <v>820</v>
      </c>
      <c r="B21" t="n" s="5">
        <v>92838</v>
      </c>
      <c r="C21" t="n" s="5">
        <v>111712</v>
      </c>
    </row>
    <row r="22" spans="1:3">
      <c r="A22" t="s" s="4">
        <v>434</v>
      </c>
    </row>
    <row r="23" spans="1:3">
      <c r="A23" t="s" s="3">
        <v>819</v>
      </c>
    </row>
    <row r="24" spans="1:3">
      <c r="A24" t="s" s="4">
        <v>820</v>
      </c>
      <c r="B24" t="n" s="5">
        <v>15041</v>
      </c>
    </row>
    <row r="25" spans="1:3">
      <c r="A25" t="s" s="4">
        <v>822</v>
      </c>
    </row>
    <row r="26" spans="1:3">
      <c r="A26" t="s" s="3">
        <v>819</v>
      </c>
    </row>
    <row r="27" spans="1:3">
      <c r="A27" t="s" s="4">
        <v>820</v>
      </c>
      <c r="B27" t="n" s="5">
        <v>464</v>
      </c>
      <c r="C27" t="n" s="5">
        <v>417</v>
      </c>
    </row>
    <row r="28" spans="1:3">
      <c r="A28" t="s" s="4">
        <v>823</v>
      </c>
    </row>
    <row r="29" spans="1:3">
      <c r="A29" t="s" s="3">
        <v>819</v>
      </c>
    </row>
    <row r="30" spans="1:3">
      <c r="A30" t="s" s="4">
        <v>820</v>
      </c>
      <c r="B30" t="n" s="5">
        <v>245</v>
      </c>
    </row>
    <row r="31" spans="1:3">
      <c r="A31" t="s" s="4">
        <v>824</v>
      </c>
    </row>
    <row r="32" spans="1:3">
      <c r="A32" t="s" s="3">
        <v>819</v>
      </c>
    </row>
    <row r="33" spans="1:3">
      <c r="A33" t="s" s="4">
        <v>820</v>
      </c>
      <c r="C33" t="n" s="5">
        <v>198</v>
      </c>
    </row>
    <row r="34" spans="1:3">
      <c r="A34" t="s" s="4">
        <v>825</v>
      </c>
    </row>
    <row r="35" spans="1:3">
      <c r="A35" t="s" s="3">
        <v>819</v>
      </c>
    </row>
    <row r="36" spans="1:3">
      <c r="A36" t="s" s="4">
        <v>820</v>
      </c>
      <c r="B36" t="n" s="5">
        <v>245</v>
      </c>
      <c r="C36" t="n" s="5">
        <v>198</v>
      </c>
    </row>
    <row r="37" spans="1:3">
      <c r="A37" t="s" s="4">
        <v>826</v>
      </c>
    </row>
    <row r="38" spans="1:3">
      <c r="A38" t="s" s="3">
        <v>819</v>
      </c>
    </row>
    <row r="39" spans="1:3">
      <c r="A39" t="s" s="4">
        <v>820</v>
      </c>
      <c r="B39" t="n" s="5">
        <v>559109</v>
      </c>
    </row>
    <row r="40" spans="1:3">
      <c r="A40" t="s" s="4">
        <v>827</v>
      </c>
    </row>
    <row r="41" spans="1:3">
      <c r="A41" t="s" s="3">
        <v>819</v>
      </c>
    </row>
    <row r="42" spans="1:3">
      <c r="A42" t="s" s="4">
        <v>820</v>
      </c>
      <c r="B42" t="n" s="5">
        <v>132683</v>
      </c>
      <c r="C42" t="n" s="5">
        <v>44317</v>
      </c>
    </row>
    <row r="43" spans="1:3">
      <c r="A43" t="s" s="4">
        <v>828</v>
      </c>
    </row>
    <row r="44" spans="1:3">
      <c r="A44" t="s" s="3">
        <v>819</v>
      </c>
    </row>
    <row r="45" spans="1:3">
      <c r="A45" t="s" s="4">
        <v>820</v>
      </c>
      <c r="B45" t="n" s="5">
        <v>3181</v>
      </c>
      <c r="C45" t="n" s="5">
        <v>426243</v>
      </c>
    </row>
    <row r="46" spans="1:3">
      <c r="A46" t="s" s="4">
        <v>829</v>
      </c>
    </row>
    <row r="47" spans="1:3">
      <c r="A47" t="s" s="3">
        <v>819</v>
      </c>
    </row>
    <row r="48" spans="1:3">
      <c r="A48" t="s" s="4">
        <v>820</v>
      </c>
      <c r="B48" t="n" s="5">
        <v>59703</v>
      </c>
      <c r="C48" t="n" s="5">
        <v>29894</v>
      </c>
    </row>
    <row r="49" spans="1:3">
      <c r="A49" t="s" s="4">
        <v>830</v>
      </c>
    </row>
    <row r="50" spans="1:3">
      <c r="A50" t="s" s="3">
        <v>819</v>
      </c>
    </row>
    <row r="51" spans="1:3">
      <c r="A51" t="s" s="4">
        <v>820</v>
      </c>
      <c r="B51" t="n" s="5">
        <v>255663</v>
      </c>
      <c r="C51" t="n" s="5">
        <v>240320</v>
      </c>
    </row>
    <row r="52" spans="1:3">
      <c r="A52" t="s" s="4">
        <v>831</v>
      </c>
    </row>
    <row r="53" spans="1:3">
      <c r="A53" t="s" s="3">
        <v>819</v>
      </c>
    </row>
    <row r="54" spans="1:3">
      <c r="A54" t="s" s="4">
        <v>820</v>
      </c>
      <c r="B54" t="n" s="5">
        <v>92838</v>
      </c>
      <c r="C54" t="n" s="5">
        <v>111712</v>
      </c>
    </row>
    <row r="55" spans="1:3">
      <c r="A55" t="s" s="4">
        <v>832</v>
      </c>
    </row>
    <row r="56" spans="1:3">
      <c r="A56" t="s" s="3">
        <v>819</v>
      </c>
    </row>
    <row r="57" spans="1:3">
      <c r="A57" t="s" s="4">
        <v>820</v>
      </c>
      <c r="B57" t="n" s="5">
        <v>15041</v>
      </c>
    </row>
    <row r="58" spans="1:3">
      <c r="A58" t="s" s="4">
        <v>833</v>
      </c>
    </row>
    <row r="59" spans="1:3">
      <c r="A59" t="s" s="3">
        <v>819</v>
      </c>
    </row>
    <row r="60" spans="1:3">
      <c r="A60" t="s" s="4">
        <v>820</v>
      </c>
      <c r="B60" t="n" s="5">
        <v>384</v>
      </c>
    </row>
    <row r="61" spans="1:3">
      <c r="A61" t="s" s="4">
        <v>834</v>
      </c>
    </row>
    <row r="62" spans="1:3">
      <c r="A62" t="s" s="3">
        <v>819</v>
      </c>
    </row>
    <row r="63" spans="1:3">
      <c r="A63" t="s" s="4">
        <v>820</v>
      </c>
      <c r="B63" t="n" s="5">
        <v>165</v>
      </c>
      <c r="C63" t="n" s="5">
        <v>146</v>
      </c>
    </row>
    <row r="64" spans="1:3">
      <c r="A64" t="s" s="4">
        <v>835</v>
      </c>
    </row>
    <row r="65" spans="1:3">
      <c r="A65" t="s" s="3">
        <v>819</v>
      </c>
    </row>
    <row r="66" spans="1:3">
      <c r="A66" t="s" s="4">
        <v>820</v>
      </c>
      <c r="C66" t="n" s="5">
        <v>365</v>
      </c>
    </row>
    <row r="67" spans="1:3">
      <c r="A67" t="s" s="4">
        <v>836</v>
      </c>
    </row>
    <row r="68" spans="1:3">
      <c r="A68" t="s" s="3">
        <v>819</v>
      </c>
    </row>
    <row r="69" spans="1:3">
      <c r="A69" t="s" s="4">
        <v>820</v>
      </c>
      <c r="B69" t="n" s="7">
        <v>219</v>
      </c>
      <c r="C69" t="n" s="7">
        <v>2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837</v>
      </c>
      <c r="B1" t="s" s="2">
        <v>1</v>
      </c>
      <c r="C1" t="s" s="2">
        <v>412</v>
      </c>
    </row>
    <row r="2" spans="1:3">
      <c r="B2" t="s" s="2">
        <v>2</v>
      </c>
      <c r="C2" t="s" s="2">
        <v>30</v>
      </c>
    </row>
    <row r="3" spans="1:3">
      <c r="A3" t="s" s="3">
        <v>838</v>
      </c>
    </row>
    <row r="4" spans="1:3">
      <c r="A4" t="s" s="4">
        <v>839</v>
      </c>
      <c r="B4" t="n" s="7">
        <v>365</v>
      </c>
      <c r="C4" t="n" s="7">
        <v>219</v>
      </c>
    </row>
    <row r="5" spans="1:3">
      <c r="A5" t="s" s="4">
        <v>840</v>
      </c>
      <c r="B5" t="n" s="5">
        <v>384</v>
      </c>
      <c r="C5" t="n" s="5">
        <v>365</v>
      </c>
    </row>
    <row r="6" spans="1:3">
      <c r="A6" t="s" s="3">
        <v>841</v>
      </c>
    </row>
    <row r="7" spans="1:3">
      <c r="A7" t="s" s="4">
        <v>842</v>
      </c>
      <c r="B7" t="n" s="5">
        <v>-250</v>
      </c>
      <c r="C7" t="n" s="5">
        <v>0</v>
      </c>
    </row>
    <row r="8" spans="1:3">
      <c r="A8" t="s" s="4">
        <v>843</v>
      </c>
      <c r="B8" t="n" s="5">
        <v>235</v>
      </c>
      <c r="C8" t="n" s="5">
        <v>-250</v>
      </c>
    </row>
    <row r="9" spans="1:3">
      <c r="A9" t="s" s="4">
        <v>844</v>
      </c>
      <c r="B9" t="n" s="5">
        <v>0</v>
      </c>
    </row>
    <row r="10" spans="1:3">
      <c r="A10" t="s" s="4">
        <v>845</v>
      </c>
      <c r="B10" t="n" s="5">
        <v>-15</v>
      </c>
      <c r="C10" t="n" s="5">
        <v>-250</v>
      </c>
    </row>
    <row r="11" spans="1:3">
      <c r="A11" t="s" s="3">
        <v>838</v>
      </c>
    </row>
    <row r="12" spans="1:3">
      <c r="A12" t="s" s="4">
        <v>846</v>
      </c>
      <c r="B12" t="n" s="5">
        <v>19</v>
      </c>
      <c r="C12" t="n" s="5">
        <v>146</v>
      </c>
    </row>
    <row r="13" spans="1:3">
      <c r="A13" t="s" s="4">
        <v>844</v>
      </c>
      <c r="B13" t="n" s="5">
        <v>0</v>
      </c>
    </row>
    <row r="14" spans="1:3">
      <c r="A14" t="s" s="4">
        <v>435</v>
      </c>
    </row>
    <row r="15" spans="1:3">
      <c r="A15" t="s" s="3">
        <v>838</v>
      </c>
    </row>
    <row r="16" spans="1:3">
      <c r="A16" t="s" s="4">
        <v>839</v>
      </c>
      <c r="B16" t="n" s="5">
        <v>219</v>
      </c>
      <c r="C16" t="n" s="5">
        <v>219</v>
      </c>
    </row>
    <row r="17" spans="1:3">
      <c r="A17" t="s" s="4">
        <v>840</v>
      </c>
      <c r="B17" t="n" s="5">
        <v>219</v>
      </c>
      <c r="C17" t="n" s="5">
        <v>219</v>
      </c>
    </row>
    <row r="18" spans="1:3">
      <c r="A18" t="s" s="3">
        <v>838</v>
      </c>
    </row>
    <row r="19" spans="1:3">
      <c r="A19" t="s" s="4">
        <v>846</v>
      </c>
      <c r="B19" t="n" s="5">
        <v>0</v>
      </c>
      <c r="C19" t="n" s="5">
        <v>0</v>
      </c>
    </row>
    <row r="20" spans="1:3">
      <c r="A20" t="s" s="4">
        <v>844</v>
      </c>
      <c r="B20" t="n" s="5">
        <v>0</v>
      </c>
    </row>
    <row r="21" spans="1:3">
      <c r="A21" t="s" s="4">
        <v>847</v>
      </c>
    </row>
    <row r="22" spans="1:3">
      <c r="A22" t="s" s="3">
        <v>838</v>
      </c>
    </row>
    <row r="23" spans="1:3">
      <c r="A23" t="s" s="4">
        <v>839</v>
      </c>
      <c r="B23" t="n" s="5">
        <v>146</v>
      </c>
      <c r="C23" t="n" s="5">
        <v>0</v>
      </c>
    </row>
    <row r="24" spans="1:3">
      <c r="A24" t="s" s="4">
        <v>840</v>
      </c>
      <c r="B24" t="n" s="5">
        <v>165</v>
      </c>
      <c r="C24" t="n" s="5">
        <v>146</v>
      </c>
    </row>
    <row r="25" spans="1:3">
      <c r="A25" t="s" s="3">
        <v>841</v>
      </c>
    </row>
    <row r="26" spans="1:3">
      <c r="A26" t="s" s="4">
        <v>842</v>
      </c>
      <c r="B26" t="n" s="5">
        <v>-250</v>
      </c>
      <c r="C26" t="n" s="5">
        <v>0</v>
      </c>
    </row>
    <row r="27" spans="1:3">
      <c r="A27" t="s" s="4">
        <v>843</v>
      </c>
      <c r="B27" t="n" s="5">
        <v>235</v>
      </c>
      <c r="C27" t="n" s="5">
        <v>-250</v>
      </c>
    </row>
    <row r="28" spans="1:3">
      <c r="A28" t="s" s="4">
        <v>844</v>
      </c>
      <c r="B28" t="n" s="5">
        <v>0</v>
      </c>
    </row>
    <row r="29" spans="1:3">
      <c r="A29" t="s" s="4">
        <v>845</v>
      </c>
      <c r="B29" t="n" s="5">
        <v>-15</v>
      </c>
      <c r="C29" t="n" s="5">
        <v>-250</v>
      </c>
    </row>
    <row r="30" spans="1:3">
      <c r="A30" t="s" s="3">
        <v>838</v>
      </c>
    </row>
    <row r="31" spans="1:3">
      <c r="A31" t="s" s="4">
        <v>846</v>
      </c>
      <c r="B31" t="n" s="5">
        <v>19</v>
      </c>
      <c r="C31" t="n" s="7">
        <v>146</v>
      </c>
    </row>
    <row r="32" spans="1:3">
      <c r="A32" t="s" s="4">
        <v>844</v>
      </c>
      <c r="B32" t="n"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8</v>
      </c>
      <c r="B1" t="s" s="2">
        <v>2</v>
      </c>
      <c r="C1" t="s" s="2">
        <v>30</v>
      </c>
    </row>
    <row r="2" spans="1:3">
      <c r="A2" t="s" s="3">
        <v>849</v>
      </c>
    </row>
    <row r="3" spans="1:3">
      <c r="A3" t="s" s="4">
        <v>46</v>
      </c>
      <c r="B3" t="n" s="7">
        <v>10715</v>
      </c>
      <c r="C3" t="n" s="7">
        <v>13224</v>
      </c>
    </row>
    <row r="4" spans="1:3">
      <c r="A4" t="s" s="4">
        <v>850</v>
      </c>
      <c r="B4" t="n" s="5">
        <v>33198</v>
      </c>
      <c r="C4" t="n" s="5">
        <v>28526</v>
      </c>
    </row>
    <row r="5" spans="1:3">
      <c r="A5" t="s" s="4">
        <v>491</v>
      </c>
    </row>
    <row r="6" spans="1:3">
      <c r="A6" t="s" s="3">
        <v>849</v>
      </c>
    </row>
    <row r="7" spans="1:3">
      <c r="A7" t="s" s="4">
        <v>851</v>
      </c>
      <c r="B7" t="n" s="5">
        <v>5889</v>
      </c>
      <c r="C7" t="n" s="5">
        <v>7952</v>
      </c>
    </row>
    <row r="8" spans="1:3">
      <c r="A8" t="s" s="4">
        <v>522</v>
      </c>
    </row>
    <row r="9" spans="1:3">
      <c r="A9" t="s" s="3">
        <v>849</v>
      </c>
    </row>
    <row r="10" spans="1:3">
      <c r="A10" t="s" s="4">
        <v>851</v>
      </c>
      <c r="B10" t="n" s="5">
        <v>9361</v>
      </c>
      <c r="C10" t="n" s="5">
        <v>1902</v>
      </c>
    </row>
    <row r="11" spans="1:3">
      <c r="A11" t="s" s="4">
        <v>524</v>
      </c>
    </row>
    <row r="12" spans="1:3">
      <c r="A12" t="s" s="3">
        <v>849</v>
      </c>
    </row>
    <row r="13" spans="1:3">
      <c r="A13" t="s" s="4">
        <v>851</v>
      </c>
      <c r="B13" t="n" s="5">
        <v>1445</v>
      </c>
      <c r="C13" t="n" s="5">
        <v>824</v>
      </c>
    </row>
    <row r="14" spans="1:3">
      <c r="A14" t="s" s="4">
        <v>497</v>
      </c>
    </row>
    <row r="15" spans="1:3">
      <c r="A15" t="s" s="3">
        <v>849</v>
      </c>
    </row>
    <row r="16" spans="1:3">
      <c r="A16" t="s" s="4">
        <v>851</v>
      </c>
      <c r="B16" t="n" s="5">
        <v>338</v>
      </c>
      <c r="C16" t="n" s="5">
        <v>346</v>
      </c>
    </row>
    <row r="17" spans="1:3">
      <c r="A17" t="s" s="4">
        <v>527</v>
      </c>
    </row>
    <row r="18" spans="1:3">
      <c r="A18" t="s" s="3">
        <v>849</v>
      </c>
    </row>
    <row r="19" spans="1:3">
      <c r="A19" t="s" s="4">
        <v>851</v>
      </c>
      <c r="B19" t="n" s="5">
        <v>4838</v>
      </c>
      <c r="C19" t="n" s="5">
        <v>3297</v>
      </c>
    </row>
    <row r="20" spans="1:3">
      <c r="A20" t="s" s="4">
        <v>532</v>
      </c>
    </row>
    <row r="21" spans="1:3">
      <c r="A21" t="s" s="3">
        <v>849</v>
      </c>
    </row>
    <row r="22" spans="1:3">
      <c r="A22" t="s" s="4">
        <v>851</v>
      </c>
      <c r="B22" t="n" s="5">
        <v>594</v>
      </c>
      <c r="C22" t="n" s="5">
        <v>968</v>
      </c>
    </row>
    <row r="23" spans="1:3">
      <c r="A23" t="s" s="4">
        <v>533</v>
      </c>
    </row>
    <row r="24" spans="1:3">
      <c r="A24" t="s" s="3">
        <v>849</v>
      </c>
    </row>
    <row r="25" spans="1:3">
      <c r="A25" t="s" s="4">
        <v>851</v>
      </c>
      <c r="B25" t="n" s="5">
        <v>18</v>
      </c>
      <c r="C25" t="n" s="5">
        <v>13</v>
      </c>
    </row>
    <row r="26" spans="1:3">
      <c r="A26" t="s" s="4">
        <v>826</v>
      </c>
    </row>
    <row r="27" spans="1:3">
      <c r="A27" t="s" s="3">
        <v>849</v>
      </c>
    </row>
    <row r="28" spans="1:3">
      <c r="A28" t="s" s="4">
        <v>46</v>
      </c>
      <c r="B28" t="n" s="5">
        <v>10715</v>
      </c>
      <c r="C28" t="n" s="5">
        <v>9184</v>
      </c>
    </row>
    <row r="29" spans="1:3">
      <c r="A29" t="s" s="4">
        <v>850</v>
      </c>
      <c r="B29" t="n" s="5">
        <v>14413</v>
      </c>
      <c r="C29" t="n" s="5">
        <v>10673</v>
      </c>
    </row>
    <row r="30" spans="1:3">
      <c r="A30" t="s" s="4">
        <v>852</v>
      </c>
    </row>
    <row r="31" spans="1:3">
      <c r="A31" t="s" s="3">
        <v>849</v>
      </c>
    </row>
    <row r="32" spans="1:3">
      <c r="A32" t="s" s="4">
        <v>851</v>
      </c>
      <c r="B32" t="n" s="5">
        <v>1675</v>
      </c>
      <c r="C32" t="n" s="5">
        <v>781</v>
      </c>
    </row>
    <row r="33" spans="1:3">
      <c r="A33" t="s" s="4">
        <v>853</v>
      </c>
    </row>
    <row r="34" spans="1:3">
      <c r="A34" t="s" s="3">
        <v>849</v>
      </c>
    </row>
    <row r="35" spans="1:3">
      <c r="A35" t="s" s="4">
        <v>851</v>
      </c>
      <c r="B35" t="n" s="5">
        <v>1263</v>
      </c>
      <c r="C35" t="n" s="5">
        <v>703</v>
      </c>
    </row>
    <row r="36" spans="1:3">
      <c r="A36" t="s" s="4">
        <v>854</v>
      </c>
    </row>
    <row r="37" spans="1:3">
      <c r="A37" t="s" s="3">
        <v>849</v>
      </c>
    </row>
    <row r="38" spans="1:3">
      <c r="A38" t="s" s="4">
        <v>851</v>
      </c>
      <c r="B38" t="n" s="5">
        <v>725</v>
      </c>
    </row>
    <row r="39" spans="1:3">
      <c r="A39" t="s" s="4">
        <v>855</v>
      </c>
    </row>
    <row r="40" spans="1:3">
      <c r="A40" t="s" s="3">
        <v>849</v>
      </c>
    </row>
    <row r="41" spans="1:3">
      <c r="A41" t="s" s="4">
        <v>851</v>
      </c>
      <c r="B41" t="n" s="5">
        <v>35</v>
      </c>
    </row>
    <row r="42" spans="1:3">
      <c r="A42" t="s" s="4">
        <v>856</v>
      </c>
    </row>
    <row r="43" spans="1:3">
      <c r="A43" t="s" s="3">
        <v>849</v>
      </c>
    </row>
    <row r="44" spans="1:3">
      <c r="A44" t="s" s="4">
        <v>851</v>
      </c>
      <c r="C44" t="n" s="5">
        <v>5</v>
      </c>
    </row>
    <row r="45" spans="1:3">
      <c r="A45" t="s" s="4">
        <v>833</v>
      </c>
    </row>
    <row r="46" spans="1:3">
      <c r="A46" t="s" s="3">
        <v>849</v>
      </c>
    </row>
    <row r="47" spans="1:3">
      <c r="A47" t="s" s="4">
        <v>46</v>
      </c>
      <c r="C47" t="n" s="5">
        <v>4040</v>
      </c>
    </row>
    <row r="48" spans="1:3">
      <c r="A48" t="s" s="4">
        <v>850</v>
      </c>
      <c r="B48" t="n" s="5">
        <v>18785</v>
      </c>
      <c r="C48" t="n" s="5">
        <v>17853</v>
      </c>
    </row>
    <row r="49" spans="1:3">
      <c r="A49" t="s" s="4">
        <v>857</v>
      </c>
    </row>
    <row r="50" spans="1:3">
      <c r="A50" t="s" s="3">
        <v>849</v>
      </c>
    </row>
    <row r="51" spans="1:3">
      <c r="A51" t="s" s="4">
        <v>851</v>
      </c>
      <c r="B51" t="n" s="5">
        <v>4214</v>
      </c>
      <c r="C51" t="n" s="5">
        <v>7171</v>
      </c>
    </row>
    <row r="52" spans="1:3">
      <c r="A52" t="s" s="4">
        <v>858</v>
      </c>
    </row>
    <row r="53" spans="1:3">
      <c r="A53" t="s" s="3">
        <v>849</v>
      </c>
    </row>
    <row r="54" spans="1:3">
      <c r="A54" t="s" s="4">
        <v>851</v>
      </c>
      <c r="B54" t="n" s="5">
        <v>8098</v>
      </c>
      <c r="C54" t="n" s="5">
        <v>1199</v>
      </c>
    </row>
    <row r="55" spans="1:3">
      <c r="A55" t="s" s="4">
        <v>859</v>
      </c>
    </row>
    <row r="56" spans="1:3">
      <c r="A56" t="s" s="3">
        <v>849</v>
      </c>
    </row>
    <row r="57" spans="1:3">
      <c r="A57" t="s" s="4">
        <v>851</v>
      </c>
      <c r="B57" t="n" s="5">
        <v>720</v>
      </c>
      <c r="C57" t="n" s="5">
        <v>824</v>
      </c>
    </row>
    <row r="58" spans="1:3">
      <c r="A58" t="s" s="4">
        <v>860</v>
      </c>
    </row>
    <row r="59" spans="1:3">
      <c r="A59" t="s" s="3">
        <v>849</v>
      </c>
    </row>
    <row r="60" spans="1:3">
      <c r="A60" t="s" s="4">
        <v>851</v>
      </c>
      <c r="B60" t="n" s="5">
        <v>338</v>
      </c>
      <c r="C60" t="n" s="5">
        <v>346</v>
      </c>
    </row>
    <row r="61" spans="1:3">
      <c r="A61" t="s" s="4">
        <v>861</v>
      </c>
    </row>
    <row r="62" spans="1:3">
      <c r="A62" t="s" s="3">
        <v>849</v>
      </c>
    </row>
    <row r="63" spans="1:3">
      <c r="A63" t="s" s="4">
        <v>851</v>
      </c>
      <c r="B63" t="n" s="5">
        <v>4803</v>
      </c>
      <c r="C63" t="n" s="5">
        <v>3297</v>
      </c>
    </row>
    <row r="64" spans="1:3">
      <c r="A64" t="s" s="4">
        <v>862</v>
      </c>
    </row>
    <row r="65" spans="1:3">
      <c r="A65" t="s" s="3">
        <v>849</v>
      </c>
    </row>
    <row r="66" spans="1:3">
      <c r="A66" t="s" s="4">
        <v>851</v>
      </c>
      <c r="B66" t="n" s="5">
        <v>594</v>
      </c>
      <c r="C66" t="n" s="5">
        <v>963</v>
      </c>
    </row>
    <row r="67" spans="1:3">
      <c r="A67" t="s" s="4">
        <v>863</v>
      </c>
    </row>
    <row r="68" spans="1:3">
      <c r="A68" t="s" s="3">
        <v>849</v>
      </c>
    </row>
    <row r="69" spans="1:3">
      <c r="A69" t="s" s="4">
        <v>851</v>
      </c>
      <c r="B69" t="n" s="7">
        <v>18</v>
      </c>
      <c r="C69" t="n" s="7">
        <v>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864</v>
      </c>
      <c r="B1" t="s" s="2">
        <v>1</v>
      </c>
      <c r="C1" t="s" s="2">
        <v>412</v>
      </c>
    </row>
    <row r="2" spans="1:4">
      <c r="B2" t="s" s="2">
        <v>2</v>
      </c>
      <c r="C2" t="s" s="2">
        <v>30</v>
      </c>
      <c r="D2" t="s" s="2">
        <v>31</v>
      </c>
    </row>
    <row r="3" spans="1:4">
      <c r="A3" t="s" s="3">
        <v>32</v>
      </c>
    </row>
    <row r="4" spans="1:4">
      <c r="A4" t="s" s="4">
        <v>865</v>
      </c>
      <c r="B4" t="n" s="7">
        <v>10284</v>
      </c>
      <c r="C4" t="n" s="7">
        <v>9097</v>
      </c>
      <c r="D4" t="n" s="7">
        <v>8602</v>
      </c>
    </row>
    <row r="5" spans="1:4">
      <c r="A5" t="s" s="4">
        <v>866</v>
      </c>
      <c r="B5" t="n" s="5">
        <v>10284</v>
      </c>
      <c r="C5" t="n" s="5">
        <v>9097</v>
      </c>
    </row>
    <row r="6" spans="1:4">
      <c r="A6" t="s" s="4">
        <v>867</v>
      </c>
      <c r="B6" t="n" s="5">
        <v>6276</v>
      </c>
      <c r="C6" t="n" s="5">
        <v>3516</v>
      </c>
      <c r="D6" t="n" s="5">
        <v>9480</v>
      </c>
    </row>
    <row r="7" spans="1:4">
      <c r="A7" t="s" s="4">
        <v>868</v>
      </c>
      <c r="B7" t="n" s="5">
        <v>6276</v>
      </c>
      <c r="C7" t="n" s="5">
        <v>3516</v>
      </c>
      <c r="D7" t="n" s="5">
        <v>9480</v>
      </c>
    </row>
    <row r="8" spans="1:4">
      <c r="A8" t="s" s="4">
        <v>869</v>
      </c>
      <c r="B8" t="n" s="5">
        <v>380336</v>
      </c>
      <c r="C8" t="n" s="5">
        <v>243412</v>
      </c>
      <c r="D8" t="n" s="5">
        <v>97400</v>
      </c>
    </row>
    <row r="9" spans="1:4">
      <c r="A9" t="s" s="4">
        <v>870</v>
      </c>
      <c r="B9" t="n" s="5">
        <v>380336</v>
      </c>
      <c r="C9" t="n" s="5">
        <v>243412</v>
      </c>
      <c r="D9" t="n" s="5">
        <v>97400</v>
      </c>
    </row>
    <row r="10" spans="1:4">
      <c r="A10" t="s" s="4">
        <v>871</v>
      </c>
      <c r="B10" t="n" s="5">
        <v>423709</v>
      </c>
      <c r="C10" t="n" s="5">
        <v>382343</v>
      </c>
      <c r="D10" t="n" s="5">
        <v>378990</v>
      </c>
    </row>
    <row r="11" spans="1:4">
      <c r="A11" t="s" s="4">
        <v>872</v>
      </c>
      <c r="B11" t="n" s="5">
        <v>423709</v>
      </c>
      <c r="C11" t="n" s="5">
        <v>382343</v>
      </c>
      <c r="D11" t="n" s="5">
        <v>378990</v>
      </c>
    </row>
    <row r="12" spans="1:4">
      <c r="A12" t="s" s="4">
        <v>873</v>
      </c>
      <c r="B12" t="n" s="5">
        <v>16828</v>
      </c>
      <c r="C12" t="n" s="5">
        <v>22560</v>
      </c>
    </row>
    <row r="13" spans="1:4">
      <c r="A13" t="s" s="4">
        <v>874</v>
      </c>
      <c r="B13" t="n" s="5">
        <v>16828</v>
      </c>
      <c r="C13" t="n" s="5">
        <v>22560</v>
      </c>
    </row>
    <row r="14" spans="1:4">
      <c r="A14" t="s" s="4">
        <v>875</v>
      </c>
      <c r="B14" t="n" s="5">
        <v>132683</v>
      </c>
      <c r="C14" t="n" s="5">
        <v>44317</v>
      </c>
      <c r="D14" t="n" s="5">
        <v>35411</v>
      </c>
    </row>
    <row r="15" spans="1:4">
      <c r="A15" t="s" s="4">
        <v>876</v>
      </c>
      <c r="B15" t="n" s="5">
        <v>132683</v>
      </c>
      <c r="C15" t="n" s="5">
        <v>44669</v>
      </c>
    </row>
    <row r="16" spans="1:4">
      <c r="A16" t="s" s="4">
        <v>877</v>
      </c>
      <c r="B16" t="n" s="5">
        <v>4550897</v>
      </c>
      <c r="C16" t="n" s="5">
        <v>4312399</v>
      </c>
      <c r="D16" t="n" s="5">
        <v>3279429</v>
      </c>
    </row>
    <row r="17" spans="1:4">
      <c r="A17" t="s" s="4">
        <v>878</v>
      </c>
      <c r="B17" t="n" s="5">
        <v>4557057</v>
      </c>
      <c r="C17" t="n" s="5">
        <v>4314618</v>
      </c>
    </row>
    <row r="18" spans="1:4">
      <c r="A18" t="s" s="4">
        <v>879</v>
      </c>
      <c r="B18" t="n" s="5">
        <v>57889</v>
      </c>
      <c r="C18" t="n" s="5">
        <v>56594</v>
      </c>
      <c r="D18" t="n" s="5">
        <v>40361</v>
      </c>
    </row>
    <row r="19" spans="1:4">
      <c r="A19" t="s" s="4">
        <v>880</v>
      </c>
      <c r="B19" t="n" s="5">
        <v>57889</v>
      </c>
      <c r="C19" t="n" s="5">
        <v>56594</v>
      </c>
      <c r="D19" t="n" s="5">
        <v>40361</v>
      </c>
    </row>
    <row r="20" spans="1:4">
      <c r="A20" t="s" s="4">
        <v>881</v>
      </c>
      <c r="B20" t="n" s="5">
        <v>12146</v>
      </c>
      <c r="C20" t="n" s="5">
        <v>11277</v>
      </c>
    </row>
    <row r="21" spans="1:4">
      <c r="A21" t="s" s="4">
        <v>882</v>
      </c>
      <c r="B21" t="n" s="5">
        <v>12146</v>
      </c>
      <c r="C21" t="n" s="5">
        <v>11277</v>
      </c>
    </row>
    <row r="22" spans="1:4">
      <c r="A22" t="s" s="3">
        <v>883</v>
      </c>
    </row>
    <row r="23" spans="1:4">
      <c r="A23" t="s" s="4">
        <v>884</v>
      </c>
      <c r="B23" t="n" s="5">
        <v>4825433</v>
      </c>
      <c r="C23" t="n" s="5">
        <v>4310768</v>
      </c>
      <c r="D23" t="n" s="7">
        <v>3367927</v>
      </c>
    </row>
    <row r="24" spans="1:4">
      <c r="A24" t="s" s="4">
        <v>885</v>
      </c>
      <c r="B24" t="n" s="5">
        <v>795124</v>
      </c>
      <c r="C24" t="n" s="5">
        <v>688741</v>
      </c>
    </row>
    <row r="25" spans="1:4">
      <c r="A25" t="s" s="4">
        <v>885</v>
      </c>
      <c r="B25" t="n" s="5">
        <v>794871</v>
      </c>
      <c r="C25" t="n" s="5">
        <v>688067</v>
      </c>
    </row>
    <row r="26" spans="1:4">
      <c r="A26" t="s" s="4">
        <v>56</v>
      </c>
      <c r="B26" t="n" s="5">
        <v>53394</v>
      </c>
      <c r="C26" t="n" s="5">
        <v>61120</v>
      </c>
    </row>
    <row r="27" spans="1:4">
      <c r="A27" t="s" s="4">
        <v>56</v>
      </c>
      <c r="B27" t="n" s="5">
        <v>53394</v>
      </c>
      <c r="C27" t="n" s="5">
        <v>61120</v>
      </c>
    </row>
    <row r="28" spans="1:4">
      <c r="A28" t="s" s="4">
        <v>886</v>
      </c>
      <c r="B28" t="n" s="5">
        <v>127444</v>
      </c>
      <c r="C28" t="n" s="5">
        <v>280420</v>
      </c>
    </row>
    <row r="29" spans="1:4">
      <c r="A29" t="s" s="4">
        <v>887</v>
      </c>
      <c r="B29" t="n" s="5">
        <v>127476</v>
      </c>
      <c r="C29" t="n" s="5">
        <v>281958</v>
      </c>
    </row>
    <row r="30" spans="1:4">
      <c r="A30" t="s" s="4">
        <v>888</v>
      </c>
      <c r="B30" t="n" s="5">
        <v>15</v>
      </c>
      <c r="C30" t="n" s="5">
        <v>250</v>
      </c>
    </row>
    <row r="31" spans="1:4">
      <c r="A31" t="s" s="4">
        <v>230</v>
      </c>
    </row>
    <row r="32" spans="1:4">
      <c r="A32" t="s" s="3">
        <v>32</v>
      </c>
    </row>
    <row r="33" spans="1:4">
      <c r="A33" t="s" s="4">
        <v>889</v>
      </c>
      <c r="B33" t="n" s="5">
        <v>165</v>
      </c>
      <c r="C33" t="n" s="5">
        <v>146</v>
      </c>
    </row>
    <row r="34" spans="1:4">
      <c r="A34" t="s" s="4">
        <v>890</v>
      </c>
      <c r="B34" t="n" s="5">
        <v>165</v>
      </c>
      <c r="C34" t="n" s="5">
        <v>146</v>
      </c>
    </row>
    <row r="35" spans="1:4">
      <c r="A35" t="s" s="4">
        <v>239</v>
      </c>
    </row>
    <row r="36" spans="1:4">
      <c r="A36" t="s" s="3">
        <v>32</v>
      </c>
    </row>
    <row r="37" spans="1:4">
      <c r="A37" t="s" s="4">
        <v>889</v>
      </c>
      <c r="B37" t="n" s="5">
        <v>3181</v>
      </c>
    </row>
    <row r="38" spans="1:4">
      <c r="A38" t="s" s="4">
        <v>890</v>
      </c>
      <c r="B38" t="n" s="5">
        <v>3181</v>
      </c>
    </row>
    <row r="39" spans="1:4">
      <c r="A39" t="s" s="4">
        <v>891</v>
      </c>
    </row>
    <row r="40" spans="1:4">
      <c r="A40" t="s" s="3">
        <v>883</v>
      </c>
    </row>
    <row r="41" spans="1:4">
      <c r="A41" t="s" s="4">
        <v>884</v>
      </c>
      <c r="B41" t="n" s="5">
        <v>1370590</v>
      </c>
      <c r="C41" t="n" s="5">
        <v>1175799</v>
      </c>
    </row>
    <row r="42" spans="1:4">
      <c r="A42" t="s" s="4">
        <v>884</v>
      </c>
      <c r="B42" t="n" s="5">
        <v>1370590</v>
      </c>
      <c r="C42" t="n" s="5">
        <v>1175799</v>
      </c>
    </row>
    <row r="43" spans="1:4">
      <c r="A43" t="s" s="4">
        <v>892</v>
      </c>
    </row>
    <row r="44" spans="1:4">
      <c r="A44" t="s" s="3">
        <v>883</v>
      </c>
    </row>
    <row r="45" spans="1:4">
      <c r="A45" t="s" s="4">
        <v>884</v>
      </c>
      <c r="B45" t="n" s="5">
        <v>2659719</v>
      </c>
      <c r="C45" t="n" s="5">
        <v>2446228</v>
      </c>
    </row>
    <row r="46" spans="1:4">
      <c r="A46" t="s" s="4">
        <v>884</v>
      </c>
      <c r="B46" t="n" s="5">
        <v>3454590</v>
      </c>
      <c r="C46" t="n" s="5">
        <v>3134295</v>
      </c>
    </row>
    <row r="47" spans="1:4">
      <c r="A47" t="s" s="4">
        <v>823</v>
      </c>
    </row>
    <row r="48" spans="1:4">
      <c r="A48" t="s" s="3">
        <v>32</v>
      </c>
    </row>
    <row r="49" spans="1:4">
      <c r="A49" t="s" s="4">
        <v>871</v>
      </c>
      <c r="B49" t="n" s="5">
        <v>245</v>
      </c>
      <c r="C49" t="n" s="5">
        <v>198</v>
      </c>
    </row>
    <row r="50" spans="1:4">
      <c r="A50" t="s" s="4">
        <v>872</v>
      </c>
      <c r="B50" t="n" s="5">
        <v>245</v>
      </c>
      <c r="C50" t="n" s="5">
        <v>198</v>
      </c>
    </row>
    <row r="51" spans="1:4">
      <c r="A51" t="s" s="4">
        <v>826</v>
      </c>
    </row>
    <row r="52" spans="1:4">
      <c r="A52" t="s" s="3">
        <v>32</v>
      </c>
    </row>
    <row r="53" spans="1:4">
      <c r="A53" t="s" s="4">
        <v>866</v>
      </c>
      <c r="B53" t="n" s="5">
        <v>10284</v>
      </c>
      <c r="C53" t="n" s="5">
        <v>9097</v>
      </c>
    </row>
    <row r="54" spans="1:4">
      <c r="A54" t="s" s="4">
        <v>867</v>
      </c>
      <c r="B54" t="n" s="5">
        <v>6276</v>
      </c>
      <c r="C54" t="n" s="5">
        <v>3516</v>
      </c>
    </row>
    <row r="55" spans="1:4">
      <c r="A55" t="s" s="4">
        <v>868</v>
      </c>
      <c r="B55" t="n" s="5">
        <v>6276</v>
      </c>
      <c r="C55" t="n" s="5">
        <v>3516</v>
      </c>
    </row>
    <row r="56" spans="1:4">
      <c r="A56" t="s" s="4">
        <v>869</v>
      </c>
      <c r="B56" t="n" s="5">
        <v>380336</v>
      </c>
      <c r="C56" t="n" s="5">
        <v>243412</v>
      </c>
    </row>
    <row r="57" spans="1:4">
      <c r="A57" t="s" s="4">
        <v>870</v>
      </c>
      <c r="B57" t="n" s="5">
        <v>380336</v>
      </c>
      <c r="C57" t="n" s="5">
        <v>243412</v>
      </c>
    </row>
    <row r="58" spans="1:4">
      <c r="A58" t="s" s="4">
        <v>871</v>
      </c>
      <c r="B58" t="n" s="5">
        <v>423245</v>
      </c>
      <c r="C58" t="n" s="5">
        <v>381926</v>
      </c>
    </row>
    <row r="59" spans="1:4">
      <c r="A59" t="s" s="4">
        <v>872</v>
      </c>
      <c r="B59" t="n" s="5">
        <v>423245</v>
      </c>
      <c r="C59" t="n" s="5">
        <v>381926</v>
      </c>
    </row>
    <row r="60" spans="1:4">
      <c r="A60" t="s" s="4">
        <v>874</v>
      </c>
      <c r="B60" t="n" s="5">
        <v>16828</v>
      </c>
      <c r="C60" t="n" s="5">
        <v>22560</v>
      </c>
    </row>
    <row r="61" spans="1:4">
      <c r="A61" t="s" s="4">
        <v>876</v>
      </c>
      <c r="B61" t="n" s="5">
        <v>132683</v>
      </c>
      <c r="C61" t="n" s="5">
        <v>44669</v>
      </c>
    </row>
    <row r="62" spans="1:4">
      <c r="A62" t="s" s="4">
        <v>878</v>
      </c>
      <c r="B62" t="n" s="5">
        <v>3698</v>
      </c>
      <c r="C62" t="n" s="5">
        <v>1489</v>
      </c>
    </row>
    <row r="63" spans="1:4">
      <c r="A63" t="s" s="4">
        <v>879</v>
      </c>
      <c r="B63" t="n" s="5">
        <v>57889</v>
      </c>
      <c r="C63" t="n" s="5">
        <v>56594</v>
      </c>
    </row>
    <row r="64" spans="1:4">
      <c r="A64" t="s" s="4">
        <v>880</v>
      </c>
      <c r="B64" t="n" s="5">
        <v>57889</v>
      </c>
      <c r="C64" t="n" s="5">
        <v>56594</v>
      </c>
    </row>
    <row r="65" spans="1:4">
      <c r="A65" t="s" s="4">
        <v>882</v>
      </c>
      <c r="B65" t="n" s="5">
        <v>12146</v>
      </c>
      <c r="C65" t="n" s="5">
        <v>11277</v>
      </c>
    </row>
    <row r="66" spans="1:4">
      <c r="A66" t="s" s="3">
        <v>883</v>
      </c>
    </row>
    <row r="67" spans="1:4">
      <c r="A67" t="s" s="4">
        <v>885</v>
      </c>
      <c r="B67" t="n" s="5">
        <v>794871</v>
      </c>
      <c r="C67" t="n" s="5">
        <v>688067</v>
      </c>
    </row>
    <row r="68" spans="1:4">
      <c r="A68" t="s" s="4">
        <v>56</v>
      </c>
      <c r="B68" t="n" s="5">
        <v>53394</v>
      </c>
      <c r="C68" t="n" s="5">
        <v>61120</v>
      </c>
    </row>
    <row r="69" spans="1:4">
      <c r="A69" t="s" s="4">
        <v>887</v>
      </c>
      <c r="B69" t="n" s="5">
        <v>127476</v>
      </c>
      <c r="C69" t="n" s="5">
        <v>281958</v>
      </c>
    </row>
    <row r="70" spans="1:4">
      <c r="A70" t="s" s="4">
        <v>828</v>
      </c>
    </row>
    <row r="71" spans="1:4">
      <c r="A71" t="s" s="3">
        <v>32</v>
      </c>
    </row>
    <row r="72" spans="1:4">
      <c r="A72" t="s" s="4">
        <v>890</v>
      </c>
      <c r="B72" t="n" s="5">
        <v>3181</v>
      </c>
    </row>
    <row r="73" spans="1:4">
      <c r="A73" t="s" s="4">
        <v>893</v>
      </c>
    </row>
    <row r="74" spans="1:4">
      <c r="A74" t="s" s="3">
        <v>883</v>
      </c>
    </row>
    <row r="75" spans="1:4">
      <c r="A75" t="s" s="4">
        <v>884</v>
      </c>
      <c r="B75" t="n" s="5">
        <v>1370590</v>
      </c>
      <c r="C75" t="n" s="5">
        <v>1175799</v>
      </c>
    </row>
    <row r="76" spans="1:4">
      <c r="A76" t="s" s="4">
        <v>894</v>
      </c>
    </row>
    <row r="77" spans="1:4">
      <c r="A77" t="s" s="3">
        <v>883</v>
      </c>
    </row>
    <row r="78" spans="1:4">
      <c r="A78" t="s" s="4">
        <v>884</v>
      </c>
      <c r="B78" t="n" s="5">
        <v>3454590</v>
      </c>
      <c r="C78" t="n" s="5">
        <v>3134295</v>
      </c>
    </row>
    <row r="79" spans="1:4">
      <c r="A79" t="s" s="4">
        <v>833</v>
      </c>
    </row>
    <row r="80" spans="1:4">
      <c r="A80" t="s" s="3">
        <v>32</v>
      </c>
    </row>
    <row r="81" spans="1:4">
      <c r="A81" t="s" s="4">
        <v>871</v>
      </c>
      <c r="B81" t="n" s="5">
        <v>219</v>
      </c>
      <c r="C81" t="n" s="5">
        <v>219</v>
      </c>
    </row>
    <row r="82" spans="1:4">
      <c r="A82" t="s" s="4">
        <v>872</v>
      </c>
      <c r="B82" t="n" s="5">
        <v>219</v>
      </c>
      <c r="C82" t="n" s="5">
        <v>219</v>
      </c>
    </row>
    <row r="83" spans="1:4">
      <c r="A83" t="s" s="4">
        <v>878</v>
      </c>
      <c r="B83" t="n" s="5">
        <v>4553359</v>
      </c>
      <c r="C83" t="n" s="5">
        <v>4313129</v>
      </c>
    </row>
    <row r="84" spans="1:4">
      <c r="A84" t="s" s="3">
        <v>883</v>
      </c>
    </row>
    <row r="85" spans="1:4">
      <c r="A85" t="s" s="4">
        <v>888</v>
      </c>
      <c r="B85" t="n" s="5">
        <v>15</v>
      </c>
      <c r="C85" t="n" s="5">
        <v>250</v>
      </c>
    </row>
    <row r="86" spans="1:4">
      <c r="A86" t="s" s="4">
        <v>834</v>
      </c>
    </row>
    <row r="87" spans="1:4">
      <c r="A87" t="s" s="3">
        <v>32</v>
      </c>
    </row>
    <row r="88" spans="1:4">
      <c r="A88" t="s" s="4">
        <v>890</v>
      </c>
      <c r="B88" t="n" s="7">
        <v>165</v>
      </c>
      <c r="C88" t="n" s="7">
        <v>1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895</v>
      </c>
      <c r="B1" t="s" s="2">
        <v>691</v>
      </c>
      <c r="C1" t="s" s="2">
        <v>83</v>
      </c>
      <c r="D1" t="s" s="2">
        <v>1</v>
      </c>
    </row>
    <row r="2" spans="1:5">
      <c r="B2" t="s" s="2">
        <v>896</v>
      </c>
      <c r="C2" t="s" s="2">
        <v>163</v>
      </c>
      <c r="D2" t="s" s="2">
        <v>163</v>
      </c>
      <c r="E2" t="s" s="2">
        <v>368</v>
      </c>
    </row>
    <row r="3" spans="1:5">
      <c r="A3" t="s" s="3">
        <v>897</v>
      </c>
    </row>
    <row r="4" spans="1:5">
      <c r="A4" t="s" s="4">
        <v>898</v>
      </c>
      <c r="C4" t="n" s="7">
        <v>12146</v>
      </c>
      <c r="D4" t="n" s="7">
        <v>12146</v>
      </c>
      <c r="E4" t="n" s="7">
        <v>11277</v>
      </c>
    </row>
    <row r="5" spans="1:5">
      <c r="A5" t="s" s="4">
        <v>899</v>
      </c>
    </row>
    <row r="6" spans="1:5">
      <c r="A6" t="s" s="3">
        <v>897</v>
      </c>
    </row>
    <row r="7" spans="1:5">
      <c r="A7" t="s" s="4">
        <v>900</v>
      </c>
      <c r="B7" t="s" s="4">
        <v>393</v>
      </c>
    </row>
    <row r="8" spans="1:5">
      <c r="A8" t="s" s="4">
        <v>901</v>
      </c>
      <c r="B8" t="n" s="5">
        <v>67</v>
      </c>
    </row>
    <row r="9" spans="1:5">
      <c r="A9" t="s" s="4">
        <v>902</v>
      </c>
      <c r="B9" t="s" s="4">
        <v>405</v>
      </c>
    </row>
    <row r="10" spans="1:5">
      <c r="A10" t="s" s="4">
        <v>903</v>
      </c>
      <c r="B10" t="n" s="5">
        <v>180</v>
      </c>
    </row>
    <row r="11" spans="1:5">
      <c r="A11" t="s" s="4">
        <v>904</v>
      </c>
      <c r="C11" t="n" s="5">
        <v>255</v>
      </c>
      <c r="D11" t="n" s="5">
        <v>509</v>
      </c>
    </row>
    <row r="12" spans="1:5">
      <c r="A12" t="s" s="4">
        <v>905</v>
      </c>
    </row>
    <row r="13" spans="1:5">
      <c r="A13" t="s" s="3">
        <v>897</v>
      </c>
    </row>
    <row r="14" spans="1:5">
      <c r="A14" t="s" s="4">
        <v>906</v>
      </c>
      <c r="B14" t="n" s="7">
        <v>11400</v>
      </c>
    </row>
    <row r="15" spans="1:5">
      <c r="A15" t="s" s="4">
        <v>907</v>
      </c>
    </row>
    <row r="16" spans="1:5">
      <c r="A16" t="s" s="3">
        <v>897</v>
      </c>
    </row>
    <row r="17" spans="1:5">
      <c r="A17" t="s" s="4">
        <v>898</v>
      </c>
      <c r="C17" t="n" s="7">
        <v>12100</v>
      </c>
      <c r="D17" t="n" s="7">
        <v>12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08</v>
      </c>
      <c r="B1" t="s" s="2">
        <v>909</v>
      </c>
      <c r="C1" t="s" s="2">
        <v>2</v>
      </c>
    </row>
    <row r="2" spans="1:3">
      <c r="A2" t="s" s="3">
        <v>910</v>
      </c>
    </row>
    <row r="3" spans="1:3">
      <c r="A3" t="s" s="4">
        <v>911</v>
      </c>
      <c r="C3" t="n" s="7">
        <v>83400</v>
      </c>
    </row>
    <row r="4" spans="1:3">
      <c r="A4" t="s" s="4">
        <v>912</v>
      </c>
    </row>
    <row r="5" spans="1:3">
      <c r="A5" t="s" s="3">
        <v>910</v>
      </c>
    </row>
    <row r="6" spans="1:3">
      <c r="A6" t="s" s="4">
        <v>913</v>
      </c>
      <c r="B6" t="n" s="7">
        <v>-9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44"/>
    <col customWidth="1" max="3" min="3" width="9"/>
  </cols>
  <sheetData>
    <row r="1" spans="1:3">
      <c r="A1" t="s" s="1">
        <v>914</v>
      </c>
      <c r="B1" t="s" s="1">
        <v>915</v>
      </c>
      <c r="C1" t="s" s="2">
        <v>916</v>
      </c>
    </row>
    <row r="2" spans="1:3">
      <c r="A2" t="s" s="4">
        <v>97</v>
      </c>
      <c r="B2" t="s" s="4">
        <v>917</v>
      </c>
      <c r="C2" t="n" s="7">
        <v>3134</v>
      </c>
    </row>
    <row r="3" spans="1:3">
      <c r="A3" t="s" s="4">
        <v>97</v>
      </c>
      <c r="B3" t="s" s="4">
        <v>917</v>
      </c>
      <c r="C3" t="n" s="5">
        <v>3471</v>
      </c>
    </row>
    <row r="4" spans="1:3">
      <c r="A4" t="s" s="4">
        <v>119</v>
      </c>
      <c r="B4" t="s" s="4">
        <v>918</v>
      </c>
      <c r="C4" t="n" s="5">
        <v>12944</v>
      </c>
    </row>
    <row r="5" spans="1:3">
      <c r="A5" t="s" s="4">
        <v>119</v>
      </c>
      <c r="B5" t="s" s="4">
        <v>918</v>
      </c>
      <c r="C5" t="n" s="5">
        <v>20938</v>
      </c>
    </row>
    <row r="6" spans="1:3">
      <c r="A6" t="s" s="4">
        <v>104</v>
      </c>
      <c r="B6" t="s" s="4">
        <v>919</v>
      </c>
      <c r="C6" t="n" s="5">
        <v>310</v>
      </c>
    </row>
    <row r="7" spans="1:3">
      <c r="A7" t="s" s="4">
        <v>104</v>
      </c>
      <c r="B7" t="s" s="4">
        <v>919</v>
      </c>
      <c r="C7" t="n" s="5">
        <v>406</v>
      </c>
    </row>
    <row r="8" spans="1:3">
      <c r="A8" t="s" s="4">
        <v>101</v>
      </c>
      <c r="B8" t="s" s="4">
        <v>920</v>
      </c>
      <c r="C8" t="n" s="5">
        <v>1021</v>
      </c>
    </row>
    <row r="9" spans="1:3">
      <c r="A9" t="s" s="4">
        <v>101</v>
      </c>
      <c r="B9" t="s" s="4">
        <v>920</v>
      </c>
      <c r="C9" t="n" s="7">
        <v>32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162</v>
      </c>
      <c r="B1" t="s" s="2">
        <v>1</v>
      </c>
    </row>
    <row r="2" spans="1:2">
      <c r="B2" t="s" s="2">
        <v>163</v>
      </c>
    </row>
    <row r="3" spans="1:2">
      <c r="A3" t="s" s="4">
        <v>164</v>
      </c>
      <c r="B3" t="n" s="7">
        <v>5302</v>
      </c>
    </row>
    <row r="4" spans="1:2">
      <c r="A4" t="s" s="4">
        <v>134</v>
      </c>
    </row>
    <row r="5" spans="1:2">
      <c r="A5" t="s" s="4">
        <v>164</v>
      </c>
      <c r="B5" t="n" s="5">
        <v>5302</v>
      </c>
    </row>
    <row r="6" spans="1:2">
      <c r="A6" t="s" s="4">
        <v>136</v>
      </c>
    </row>
    <row r="7" spans="1:2">
      <c r="A7" t="s" s="4">
        <v>164</v>
      </c>
      <c r="B7" t="n" s="7">
        <v>53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5</v>
      </c>
      <c r="B1" t="s" s="2">
        <v>1</v>
      </c>
    </row>
    <row r="2" spans="1:3">
      <c r="B2" t="s" s="2">
        <v>2</v>
      </c>
      <c r="C2" t="s" s="2">
        <v>31</v>
      </c>
    </row>
    <row r="3" spans="1:3">
      <c r="A3" t="s" s="3">
        <v>166</v>
      </c>
    </row>
    <row r="4" spans="1:3">
      <c r="A4" t="s" s="4">
        <v>119</v>
      </c>
      <c r="B4" t="n" s="7">
        <v>40356</v>
      </c>
      <c r="C4" t="n" s="7">
        <v>25443</v>
      </c>
    </row>
    <row r="5" spans="1:3">
      <c r="A5" t="s" s="3">
        <v>167</v>
      </c>
    </row>
    <row r="6" spans="1:3">
      <c r="A6" t="s" s="4">
        <v>168</v>
      </c>
      <c r="B6" t="n" s="5">
        <v>6781</v>
      </c>
      <c r="C6" t="n" s="5">
        <v>5068</v>
      </c>
    </row>
    <row r="7" spans="1:3">
      <c r="A7" t="s" s="4">
        <v>169</v>
      </c>
      <c r="B7" t="n" s="5">
        <v>6005</v>
      </c>
      <c r="C7" t="n" s="5">
        <v>2292</v>
      </c>
    </row>
    <row r="8" spans="1:3">
      <c r="A8" t="s" s="4">
        <v>170</v>
      </c>
      <c r="B8" t="n" s="5">
        <v>-6881</v>
      </c>
      <c r="C8" t="n" s="5">
        <v>-2864</v>
      </c>
    </row>
    <row r="9" spans="1:3">
      <c r="A9" t="s" s="4">
        <v>171</v>
      </c>
      <c r="B9" t="n" s="5">
        <v>1346</v>
      </c>
      <c r="C9" t="n" s="5">
        <v>1721</v>
      </c>
    </row>
    <row r="10" spans="1:3">
      <c r="A10" t="s" s="4">
        <v>172</v>
      </c>
      <c r="B10" t="n" s="5">
        <v>-553838</v>
      </c>
      <c r="C10" t="n" s="5">
        <v>-221231</v>
      </c>
    </row>
    <row r="11" spans="1:3">
      <c r="A11" t="s" s="4">
        <v>173</v>
      </c>
      <c r="B11" t="n" s="5">
        <v>472353</v>
      </c>
      <c r="C11" t="n" s="5">
        <v>230714</v>
      </c>
    </row>
    <row r="12" spans="1:3">
      <c r="A12" t="s" s="4">
        <v>174</v>
      </c>
      <c r="B12" t="n" s="5">
        <v>-796</v>
      </c>
      <c r="C12" t="n" s="5">
        <v>-624</v>
      </c>
    </row>
    <row r="13" spans="1:3">
      <c r="A13" t="s" s="4">
        <v>175</v>
      </c>
      <c r="B13" t="n" s="5">
        <v>-1653</v>
      </c>
      <c r="C13" t="n" s="5">
        <v>3363</v>
      </c>
    </row>
    <row r="14" spans="1:3">
      <c r="A14" t="s" s="4">
        <v>176</v>
      </c>
      <c r="B14" t="n" s="5">
        <v>750</v>
      </c>
      <c r="C14" t="n" s="5">
        <v>505</v>
      </c>
    </row>
    <row r="15" spans="1:3">
      <c r="A15" t="s" s="4">
        <v>177</v>
      </c>
      <c r="B15" t="n" s="5">
        <v>165</v>
      </c>
      <c r="C15" t="n" s="5">
        <v>100</v>
      </c>
    </row>
    <row r="16" spans="1:3">
      <c r="A16" t="s" s="4">
        <v>178</v>
      </c>
      <c r="B16" t="n" s="5">
        <v>-2164</v>
      </c>
      <c r="C16" t="n" s="5">
        <v>-10</v>
      </c>
    </row>
    <row r="17" spans="1:3">
      <c r="A17" t="s" s="4">
        <v>103</v>
      </c>
      <c r="B17" t="n" s="5">
        <v>1130</v>
      </c>
    </row>
    <row r="18" spans="1:3">
      <c r="A18" t="s" s="4">
        <v>179</v>
      </c>
      <c r="B18" t="n" s="5">
        <v>2407</v>
      </c>
      <c r="C18" t="n" s="5">
        <v>1915</v>
      </c>
    </row>
    <row r="19" spans="1:3">
      <c r="A19" t="s" s="4">
        <v>180</v>
      </c>
      <c r="B19" t="n" s="5">
        <v>-1867</v>
      </c>
      <c r="C19" t="n" s="5">
        <v>-123</v>
      </c>
    </row>
    <row r="20" spans="1:3">
      <c r="A20" t="s" s="4">
        <v>181</v>
      </c>
      <c r="B20" t="n" s="5">
        <v>-6826</v>
      </c>
      <c r="C20" t="n" s="5">
        <v>-11380</v>
      </c>
    </row>
    <row r="21" spans="1:3">
      <c r="A21" t="s" s="4">
        <v>182</v>
      </c>
      <c r="B21" t="n" s="5">
        <v>-68</v>
      </c>
      <c r="C21" t="n" s="5">
        <v>-12705</v>
      </c>
    </row>
    <row r="22" spans="1:3">
      <c r="A22" t="s" s="4">
        <v>183</v>
      </c>
      <c r="B22" t="n" s="5">
        <v>-42800</v>
      </c>
      <c r="C22" t="n" s="5">
        <v>22184</v>
      </c>
    </row>
    <row r="23" spans="1:3">
      <c r="A23" t="s" s="3">
        <v>184</v>
      </c>
    </row>
    <row r="24" spans="1:3">
      <c r="A24" t="s" s="4">
        <v>185</v>
      </c>
      <c r="B24" t="n" s="5">
        <v>436</v>
      </c>
      <c r="C24" t="n" s="5">
        <v>43</v>
      </c>
    </row>
    <row r="25" spans="1:3">
      <c r="A25" t="s" s="4">
        <v>186</v>
      </c>
      <c r="B25" t="n" s="5">
        <v>-132871</v>
      </c>
      <c r="C25" t="n" s="5">
        <v>-26852</v>
      </c>
    </row>
    <row r="26" spans="1:3">
      <c r="A26" t="s" s="4">
        <v>187</v>
      </c>
      <c r="B26" t="n" s="5">
        <v>27121</v>
      </c>
      <c r="C26" t="n" s="5">
        <v>11956</v>
      </c>
    </row>
    <row r="27" spans="1:3">
      <c r="A27" t="s" s="4">
        <v>188</v>
      </c>
      <c r="B27" t="n" s="5">
        <v>65701</v>
      </c>
      <c r="C27" t="n" s="5">
        <v>17485</v>
      </c>
    </row>
    <row r="28" spans="1:3">
      <c r="A28" t="s" s="4">
        <v>189</v>
      </c>
      <c r="B28" t="n" s="5">
        <v>-2368</v>
      </c>
      <c r="C28" t="n" s="5">
        <v>-53</v>
      </c>
    </row>
    <row r="29" spans="1:3">
      <c r="A29" t="s" s="4">
        <v>190</v>
      </c>
      <c r="B29" t="n" s="5">
        <v>8100</v>
      </c>
      <c r="C29" t="n" s="5">
        <v>699</v>
      </c>
    </row>
    <row r="30" spans="1:3">
      <c r="A30" t="s" s="4">
        <v>191</v>
      </c>
      <c r="B30" t="n" s="5">
        <v>-243933</v>
      </c>
      <c r="C30" t="n" s="5">
        <v>-336985</v>
      </c>
    </row>
    <row r="31" spans="1:3">
      <c r="A31" t="s" s="4">
        <v>192</v>
      </c>
      <c r="B31" t="n" s="5">
        <v>986</v>
      </c>
      <c r="C31" t="n" s="5">
        <v>108</v>
      </c>
    </row>
    <row r="32" spans="1:3">
      <c r="A32" t="s" s="4">
        <v>193</v>
      </c>
      <c r="B32" t="n" s="5">
        <v>-499</v>
      </c>
    </row>
    <row r="33" spans="1:3">
      <c r="A33" t="s" s="4">
        <v>194</v>
      </c>
      <c r="B33" t="n" s="5">
        <v>-992</v>
      </c>
    </row>
    <row r="34" spans="1:3">
      <c r="A34" t="s" s="4">
        <v>195</v>
      </c>
      <c r="B34" t="n" s="5">
        <v>-739</v>
      </c>
      <c r="C34" t="n" s="5">
        <v>-3194</v>
      </c>
    </row>
    <row r="35" spans="1:3">
      <c r="A35" t="s" s="4">
        <v>196</v>
      </c>
      <c r="B35" t="n" s="5">
        <v>-279058</v>
      </c>
      <c r="C35" t="n" s="5">
        <v>-336793</v>
      </c>
    </row>
    <row r="36" spans="1:3">
      <c r="A36" t="s" s="3">
        <v>197</v>
      </c>
    </row>
    <row r="37" spans="1:3">
      <c r="A37" t="s" s="4">
        <v>198</v>
      </c>
      <c r="B37" t="n" s="5">
        <v>514665</v>
      </c>
      <c r="C37" t="n" s="5">
        <v>142513</v>
      </c>
    </row>
    <row r="38" spans="1:3">
      <c r="A38" t="s" s="4">
        <v>199</v>
      </c>
      <c r="B38" t="n" s="5">
        <v>-7726</v>
      </c>
      <c r="C38" t="n" s="5">
        <v>-19825</v>
      </c>
    </row>
    <row r="39" spans="1:3">
      <c r="A39" t="s" s="4">
        <v>200</v>
      </c>
      <c r="B39" t="n" s="5">
        <v>94633</v>
      </c>
    </row>
    <row r="40" spans="1:3">
      <c r="A40" t="s" s="4">
        <v>201</v>
      </c>
      <c r="B40" t="n" s="5">
        <v>-100000</v>
      </c>
    </row>
    <row r="41" spans="1:3">
      <c r="A41" t="s" s="4">
        <v>202</v>
      </c>
      <c r="B41" t="n" s="5">
        <v>-45250</v>
      </c>
    </row>
    <row r="42" spans="1:3">
      <c r="A42" t="s" s="4">
        <v>203</v>
      </c>
      <c r="B42" t="n" s="5">
        <v>-358</v>
      </c>
      <c r="C42" t="n" s="5">
        <v>-283</v>
      </c>
    </row>
    <row r="43" spans="1:3">
      <c r="A43" t="s" s="4">
        <v>204</v>
      </c>
      <c r="B43" t="n" s="5">
        <v>4534</v>
      </c>
      <c r="C43" t="n" s="5">
        <v>305</v>
      </c>
    </row>
    <row r="44" spans="1:3">
      <c r="A44" t="s" s="4">
        <v>180</v>
      </c>
      <c r="B44" t="n" s="5">
        <v>1867</v>
      </c>
      <c r="C44" t="n" s="5">
        <v>123</v>
      </c>
    </row>
    <row r="45" spans="1:3">
      <c r="A45" t="s" s="4">
        <v>205</v>
      </c>
      <c r="B45" t="n" s="5">
        <v>-4</v>
      </c>
    </row>
    <row r="46" spans="1:3">
      <c r="A46" t="s" s="4">
        <v>206</v>
      </c>
      <c r="B46" t="n" s="5">
        <v>368</v>
      </c>
      <c r="C46" t="n" s="5">
        <v>298</v>
      </c>
    </row>
    <row r="47" spans="1:3">
      <c r="A47" t="s" s="4">
        <v>207</v>
      </c>
      <c r="B47" t="n" s="5">
        <v>462729</v>
      </c>
      <c r="C47" t="n" s="5">
        <v>123131</v>
      </c>
    </row>
    <row r="48" spans="1:3">
      <c r="A48" t="s" s="4">
        <v>208</v>
      </c>
      <c r="B48" t="n" s="5">
        <v>140871</v>
      </c>
      <c r="C48" t="n" s="5">
        <v>-191478</v>
      </c>
    </row>
    <row r="49" spans="1:3">
      <c r="A49" t="s" s="4">
        <v>209</v>
      </c>
      <c r="B49" t="n" s="5">
        <v>256025</v>
      </c>
      <c r="C49" t="n" s="5">
        <v>306960</v>
      </c>
    </row>
    <row r="50" spans="1:3">
      <c r="A50" t="s" s="4">
        <v>210</v>
      </c>
      <c r="B50" t="n" s="5">
        <v>396896</v>
      </c>
      <c r="C50" t="n" s="5">
        <v>115482</v>
      </c>
    </row>
    <row r="51" spans="1:3">
      <c r="A51" t="s" s="3">
        <v>211</v>
      </c>
    </row>
    <row r="52" spans="1:3">
      <c r="A52" t="s" s="4">
        <v>212</v>
      </c>
      <c r="B52" t="n" s="5">
        <v>9913</v>
      </c>
      <c r="C52" t="n" s="5">
        <v>5770</v>
      </c>
    </row>
    <row r="53" spans="1:3">
      <c r="A53" t="s" s="4">
        <v>213</v>
      </c>
      <c r="B53" t="n" s="5">
        <v>27950</v>
      </c>
      <c r="C53" t="n" s="5">
        <v>20200</v>
      </c>
    </row>
    <row r="54" spans="1:3">
      <c r="A54" t="s" s="3">
        <v>214</v>
      </c>
    </row>
    <row r="55" spans="1:3">
      <c r="A55" t="s" s="4">
        <v>215</v>
      </c>
      <c r="B55" t="n" s="5">
        <v>1500</v>
      </c>
      <c r="C55" t="n" s="7">
        <v>330</v>
      </c>
    </row>
    <row r="56" spans="1:3">
      <c r="A56" t="s" s="4">
        <v>216</v>
      </c>
      <c r="B56" t="n" s="7">
        <v>21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ha7</vt:lpstr>
      <vt:lpstr>Consolidated Statements of Cash</vt:lpstr>
      <vt:lpstr>Note 1 - Summary of Significant</vt:lpstr>
      <vt:lpstr>Note 2 - Cash and Due from Bank</vt:lpstr>
      <vt:lpstr>Note 3 - Investment Securities </vt:lpstr>
      <vt:lpstr>Note 4 - Mortgage Banking Deriv</vt:lpstr>
      <vt:lpstr>Note 5 - Loans and Allowance fo</vt:lpstr>
      <vt:lpstr>Note 6. Interest Rate Swap Deri</vt:lpstr>
      <vt:lpstr>Note 7 - Other Real Estate Owne</vt:lpstr>
      <vt:lpstr>Note 8 - Net Income Per Common </vt:lpstr>
      <vt:lpstr>Note 9 - Stock-Based Compensati</vt:lpstr>
      <vt:lpstr>Note 10 - Other Comprehensive I</vt:lpstr>
      <vt:lpstr>Note 11 - Fair Value Measuremen</vt:lpstr>
      <vt:lpstr>Note 12 - Supplemental Executiv</vt:lpstr>
      <vt:lpstr>Note 13. Subsequent Event</vt:lpstr>
      <vt:lpstr>Accounting Policies, by Policy </vt:lpstr>
      <vt:lpstr>Note 3 - Investment Securitie23</vt:lpstr>
      <vt:lpstr>Note 5 - Loans and Allowance 24</vt:lpstr>
      <vt:lpstr>Note 6. Interest Rate Swap De25</vt:lpstr>
      <vt:lpstr>Note 7 - Other Real Estate Ow26</vt:lpstr>
      <vt:lpstr>Note 8 - Net Income Per Commo27</vt:lpstr>
      <vt:lpstr>Note 9 - Stock-Based Compensa28</vt:lpstr>
      <vt:lpstr>Note 10 - Other Comprehensive29</vt:lpstr>
      <vt:lpstr>Note 11 - Fair Value Measurem30</vt:lpstr>
      <vt:lpstr>Note 1 - Summary of Significa31</vt:lpstr>
      <vt:lpstr>Note 3 - Investment Securitie32</vt:lpstr>
      <vt:lpstr>Note 3 - Investment Securitie33</vt:lpstr>
      <vt:lpstr>Note 3 - Investment Securitie34</vt:lpstr>
      <vt:lpstr>Note 3 - Investment Securitie35</vt:lpstr>
      <vt:lpstr>Note 4 - Mortgage Banking Der36</vt:lpstr>
      <vt:lpstr>Note 5 - Loans and Allowance 37</vt:lpstr>
      <vt:lpstr>Note 5 - Loans and Allowance 38</vt:lpstr>
      <vt:lpstr>Note 5 - Loans and Allowance 39</vt:lpstr>
      <vt:lpstr>Note 5 - Loans and Allowance 40</vt:lpstr>
      <vt:lpstr>Note 5 - Loans and Allowance 41</vt:lpstr>
      <vt:lpstr>Note 5 - Loans and Allowance 42</vt:lpstr>
      <vt:lpstr>Note 5 - Loans and Allowance 43</vt:lpstr>
      <vt:lpstr>Note 5 - Loans and Allowance 44</vt:lpstr>
      <vt:lpstr>Note 5 - Loans and Allowance 45</vt:lpstr>
      <vt:lpstr>Note 6. Interest Rate Swap De46</vt:lpstr>
      <vt:lpstr>Note 6. Interest Rate Swap De47</vt:lpstr>
      <vt:lpstr>Note 6. Interest Rate Swap De48</vt:lpstr>
      <vt:lpstr>Note 7 - Other Real Estate Ow49</vt:lpstr>
      <vt:lpstr>Note 7 - Other Real Estate Ow50</vt:lpstr>
      <vt:lpstr>Note 8 - Net Income Per Commo51</vt:lpstr>
      <vt:lpstr>Note 9 - Stock-Based Compensa52</vt:lpstr>
      <vt:lpstr>Note 9 - Stock-Based Compensa53</vt:lpstr>
      <vt:lpstr>Note 9 - Stock-Based Compensa54</vt:lpstr>
      <vt:lpstr>Note 9 - Stock-Based Compensa55</vt:lpstr>
      <vt:lpstr>Note 9 - Stock-Based Compensa56</vt:lpstr>
      <vt:lpstr>Note 10 - Other Comprehensive57</vt:lpstr>
      <vt:lpstr>Note 10 - Other Comprehensive58</vt:lpstr>
      <vt:lpstr>Note 10 - Other Comprehensive59</vt:lpstr>
      <vt:lpstr>Note 11 - Fair Value Measurem60</vt:lpstr>
      <vt:lpstr>Note 11 - Fair Value Measurem61</vt:lpstr>
      <vt:lpstr>Note 11 - Fair Value Measurem62</vt:lpstr>
      <vt:lpstr>Note 11 - Fair Value Measurem63</vt:lpstr>
      <vt:lpstr>Note 12 - Supplemental Execut64</vt:lpstr>
      <vt:lpstr>Note 13. Subsequent Event (Deta</vt:lpstr>
      <vt:lpstr>Uncategorized Items - egb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1:47:18Z</dcterms:created>
  <dcterms:modified xmlns:dcterms="http://purl.org/dc/terms/" xmlns:xsi="http://www.w3.org/2001/XMLSchema-instance" xsi:type="dcterms:W3CDTF">2015-08-10T11:47:18Z</dcterms:modified>
  <dc:title xmlns:dc="http://purl.org/dc/elements/1.1/">Untitled</dc:title>
  <dc:description xmlns:dc="http://purl.org/dc/elements/1.1/"/>
  <dc:subject xmlns:dc="http://purl.org/dc/elements/1.1/"/>
  <cp:keywords/>
  <cp:category/>
</cp:coreProperties>
</file>